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 (Par"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ALE OF MHPS BUSINESS AND INVES" sheetId="7" state="visible" r:id="rId7"/>
    <sheet xmlns:r="http://schemas.openxmlformats.org/officeDocument/2006/relationships" name="BUSINESS SEGMENT INFORMATION" sheetId="8" state="visible" r:id="rId8"/>
    <sheet xmlns:r="http://schemas.openxmlformats.org/officeDocument/2006/relationships" name="INCOME TAXES"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FINANCE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RESTRUCTURING AND OTHER CHARGES" sheetId="17" state="visible" r:id="rId17"/>
    <sheet xmlns:r="http://schemas.openxmlformats.org/officeDocument/2006/relationships" name="LONG-TERM OBLIGATIONS" sheetId="18" state="visible" r:id="rId18"/>
    <sheet xmlns:r="http://schemas.openxmlformats.org/officeDocument/2006/relationships" name="RETIREMENT PLANS AND OTHER BENE" sheetId="19" state="visible" r:id="rId19"/>
    <sheet xmlns:r="http://schemas.openxmlformats.org/officeDocument/2006/relationships" name="LITIGATION AND CONTINGENCIES" sheetId="20" state="visible" r:id="rId20"/>
    <sheet xmlns:r="http://schemas.openxmlformats.org/officeDocument/2006/relationships" name="STOCKHOLDERS' EQUITY"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SEGMENT INFORMATION (T" sheetId="24" state="visible" r:id="rId24"/>
    <sheet xmlns:r="http://schemas.openxmlformats.org/officeDocument/2006/relationships" name="DISCONTINUED OPERATIONS (Tables" sheetId="25" state="visible" r:id="rId25"/>
    <sheet xmlns:r="http://schemas.openxmlformats.org/officeDocument/2006/relationships" name="EARNINGS PER SHARE (Tables)" sheetId="26" state="visible" r:id="rId26"/>
    <sheet xmlns:r="http://schemas.openxmlformats.org/officeDocument/2006/relationships" name="FINANCE RECEIVABL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30" sheetId="30" state="visible" r:id="rId30"/>
    <sheet xmlns:r="http://schemas.openxmlformats.org/officeDocument/2006/relationships" name="DERIVATIVE FINANCIAL INSTRUME31" sheetId="31" state="visible" r:id="rId31"/>
    <sheet xmlns:r="http://schemas.openxmlformats.org/officeDocument/2006/relationships" name="RESTRUCTURING AND OTHER CHARG32" sheetId="32" state="visible" r:id="rId32"/>
    <sheet xmlns:r="http://schemas.openxmlformats.org/officeDocument/2006/relationships" name="LONG-TERM OBLIGATIONS LONG TERM" sheetId="33" state="visible" r:id="rId33"/>
    <sheet xmlns:r="http://schemas.openxmlformats.org/officeDocument/2006/relationships" name="RETIREMENT PLANS AND OTHER BE34" sheetId="34" state="visible" r:id="rId34"/>
    <sheet xmlns:r="http://schemas.openxmlformats.org/officeDocument/2006/relationships" name="STOCKHOLDERS' EQUITY (Tables)" sheetId="35" state="visible" r:id="rId35"/>
    <sheet xmlns:r="http://schemas.openxmlformats.org/officeDocument/2006/relationships" name="BASIS OF PRESENTATION - Additio" sheetId="36" state="visible" r:id="rId36"/>
    <sheet xmlns:r="http://schemas.openxmlformats.org/officeDocument/2006/relationships" name="BASIS OF PRESENTATION - Recentl" sheetId="37" state="visible" r:id="rId37"/>
    <sheet xmlns:r="http://schemas.openxmlformats.org/officeDocument/2006/relationships" name="BASIS OF PRESENTATION - Changes" sheetId="38" state="visible" r:id="rId38"/>
    <sheet xmlns:r="http://schemas.openxmlformats.org/officeDocument/2006/relationships" name="SALE OF MHPS BUSINESS AND INV39" sheetId="39" state="visible" r:id="rId39"/>
    <sheet xmlns:r="http://schemas.openxmlformats.org/officeDocument/2006/relationships" name="BUSINESS SEGMENT INFORMATION (D" sheetId="40" state="visible" r:id="rId40"/>
    <sheet xmlns:r="http://schemas.openxmlformats.org/officeDocument/2006/relationships" name="INCOME TAXES (Details)" sheetId="41" state="visible" r:id="rId41"/>
    <sheet xmlns:r="http://schemas.openxmlformats.org/officeDocument/2006/relationships" name="DISCONTINUED OPERATIONS AND ASS"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DISCONTINUED OPERATIONS AND A45" sheetId="45" state="visible" r:id="rId45"/>
    <sheet xmlns:r="http://schemas.openxmlformats.org/officeDocument/2006/relationships" name="DISCONTINUED OPERATIONS AND A46" sheetId="46" state="visible" r:id="rId46"/>
    <sheet xmlns:r="http://schemas.openxmlformats.org/officeDocument/2006/relationships" name="DISCONTINUED OPERATIONS - Other" sheetId="47" state="visible" r:id="rId47"/>
    <sheet xmlns:r="http://schemas.openxmlformats.org/officeDocument/2006/relationships" name="EARNINGS PER SHARE (Details)" sheetId="48" state="visible" r:id="rId48"/>
    <sheet xmlns:r="http://schemas.openxmlformats.org/officeDocument/2006/relationships" name="FINANCE RECEIVABLES - Finance R" sheetId="49" state="visible" r:id="rId49"/>
    <sheet xmlns:r="http://schemas.openxmlformats.org/officeDocument/2006/relationships" name="FINANCE RECEIVABLES - Allowance" sheetId="50" state="visible" r:id="rId50"/>
    <sheet xmlns:r="http://schemas.openxmlformats.org/officeDocument/2006/relationships" name="FINANCE RECEIVABLES - Impaired " sheetId="51" state="visible" r:id="rId51"/>
    <sheet xmlns:r="http://schemas.openxmlformats.org/officeDocument/2006/relationships" name="FINANCE RECEIVABLES - Past Due " sheetId="52" state="visible" r:id="rId52"/>
    <sheet xmlns:r="http://schemas.openxmlformats.org/officeDocument/2006/relationships" name="FINANCE RECEIVABLES - Finance53"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RESTRUCTURING AND OTHER CHARG61" sheetId="61" state="visible" r:id="rId61"/>
    <sheet xmlns:r="http://schemas.openxmlformats.org/officeDocument/2006/relationships" name="LONG-TERM OBLIGATIONS - 2017 Cr" sheetId="62" state="visible" r:id="rId62"/>
    <sheet xmlns:r="http://schemas.openxmlformats.org/officeDocument/2006/relationships" name="LONG-TERM OBLIGATIONS - 2014 Cr" sheetId="63" state="visible" r:id="rId63"/>
    <sheet xmlns:r="http://schemas.openxmlformats.org/officeDocument/2006/relationships" name="LONG-TERM OBLIGATIONS - 6-1_2% " sheetId="64" state="visible" r:id="rId64"/>
    <sheet xmlns:r="http://schemas.openxmlformats.org/officeDocument/2006/relationships" name="LONG-TERM OBLIGATIONS - 6% Seni" sheetId="65" state="visible" r:id="rId65"/>
    <sheet xmlns:r="http://schemas.openxmlformats.org/officeDocument/2006/relationships" name="LONG-TERM OBLIGATIONS - 5-5_8% " sheetId="66" state="visible" r:id="rId66"/>
    <sheet xmlns:r="http://schemas.openxmlformats.org/officeDocument/2006/relationships" name="LONG-TERM OBLIGATIONS - Fair Va" sheetId="67" state="visible" r:id="rId67"/>
    <sheet xmlns:r="http://schemas.openxmlformats.org/officeDocument/2006/relationships" name="RETIREMENT PLANS AND OTHER BE68" sheetId="68" state="visible" r:id="rId68"/>
    <sheet xmlns:r="http://schemas.openxmlformats.org/officeDocument/2006/relationships" name="LITIGATION AND CONTINGENCIES (D" sheetId="69" state="visible" r:id="rId69"/>
    <sheet xmlns:r="http://schemas.openxmlformats.org/officeDocument/2006/relationships" name="STOCKHOLDERS' EQUITY - Accumula" sheetId="70" state="visible" r:id="rId70"/>
    <sheet xmlns:r="http://schemas.openxmlformats.org/officeDocument/2006/relationships" name="STOCKHOLDERS' EQUITY - Noncontr" sheetId="71" state="visible" r:id="rId71"/>
    <sheet xmlns:r="http://schemas.openxmlformats.org/officeDocument/2006/relationships" name="STOCKHOLDERS' EQUITY - Stock-Ba" sheetId="72" state="visible" r:id="rId72"/>
    <sheet xmlns:r="http://schemas.openxmlformats.org/officeDocument/2006/relationships" name="STOCKHOLDERS' EQUITY - Share Re" sheetId="73" state="visible" r:id="rId73"/>
  </sheets>
  <definedNames/>
  <calcPr calcId="124519" fullCalcOnLoad="1"/>
</workbook>
</file>

<file path=xl/sharedStrings.xml><?xml version="1.0" encoding="utf-8"?>
<sst xmlns="http://schemas.openxmlformats.org/spreadsheetml/2006/main" uniqueCount="687">
  <si>
    <t>DOCUMENT AND ENTITY INFORMATION - shares shares in Millions</t>
  </si>
  <si>
    <t>6 Months Ended</t>
  </si>
  <si>
    <t>Jun. 30, 2017</t>
  </si>
  <si>
    <t>Jul. 31, 2017</t>
  </si>
  <si>
    <t>Document and Entity Information [Abstract]</t>
  </si>
  <si>
    <t>Entity Registrant Name</t>
  </si>
  <si>
    <t>TEREX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 OF COMPREHENSIVE INCOME (LOSS) - USD ($) shares in Millions, $ in Millions</t>
  </si>
  <si>
    <t>3 Months Ended</t>
  </si>
  <si>
    <t>Jun. 30, 2016</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from discontinued operations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t>
  </si>
  <si>
    <t>Comprehensive loss (income) Attributable to Noncontrolling Interest</t>
  </si>
  <si>
    <t>Comprehensive income (loss) attributable to Terex Corporation</t>
  </si>
  <si>
    <t>Dividends declared (in dollars per share)</t>
  </si>
  <si>
    <t>CONDENSED CONSOLIDATED BALANCE SHEET - USD ($) $ in Millions</t>
  </si>
  <si>
    <t>Dec. 31, 2016</t>
  </si>
  <si>
    <t>Current assets</t>
  </si>
  <si>
    <t>Cash and cash equivalents</t>
  </si>
  <si>
    <t>Trade receivables (net of allowance of $15.4 and $16.5 at June 30, 2017 and December 31, 2016, respectively)</t>
  </si>
  <si>
    <t>Inventories</t>
  </si>
  <si>
    <t>Prepaid and other current assets</t>
  </si>
  <si>
    <t>Current assets held for sale</t>
  </si>
  <si>
    <t>Total current assets</t>
  </si>
  <si>
    <t>Non-current assets</t>
  </si>
  <si>
    <t>Property, plant and equipment – net</t>
  </si>
  <si>
    <t>Goodwill</t>
  </si>
  <si>
    <t>Intangible assets – net</t>
  </si>
  <si>
    <t>Investment carried at fair value</t>
  </si>
  <si>
    <t>Other assets</t>
  </si>
  <si>
    <t>Non-current assets held for sale</t>
  </si>
  <si>
    <t>Total assets</t>
  </si>
  <si>
    <t>Current liabilities</t>
  </si>
  <si>
    <t>Notes payable and current portion of long-term debt</t>
  </si>
  <si>
    <t>Trade accounts payable</t>
  </si>
  <si>
    <t>Accrued compensation and benefits</t>
  </si>
  <si>
    <t>Accrued warranties and product liability</t>
  </si>
  <si>
    <t>Other current liabilities</t>
  </si>
  <si>
    <t>Current liabilities held for sale</t>
  </si>
  <si>
    <t>Total current liabilities</t>
  </si>
  <si>
    <t>Non-current liabilities</t>
  </si>
  <si>
    <t>Long-term debt, less current portion</t>
  </si>
  <si>
    <t>Retirement plans</t>
  </si>
  <si>
    <t>Other non-current liabilities</t>
  </si>
  <si>
    <t>Non-current liabilities held for sale</t>
  </si>
  <si>
    <t>Total liabilities</t>
  </si>
  <si>
    <t>Commitments and contingencies</t>
  </si>
  <si>
    <t xml:space="preserve"> </t>
  </si>
  <si>
    <t>Stockholders’ equity</t>
  </si>
  <si>
    <t>Common stock, $.01 par value – authorized 300.0 shares; issued 130.4 and 129.6 shares at June 30, 2017 and December 31, 2016, respectively</t>
  </si>
  <si>
    <t>Additional paid-in capital</t>
  </si>
  <si>
    <t>Retained earnings</t>
  </si>
  <si>
    <t>Accumulated other comprehensive income (loss)</t>
  </si>
  <si>
    <t>Less cost of shares of common stock in treasury – 40.5 and 24.6 shares at June 30, 2017 and December 31, 2016, respectively</t>
  </si>
  <si>
    <t>Total Terex Corporation stockholders’ equity</t>
  </si>
  <si>
    <t>Noncontrolling interest</t>
  </si>
  <si>
    <t>Total stockholders’ equity</t>
  </si>
  <si>
    <t>Total liabilities and stockholders’ equity</t>
  </si>
  <si>
    <t>CONSOLIDATED BALANCE SHEET (Parenthetical) - USD ($) shares in Millions, $ in Millions</t>
  </si>
  <si>
    <t>Trade receivables, allowance (in dollars)</t>
  </si>
  <si>
    <t>Common stock, par value (in dollars per share)</t>
  </si>
  <si>
    <t>Common authorized (in shares)</t>
  </si>
  <si>
    <t>Common issued (in shares)</t>
  </si>
  <si>
    <t>Treasury stock (in shares)</t>
  </si>
  <si>
    <t>CONDENSED CONSOLIDATED STATEMENT OF CASH FLOWS - USD ($) $ in Millions</t>
  </si>
  <si>
    <t>Operating Activities</t>
  </si>
  <si>
    <t>Adjustments to reconcile net income (loss) to net cash provided by (used in) operating activities:</t>
  </si>
  <si>
    <t>Depreciation and amortization</t>
  </si>
  <si>
    <t>(Gain) loss on disposition of discontinued operations</t>
  </si>
  <si>
    <t>Deferred taxes</t>
  </si>
  <si>
    <t>Asset impairments</t>
  </si>
  <si>
    <t>(Gain) loss on sale of assets</t>
  </si>
  <si>
    <t>Stock-based compensation expense</t>
  </si>
  <si>
    <t>Other non-cash charges</t>
  </si>
  <si>
    <t>Changes in operating assets and liabilities (net of effects of acquisitions and divestitures):</t>
  </si>
  <si>
    <t>Trade receivables</t>
  </si>
  <si>
    <t>Income taxes payable / receivable</t>
  </si>
  <si>
    <t>Other assets and liabilities</t>
  </si>
  <si>
    <t>Foreign exchange and other operating activities, net</t>
  </si>
  <si>
    <t>Net Cash Provided by (Used in) Operating Activities</t>
  </si>
  <si>
    <t>Investing Activities</t>
  </si>
  <si>
    <t>Capital expenditures</t>
  </si>
  <si>
    <t>Acquisitions, net of cash acquired</t>
  </si>
  <si>
    <t>Proceeds (payments) from disposition of discontinued operations</t>
  </si>
  <si>
    <t>Proceeds from sale of assets</t>
  </si>
  <si>
    <t>Other investing activities, net</t>
  </si>
  <si>
    <t>Net Cash Provided by (Used in) Investing Activities</t>
  </si>
  <si>
    <t>Financing Activities</t>
  </si>
  <si>
    <t>Repayments of debt</t>
  </si>
  <si>
    <t>Proceeds from issuance of deb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BASIS OF PRESENTATION</t>
  </si>
  <si>
    <t>Organization, Consolidation and Presentation of Financial Statements [Abstract]</t>
  </si>
  <si>
    <t>BASIS OF PRESENTATION Basis of Presentation. The accompanying unaudited Condensed Consolidated Financial Statements of Terex Corporation and subsidiaries as of June 30, 2017 and for the three and six months ended June 30, 2017 and 2016 have been prepared in accordance with accounting principles generally accepted in the United States of America for interim financial information and the instructions to Form 10-Q and Article 10 of Regulation S-X. Accordingly, they do not include all information and footnotes required by accounting principles generally accepted in the United States of America to be included in full-year financial statements. The accompanying Condensed Consolidated Balance Sheet as of December 31, 2016 has been derived from and should be read in conjunction with the audited Consolidated Balance Sheet as of that date, but does not include all disclosures required by accounting principles generally accepted in the United States. For further information, refer to the consolidated financial statements and footnotes thereto included in the Company’s Annual Report on Form 10-K for the year ended December 31, 2016 . The Condensed Consolidated Financial Statements includ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intercompany balances, transactions and profits have been eliminated. In the opinion of management, adjustments considered necessary for the fair statement of these interim financial statements have been made. Except as otherwise disclosed, all such adjustments consist only of those of a normal recurring nature. Operating results for the three and six months ended June 30, 2017 are not necessarily indicative of results that may be expected for the year ending December 31, 2017 . Cash and cash equivalents at June 30, 2017 and December 31, 2016 include $3.9 million and $6.0 million , respectively, which were not immediately available for use. These consist primarily of cash balances held in escrow to secure various obligations of the Company . Reclassifications. Effective as of June 30, 2016, adjustments were made to the Company’s reportable segments as a result of definitive agreements to sell portions of its business and reorganize the management structure of other portions of its business, as discussed below. On May 16, 2016, the Company entered into an agreement to sell its Material Handling and Port Solutions (“MHPS”) business to Konecranes. As a result, the former MHPS segment is reported in discontinued operations in the Condensed Consolidated Statement of Comprehensive Income (Loss) for all periods presented, and in assets and liabilities held for sale in the Condensed Consolidated Balance Sheet at December 31, 2016, and is no longer a reportable segment. During June and July of 2016, the Company entered into agreements to sell certain portions of its former Construction segment. As a result, concrete mixer trucks and concrete paver product lines from the former Construction segment were reassigned to the Company’s Materials Processing (“MP”) segment and remaining product lines within the former Construction segment, such as loader backhoes and site dumpers, have been reassigned to the Corporate and Other category, as a result of changes in management responsibilities and reporting associated with these product lines. The effect of these changes has been shown in all periods presented. See Note B - “Sale of MHPS Business and Investment Carried at Fair Value”, Note C - “Business Segment Information”, Note E - “Discontinued Operations and Assets and Liabilities Held for Sale” and Note J - “Goodwill and Intangible Assets, Net” for further information. See discussion below for reclassification and cumulative effect adjustment impact related to adoption of Accounting Standards Update (“ASU”) 2016-09, “Compensation-Stock Compensation (Topic 718), Improvements to Employee Share-Based Payment Accounting”. Recently Issued Accounting Standards Accounting Standards Implemented in 2017 In July 2015, the Financial Accounting Standards Board (“FASB”) issued ASU 2015-11, “Simplifying the Measurement of Inventory,” (“ASU 2015-11”). ASU 2015-11 simplifies the subsequent measurement of inventory by using only the lower of cost or net realizable value. The ASU defines net realizable value as estimated selling prices in the ordinary course of business, less reasonably predictable costs of completion, disposal, and transportation. The Company adopted ASU 2015-11 on January 1, 2017. Adoption did not have a material effect on the Company’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Company adopted ASU 2016-05 on January 1, 2017. Adoption did not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Company adopted ASU 2016-06 on January 1, 2017. Adoption did not have a material effect on the Company’s consolidated financial statements. In March 2016, the FASB issued ASU 2016-07, “Investments-Equity Method and Joint Ventures (Topic 323),” (“ASU 2016-07”). ASU 2016-07 eliminates the retroactive adjustments to an investment qualifying for the equity method of accounting as a result of an increase in the level of ownership interest or degree of influence by the investor. The Company adopted ASU 2016-07 on January 1, 2017. Adoption did not have a material effect on the Company’s consolidated financial statements. On January 1, 2017, the Company adopted ASU 2016-09, “Compensation-Stock Compensation (Topic 718), Improvements to Employee Share-Based Payment Accounting,” (“ASU 2016-09”). As required by ASU 2016-09, excess tax benefits and tax deficiencies recognized on the vesting date of restricted stock awards are reflected in the Condensed Consolidated Statements of Comprehensive Income (Loss) as a component of the provision for income taxes and was adopted on a prospective basis. In addition, ASU 2016-09 requires that the excess tax benefit be removed from the overall calculation of diluted shares. The impact on diluted earnings per share for adoption of this provision was not material. As required by ASU 2016-09, excess tax benefits recognized on stock-based compensation expense are now classified as an operating activity in the Company’s Condensed Consolidated Statement of Cash Flows versus previously classified as a financing activity. The Company has elected to apply this provision on a prospective basis, so no prior periods have been adjusted. ASU 2016-09 increases the amount of shares an employer can withhold for tax purposes without triggering liability accounting, which had no effect on the Company’s consolidated financial statements. ASU 2016-09 requires all cash payments made on an employee’s behalf for withheld shares to be presented as a financing activity in the Condensed Consolidated Statement of Cash Flows, with retrospective application required. As a result, net cash used in operating activities for the six months ended June 30, 2016 decreased by $9.2 million with a corresponding increase to net cash used in financing activities. Finally, ASU 2016-09 allows for the option to account for forfeitures as they occur, rather than estimating expected forfeitures over the service period. The Company elected to account for forfeitures as they occur and the net cumulative effect of this change was recognized as a $0.6 million increase to additional paid in capital, a $0.2 million increase to deferred tax assets and a $0.4 million reduction to retained earnings as of January 1, 2017. Accounting Standards to be Implemented 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plans to adopt the New Revenue Standards in the first quarter of 2018 using the modified retrospective approach. To date, we have performed a preliminary review of contracts representative of identified revenue streams and compared historical accounting policies and practices to the New Revenue Standards. We are still evaluating the impact to certain revenue streams within our segments and expect the evaluation process to be completed during the third quarter of 2017. In January 2016, the FASB issued ASU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8. The Company is evaluating the impact that adoption of this new standard will have on its consolidated financial statemen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ccounting Standards Codification (“ASC”) 230, “Statement of Cash Flows,” and provides specific guidance on certain cash flow classification issues. The effective date for ASU 2016-15 will be the first quarter of fiscal year 2018, with early adoption permitted. ASU 2016-15 will be applied retrospectively and may modify the Company's current disclosures and reclassifications within the consolidated statement of cash flows, but is not expected to have a material effect on the Company’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U.S. generally accepted accounting principles which prohibits recognition of current and deferred income taxes until the asset is sold to a third party. The effective date for ASU 2016-16 will be the first quarter of fiscal year 2018 with early adoption permitted. Adoption will be applied on a modified retrospective basis, resulting in a cumulative-effect adjustment directly to retained earnings. The Company is evaluating the impact that adoption of this new standard will have on its consolidated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effective date will be the first quarter of fiscal year 2018. Adoption is not expected to have a material effect on the Company’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with prospective application. Adoption is not expected to have a material effect on the Company’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is meant to clarify the scope of ASC Subtopic 610-20, “Other Income-Gains and Losses from the Derecognition of Nonfinancial Assets” and to add guidance for partial sales of nonfinancial assets. ASU 2017-05 is to be applied using a full retrospective method or a modified retrospective method as outlined in the guidance and is effective at the same time as ASU 2014-09. Further, the Company is required to adopt ASU 2017-05 at the same time that it adopts the guidance in the New Revenue Standards. Adoption is not expected to have a material effect on the Company’s consolidated financial statements. In February 2017, the FASB issued ASU 2017-06, “Plan Accounting: Defined Benefit Pension Plans (Topic 960); Defined Contribution Pension Plans (Topic 962); Health and Welfare Benefit Plans (Topic 965): Employee Benefit Plan Master Trust Reporting, (“ASU 2017-06”)”. ASU 2017-06 provides guidance for reporting by an employee benefit plan for its interest in a master trust. The guidance is effective beginning in the first quarter of fiscal year 2021 on a retrospective basis, with early application permitted as of the beginning of the first quarter of fiscal year 2020. The Company is evaluating the impact that adoption of this new standard will have on its consolidated financial statements. In March 2017, the FASB issued ASU 2017-07, “Compensation - Retirement Benefits (Topic 715): Improving the Presentation of Net Periodic Pension Cost and Net Periodic Postretirement Benefit Cost,” (“ASU 2017-07”) . ASU 2017-07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The amendment also allows only the service cost component to be eligible for capitalization, when applicable. The effective date will be the first quarter of fiscal year 2018. ASU 2017-07 will be applied retrospectively for the presentation requirements and prospectively for the capitalization of the service cost component requirements. The Company is evaluating the impact that adoption of this new standard will have on its consolidated financial statements. In March 2017, the FASB issued ASU 2017-08, “Receivables--Nonrefundable Fees and Other Costs (Subtopic 310-20), Premium Amortization on Purchased Callable Debt Securities,” (“ASU 2017-08”). ASU 2017-08 shortens the amortization period for callable debt securities held at a premium, requiring the premium to be amortized to the earliest call date. The amendments do not require an accounting change for securities held at a discount. The effective date will be the first quarter of fiscal year 2019. Adoption is not expected to have a material effect on the Company’s consolidated financial statements. In May 2017, the FASB issued ASU 2017-09, “Compensation-Stock Compensation (Topic 718):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effective date will be the first quarter of fiscal year 2018. Early adoption is permitted. The Company is evaluating the impact that adoption of this new standard will have on its consolidated financial statements. Accrued Warranties . The Company records accruals for potential warranty claims based on its claims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product warranty liability (in millions): Six Months Ended June 30, 2017 Balance at beginning of period $ 59.8 Accruals for warranties issued during the period 28.1 Changes in estimates 0.4 Settlements during the period (31.3 ) Foreign exchange effect/other 2.0 Balance at end of period $ 59.0 Fair Value Measurements. Assets and liabilities measured at fair value on a recurring basis under the provisions of ASC 820, “Fair Value Measurement and Disclosure” (“ASC 820”) include our investment discussed in Note B - “Sale of MHPS Business and Investment Carried at Fair Value”, interest rate swaps, foreign currency forward contracts and cross currency swaps discussed in Note K – “Derivative Financial Instruments” and debt discussed in Note M – “Long-term Obligations”. These invest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SALE OF MHPS BUSINESS AND INVESTMENT CARRIED AT FAIR VALUE</t>
  </si>
  <si>
    <t>Business Combinations [Abstract]</t>
  </si>
  <si>
    <t>SALE OF MHPS BUSINESS AND INVESTMENT CARRIED AT FAIR VALUE On May 16, 2016, Terex agreed to sell its MHPS business to Konecranes Plc, a Finnish public company limited by shares, (“Konecranes”) by entering into a Stock and Asset Purchase Agreement, as amended (the “SAPA”), with Konecranes. As a result, the Company and Konecranes terminated the Business Combination Agreement and Plan of Merger (the “BCA”) announced on August 11, 2015, with no penalties incurred by either party. On January 4, 2017, the Company completed the disposition of its MHPS business to Konecranes (the “Disposition”), pursuant to the SAPA, effective as of January 1, 2017. In connection with the Disposition, the Company received 19.6 million newly issued Class B shares of Konecranes and approximately $835 million in cash after adjustments for estimated cash, debt and net working capital at closing and the divestiture of Konecranes’ Stahl Crane Systems business (“Stahl”), which was undertaken by Konecranes in connection with the Disposition. The final transaction consideration is subject to post-closing adjustments for the actual cash, debt and net working capital at closing, the 2016 performance of the MHPS business and Konecranes business, and the closing of the sale of Stahl. During the three and six months ended June 30, 2017 , the Company recognized a gain on the Disposition (net of tax) of $5.4 million and $58.1 million , respectively. The Company and Konecranes entered into a Stockholders Agreement (the “Stockholders Agreement”), dated as of January 4, 2017, providing certain restrictions, including Terex’s commitment that it will not directly or indirectly sell or otherwise transfer the shares of Konecranes stock received by the Company for a period of three months, subject to certain exceptions, including transfers to affiliates or with permission from Konecranes. In addition, under the Stockholders Agreement, Terex is subject to certain standstill obligations for a four-year period, as well as some limited obligations following the initial four-year period. Terex also has customary registration rights pursuant to a registration rights agreement between Terex and Konecranes entered into on January 4, 2017 (the “Registration Rights Agreement”). In connection with the Disposition, Konecranes’ articles of association were amended to create a new class of B shares. On February 15, 2017, Terex sold approximately 7.5 million Konecranes shares for proceeds of approximately $272 million and recorded a net loss on sale of $13.2 million . On May 23, 2017, Terex sold 7.0 million Konecranes shares for proceeds of approximately $277 million and recorded a net gain on sale of $7.6 million . The net loss on these sales is recorded as a component of Other income (expense) - net in the Condensed Consolidated Statement of Comprehensive Income (Loss). Following the sale of shares, Terex owns approximately 6.6% of the outstanding shares of Konecranes. Pursuant to the Stockholders Agreement and amended articles of association, Terex had nominated two members to the Board of Directors of Konecranes. As a result of the Company’s reduced ownership of Konecranes shares, the Terex Board nominees resigned from the Konecranes Board of Directors in the second quarter of 2017. On March 23, 2017, Konecranes declared a dividend of €1.05 per share to holders of record as of March 27, 2017, which was paid on April 4, 2017. During the six months ended June 30, 2017 , the Company recognized dividend income of $13.5 million as a component of Other income (expense) - net in the Condensed Consolidated Statement of Comprehensive Income (Loss). The Company’s investment in Konecranes shares has been classified as trading and recorded at fair value. Changes in fair value of the shares of its investment in Konecranes are recognized as a component of Other income (expense) - net in the Condensed Consolidated Statement of Comprehensive Income (Loss) during the period. During the three and six months ended June 30, 2017 , the Company recorded a gain on the change in fair value of $53.5 million and $44.2 million , respectively. At June 30, 2017 , the Company’s investment in Konecranes Class B shares was $218.0 million . Konecranes Class B shares have the same financial rights as Konecranes Class A shares. Konecranes Class A shares are publicly traded on the NASDAQ Helsinki exchange, and as such, fair value of the Konecranes shares is based on price quotations in an active market. Therefore, the Company categorizes this investment under Level 1 of the ASC 820 hierarchy. See Note A – “Basis of Presentation,” for an explanation of the ASC 820 hierarchy. In connection with the Disposition, the Company and Konecranes entered into certain ancillary agreements, including Transition Services Agreements (“TSA’s”) generally with terms from three to twelve months, dated as of January 4, 2017, under which the parties will provide one another certain transition services to facilitate both the separation of the MHPS business from the businesses retained by the Company and the interim operations of the MHPS business acquired by Konecranes. Cash inflows and outflows related to these TSA’s generally offset to immaterial amounts. Loss Contract Related to the Disposition, the Company and Konecranes entered into an agreement for Konecranes to manufacture certain crane products on behalf of the Company for a period of 12 months. The Company recorded an expense of $6.3 million related to losses expected to be incurred over the agreement’s life during the six months ended June 30, 2017 . BCA Related Expenses Terex incurred transaction costs directly related to the terminated BCA of $5.3 million and $12.6 million for the three and six months ended June 30, 2016 , respectively, which amounts are recorded in Other income (expense) - net in the Condensed Consolidated Statement of Comprehensive Income (Loss).</t>
  </si>
  <si>
    <t>BUSINESS SEGMENT INFORMATION</t>
  </si>
  <si>
    <t>Segment Reporting [Abstract]</t>
  </si>
  <si>
    <t>BUSINESS SEGMENT INFORMATION Terex is a global manufacturer of lifting and material processing products and services that deliver lifecycle solutions to maximize customer return on investment. The Company delivers lifecycle solutions to a broad range of industries, including the construction, infrastructure, manufacturing, shipping, transportation, refining, energy, utility, quarrying and mining industries. The Company operates in three reportable segments: (i) Aerial Work Platforms (“AWP”); (ii) Cranes; and (iii) MP. The AWP segment designs, manufactures, services and markets aerial work platform equipment, telehandlers and light towers, as well as their related components and replacement parts. Customers use these products to construct and maintain industrial, commercial and residential buildings and facilities and for other commercial operations, as well as in a wide range of infrastructure projects. The Cranes segment designs, manufactures, services, refurbishes and markets a wide variety of cranes, including mobile telescopic cranes, lattice boom crawler cranes, tower cranes, and utility equipment,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MP segment designs, manufactures and markets materials processing and specialty equipment, including crushers, washing systems, screens, apron feeders, material handlers, wood processing, biomass and recycling equipment, concrete mixer trucks and concrete pavers, and their related components and replacement parts. Customers use these products in construction, infrastructure and recycling projects, in various quarrying and mining applications, as well as in landscaping and biomass production industries, material handling applications, and in building roads and bridges. The Company assists customers in their rental, leasing and acquisition of its products through Terex Financial Services (“TFS”). TFS uses its equipment financing experience to provide financing solutions to customers who purchase the Company’s equipment. TFS is included in the Corporate and Other category. Business segment information is presented below (in millions): Three Months Ended Six Months Ended 2017 2016 2017 2016 Net Sales AWP $ 593.0 $ 593.7 $ 1,065.4 $ 1,114.4 Cranes 303.8 357.4 567.7 664.7 MP 280.5 256.2 529.6 480.0 Corporate and Other / Eliminations 4.4 90.4 25.9 152.9 Total $ 1,181.7 $ 1,297.7 $ 2,188.6 $ 2,412.0 Income (loss) from Operations AWP $ 60.8 $ 72.5 $ 82.5 $ 110.6 Cranes 14.5 (12.8 ) (18.3 ) (29.4 ) MP 35.4 28.6 60.9 44.4 Corporate and Other / Eliminations (34.8 ) (14.9 ) (55.5 ) (40.9 ) Total $ 75.9 $ 73.4 $ 69.6 $ 84.7 June 30, December 31, Identifiable Assets AWP (1) $ 1,395.1 $ 1,659.8 Cranes 1,687.6 1,618.0 MP 1,215.3 1,104.9 Corporate and Other / Eliminations (2) (546.4 ) (1,280.1 ) Assets held for sale 8.4 1,904.2 Total $ 3,760.0 $ 5,006.8 (1) Reduction due primarily to the settlement of an intercompany balance with Corporate and Other. (2) Increase due to settlement of intercompany balance with AWP segment, Investment carried at fair value, increased cash on hand as a result of the sale of MHPS, and debt refinancing.</t>
  </si>
  <si>
    <t>INCOME TAXES</t>
  </si>
  <si>
    <t>Income Tax Disclosure [Abstract]</t>
  </si>
  <si>
    <t>INCOME TAXES During the three months ended June 30, 2017 , the Company recognized an income tax expense of $23.1 million on income of $118.5 million , an effective tax rate of 19.5% as compared to an income tax benefit of $67.1 million on income of $42.5 million , an effective tax rate of (157.9)% , for the three months ended June 30, 2016 . The higher effective tax rate for the three months ended June 30, 2017 is primarily due to lower tax benefits from valuation allowance releases and agreement with a non-U.S. authority with respect to certain tax matters extending back a period of years, partially offset by low-taxed appreciation of Konecranes shares, and favorable geographic mix of earnings when compared to the three months ended June 30, 2016. During the six months ended June 30, 2017 , the Company recognized an income tax benefit of $5.2 million on income of $29.9 million , an effective tax rate of (17.4)% as compared to an income tax benefit of $63.2 million on income of $24.4 million , an effective tax rate of (259.0)% , for the six months ended June 30, 2016 . The higher effective tax rate for the six months ended June 30, 2017 is primarily due to lower tax benefits from valuation allowance releases and agreement with a non-U.S. authority with respect to certain tax matters extending back a period of years, partially offset by low-taxed appreciation of Konecranes shares, tax benefits from interest deductions, and favorable geographic mix of earnings when compared to the six months ended June 30, 2016.</t>
  </si>
  <si>
    <t>DISCONTINUED OPERATIONS</t>
  </si>
  <si>
    <t>Discontinued Operations and Disposal Groups [Abstract]</t>
  </si>
  <si>
    <t>DISCONTINUED OPERATIONS AND ASSETS AND LIABILITIES HELD FOR SALE</t>
  </si>
  <si>
    <t>DISCONTINUED OPERATIONS AND ASSETS AND LIABILITIES HELD FOR SALE MHPS On January 4, 2017, the Company completed the disposition of its MHPS business to Konecranes. See Note B - “Sale of MHPS Business and Investment Carried at Fair Value” for further information on the Disposition. The Disposition represented a significant strategic shift in the Company’s business away from universal, process, mobile harbor and ship-to-shore cranes that will have a major effect on the Company’s future operating results, primarily because the MHPS business represented the entirety of one of the Company’s five previous reportable operating segments and comprised two of the Company’s six previous reporting units, representing a significant portion of the Company’s revenues and assets, and is therefore accounted for as a discontinued operation for all periods presented. MHPS products include universal cranes, process cranes and components, such as rope hoists, chain hoists, light crane systems, travel units and electric motors, primarily for industrial applications, and mobile harbor cranes, ship-to-shore gantry cranes, rubber tired and rail mounted gantry cranes, straddle carriers, sprinter carriers, reach stackers, container handlers, general cargo lift trucks, automated stacking cranes, automated guided vehicles and software solutions for logistics terminals. Cash flows from discontinued operations are included in the Condensed Consolidated Statement of Cash Flows. Income (loss) from discontinued operations The following amounts related to the discontinued operations were derived from historical financial information and have been segregated from continuing operations and reported as discontinued operations in the Condensed Consolidated Statement of Comprehensive Income (Loss) (in millions): Three Months Ended Six Months Ended June 30, June 30, 2016 2016 Net sales $ 322.1 $ 634.7 Cost of sales (242.1 ) (512.9 ) Selling, general and administrative expenses (63.7 ) (158.5 ) Impairment of MHPS disposal group (55.6 ) (55.6 ) Net interest (expense) (0.2 ) (0.6 ) Other income (expense) 0.1 2.2 Income (loss) from discontinued operations before income taxes (39.4 ) (90.7 ) (Provision for) benefit from income taxes (5.7 ) (6.8 ) Income (loss) from discontinued operations – net of tax (45.1 ) (97.5 ) Net loss (income) attributable to noncontrolling interest 0.5 0.7 Income (loss) from discontinued operations – net of tax attributable to Terex Corporation $ (44.6 ) $ (96.8 ) As a result of the SAPA, the Company recognized a pre-tax charge of $55.6 million ( $55.6 million after-tax) in the second quarter of 2016 to write-down the MHPS disposal group to fair value, less costs to sell. The Company estimated the amount of sale proceeds using the cash proceeds plus an average of closing stock prices in the month of June 2016 for Konecranes common shares as traded on the Nasdaq Helsinki stock exchange (under the symbol “KCR1V”) multiplied by 19.6 million Class B shares expected to be received. As a result of the SAPA, the Company determined that amounts invested in the MHPS business were no longer indefinitely reinvested. Accordingly, the Company recorded previously unrecognized U.S. and foreign deferred taxes associated with its investment in MHPS subsidiaries. Cranes As part of the transformation and improvement of its Cranes segment, the Company is actively seeking a buyer for its utility hot lines tools business located in South America and, accordingly, the assets and liabilities are reported as held for sale. Construction In December 2016, the Company entered into an agreement to sell its Coventry, UK-based compact construction business. During the six months ended June 30, 2017 , the Company completed the sale of Coventry, UK-based compact construction business and a loss of $0.6 million was recognized within Selling, general and administrative expenses (“SG&amp;A”) in the Condensed Consolidated Statement of Comprehensive Income (Loss) related to the sale. The sale of the remaining UK-based compact construction product line assets was completed during the second quarter of 2017 and a gain of $0.1 million was recognized within SG&amp;A related to the sale. During the six months ended June 30, 2017 , the Company recognized a gain of $5.9 million within SG&amp;A resulting from a post-closing adjustment related to the 2016 sale of its midi/mini excavators, wheeled excavators, and compact wheel loader business in Germany. In March 2017, the Company signed a sale agreement with a buyer to sell its Indian compact construction business. The Company completed the sale during the second quarter of 2017 and a loss of $1.3 million was recognized within SG&amp;A related to the sale. The operating results for these construction product lines are reported in continuing operations, within the Corporate and Other category in our segment disclosures. Assets and liabilities held for sale Assets and liabilities held for sale consist of the Company’s former MHPS segment, portions of its Cranes segment and portions of its former Construction Segment. Such assets and liabilities are classified as held for sale upon meeting the requirements of ASC 360 - “Property, Plant and Equipment”, and are recorded at lower of carrying amounts or fair value less costs to sell. Assets are no longer depreciated once classified as held for sale. The following table provides the amounts of assets and liabilities held for sale in the Condensed Consolidated Balance Sheet (in millions): June 30, 2017 December 31, 2016 Cranes MHPS Cranes Construction Total Assets Cash and cash equivalents $ 3.1 $ 71.0 $ 1.2 $ 1.2 $ 73.4 Trade receivables – net 2.6 243.5 3.1 24.4 271.0 Inventories 2.2 309.4 1.7 23.9 335.0 Prepaid and other current assets 0.1 49.9 0.5 3.1 53.5 Current assets held for sale $ 8.0 $ 673.8 $ 6.5 $ 52.6 $ 732.9 Property, plant and equipment – net $ 0.6 $ 294.2 $ 0.8 $ 3.2 $ 298.2 Goodwill — 573.7 — — 573.7 Intangible assets 2.9 212.6 2.9 — 215.5 Impairment reserve (3.1 ) — (1.7 ) (3.5 ) (5.2 ) Other assets — 86.4 1.1 1.6 89.1 Non-current assets held for sale $ 0.4 $ 1,166.9 $ 3.1 $ 1.3 $ 1,171.3 Liabilities Notes payable and current portion of long-term debt $ — $ 13.1 $ — $ 1.3 $ 14.4 Trade accounts payable 0.8 132.6 0.7 23.8 157.1 Accruals and other current liabilities 2.7 267.0 6.2 9.1 282.3 Current liabilities held for sale $ 3.5 $ 412.7 $ 6.9 $ 34.2 $ 453.8 Long-term debt, less current portion $ — $ 2.4 $ — $ — $ 2.4 Retirement plans and other non-current liabilities 0.7 235.3 0.7 0.9 236.9 Other non-current liabilities 0.4 71.7 0.4 0.7 72.8 Non-current liabilities held for sale $ 1.1 $ 309.4 $ 1.1 $ 1.6 $ 312.1 The following table provides amounts of cash and cash equivalents presented in the Condensed Consolidated Statement of Cash Flows (in millions): June 30, 2017 December 31, 2016 Cash and cash equivalents: Cash and cash equivalents - continuing operations $ 555.5 $ 428.5 Cash and cash equivalents - held for sale 3.1 73.4 Total cash and cash equivalents: $ 558.6 $ 501.9 Cash and cash equivalents held for sale at June 30, 2017 includes no amounts which were not immediately available for use. Cash and cash equivalents held for sale at December 31, 2016 includes $14.0 million which were not immediately available for use. These consist primarily of cash balances held in escrow to secure various obligations of the Company. The following table provides supplemental cash flow information related to discontinued operations (in millions): Three Months Ended Six Months Ended June 30, June 30, 2016 2016 Non-cash operating items: Depreciation and amortization $ 9.1 $ 22.4 Asset Impairments $ 55.6 $ 55.6 Deferred taxes $ 4.4 $ 4.3 Investing activities: Capital expenditures $ 4.7 $ 8.5 Gain (loss) on disposition of discontinued operations - net of tax Three Months Ended Six Months Ended June 30, June 30, 2017 2016 2017 2016 MHPS Atlas Total Total MHPS Atlas Total Total Gain (loss) on disposition of discontinued operations $ — $ — $ — $ 0.1 $ 79.5 $ 3.5 $ 83.0 $ 4.6 (Provision for) benefit from income taxes 5.4 — 5.4 — (21.4 ) (0.5 ) (21.9 ) (1.1 ) Gain (loss) on disposition of discontinued operations – net of tax $ 5.4 $ — $ 5.4 $ 0.1 $ 58.1 $ 3.0 $ 61.1 $ 3.5 During the three and six months ended June 30, 2017 , the Company recognized a gain on disposition of discontinued operations - net of tax of $5.4 million and $61.1 million , respectively, $5.4 million and $58.1 million of which is due to the sale of the MHPS business. During the six months ended June 30, 2017 , the Company recorded contractual earnout payments of $3.0 million related to the sale of its Atlas heavy construction equipment and knuckle-boom cranes businesses (“Atlas”). During the six months ended June 30, 2016 the Company recognized a gain on disposition of discontinued operations - net of tax of $3.5 million due primarily to a gain of $3.0 million related to the sale of Atlas based on contractual earnout payments and a $0.5 million gain related to sale of its truck business.</t>
  </si>
  <si>
    <t>EARNINGS PER SHARE</t>
  </si>
  <si>
    <t>Earnings Per Share [Abstract]</t>
  </si>
  <si>
    <t>EARNINGS PER SHARE (in millions, except per share data) Three Months Ended Six Months Ended 2017 2016 2017 2016 Income (loss) from continuing operations attributable to Terex Corporation Common Stockholders $ 95.4 $ 109.6 $ 35.1 $ 87.6 Income (loss) from discontinued operations–net of tax — (44.6 ) — (96.8 ) Gain (loss) on disposition of discontinued operations–net of tax 5.4 0.1 61.1 3.5 Net income (loss) attributable to Terex Corporation $ 100.8 $ 65.1 $ 96.2 $ (5.7 ) Basic shares: Weighted average shares outstanding 95.7 109.2 100.4 109.0 Earnings (loss) per share – basic: Income (loss) from continuing operations $ 0.99 $ 1.01 $ 0.35 $ 0.81 Income (loss) from discontinued operations–net of tax — (0.41 ) — (0.89 ) Gain (loss) on disposition of discontinued operations–net of tax 0.06 — 0.61 0.03 Net income (loss) attributable to Terex Corporation $ 1.05 $ 0.60 $ 0.96 $ (0.05 ) Diluted shares: Weighted average shares outstanding - basic 95.7 109.2 100.4 109.0 Effect of dilutive securities: Stock options and restricted stock awards 1.4 0.4 1.8 0.6 Diluted weighted average shares outstanding 97.1 109.6 102.2 109.6 Earnings (loss) per share – diluted: Income (loss) from continuing operations $ 0.98 $ 1.00 $ 0.34 $ 0.80 Income (loss) from discontinued operations–net of tax — (0.41 ) — (0.88 ) Gain (loss) on disposition of discontinued operations–net of tax 0.06 — 0.60 0.03 Net income (loss) attributable to Terex Corporation $ 1.04 $ 0.59 $ 0.94 $ (0.05 ) Weighted average options to purchase approximately 8,000 shares of the Company’s common stock, par value $0.01 per share (“Common Stock”), were outstanding during the three and six months ended June 30, 2017 , but were not included in the computation of diluted shares as the effect would be anti-dilutive. Weighted average options to purchase approximately 102,000 and 121,000 shares of the Company’s common stock, par value $0.01 per share (“Common Stock”), were outstanding during the three and six months ended June 30, 2016 , respectively, but were not included in the computation of diluted shares as the effect would be anti-dilutive. Weighted average restricted stock awards of approximately 47,000 and 90,000 were outstanding during the three and six months ended June 30, 2017 , respectively, but were not included in the computation of diluted shares because the effect would be anti-dilutive or performance targets were not expected to be achieved for awards contingent upon performance. Weighted average restricted stock awards of approximately 894,000 and 1,361,000 were outstanding during the three and six months ended June 30, 2016 , respectively, but were not included in the computation of diluted shares because the effect would be anti-dilutive or performance targets were not expected to be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and the amount of compensation cost for future services that the Company has not yet recognized are assumed to be used to repurchase shares.</t>
  </si>
  <si>
    <t>FINANCE RECEIVABLES</t>
  </si>
  <si>
    <t>Receivables [Abstract]</t>
  </si>
  <si>
    <t>FINANCE RECEIVABLES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FS bills and collects cash from the customer. TFS primarily conducts on-book business in the U.S., with limited business in China, the United Kingdom, and Germany. TFS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in the aggregate. During the three and six months ended June 30, 2017 , the Company transferred finance receivables of $ 45.5 million and $88.9 million , respectively, to third party financial institutions, which qualified for sales treatment under ASC 860. During the three and six months ended June 30, 2016 , the Company transferred finance receivables of $ 76.3 million and $110.2 million , respectively, to third party financial institutions, which qualified for sales treatment under ASC 860. At June 30, 2017 , the Company had $42.1 million of held for sale finance receivables recorded in Prepaid and other current assets in the Condensed Consolidated Balance Sheet. Revenue attributable to finance receivables management intends to hold until maturity is recognized on the accrual basis using the effective interest method. TFS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Finance receivables, net consisted of the following (in millions): June 30, December 31, Commercial loans $ 216.0 $ 226.4 Sales-type leases 16.3 16.4 Total finance receivables, gross 232.3 242.8 Allowance for credit losses (6.3 ) (6.3 ) Total finance receivables, net $ 226.0 $ 236.5 At June 30, 2017 , approximately $98 million of finance receivables are recorded in Prepaid and other current assets and approximately $128 million are recorded in Other assets in the Condensed Consolidated Balance Sheet. At December 31, 2016 , approximately $74 million of finance receivables were recorded in Prepaid and other current assets and approximately $162 million were recorded in Other assets in the Condensed Consolidated Balance Sheet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Three Months Ended Three Months Ended Commercial Loans Sales-Type Leases Total Commercial Loans Sales-Type Leases Total Balance, beginning of period $ 5.6 $ 0.4 $ 6.0 $ 6.4 $ 1.1 $ 7.5 Provision for credit losses 0.4 — 0.4 0.5 (0.6 ) (0.1 ) Charge offs (0.1 ) — (0.1 ) — — — Recoveries — — — — — — Balance, end of period $ 5.9 $ 0.4 $ 6.3 $ 6.9 $ 0.5 $ 7.4 Six Months Ended Six Months Ended Commercial Loans Sales-Type Leases Total Commercial Loans Sales-Type Leases Total Balance, beginning of period $ 5.9 0.4 $ 6.3 $ 6.5 $ 0.8 $ 7.3 Provision for credit losses 0.1 — 0.1 0.4 (0.3 ) 0.1 Charge offs (0.1 ) — (0.1 ) — — — Recoveries — — — — — — Balance, end of period $ 5.9 $ 0.4 $ 6.3 $ 6.9 $ 0.5 $ 7.4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for. All delinquent accounts are reviewed for potential impairment. A receivable is deemed to be impaired when based on current information and events, it is probable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June 30, 2017 December 31, 2016 Commercial Loans Sales-Type Leases Total Commercial Loans Sales-Type Leases Total Recorded investment $ 2.9 $ — $ 2.9 $ 1.6 $ — $ 1.6 Related allowance 1.6 — 1.6 1.6 — 1.6 Average recorded investment 2.5 — 2.5 1.7 0.9 2.6 The average recorded investment for impaired finance receivables was $1.2 million for sales-type leases and $1.7 million for commercial loans at June 30, 2016 , which were fully reserved. The allowance for credit losses and finance receivables by portfolio, segregated by those amounts that are individually evaluated for impairment and those that are collectively evaluated for impairment, was as follows (in millions): June 30, 2017 December 31, 2016 Allowance for credit losses, ending balance: Commercial Loans Sales-Type Leases Total Commercial Loans Sales-Type Leases Total Individually evaluated for impairment $ 1.6 $ — $ 1.6 $ 1.6 $ — $ 1.6 Collectively evaluated for impairment 4.3 0.4 4.7 4.3 0.4 4.7 Total allowance for credit losses $ 5.9 $ 0.4 $ 6.3 $ 5.9 $ 0.4 $ 6.3 Finance receivables, ending balance: Individually evaluated for impairment $ 2.9 $ — $ 2.9 $ 1.6 $ — $ 1.6 Collectively evaluated for impairment 213.1 16.3 229.4 224.8 16.4 241.2 Total finance receivables $ 216.0 $ 16.3 $ 232.3 $ 226.4 $ 16.4 $ 242.8 Accounts are considered delinquent when the billed periodic payments of the finance receivables exceed 30 days past the due date. The following tables present analysis of aging of recorded investment in finance receivables (in millions): June 30, 2017 Current 31-60 days past due 61-90 days past due Greater than 90 days past due Total past due Total Finance Receivables Commercial loans $ 210.4 $ 1.4 $ 0.1 $ 4.1 $ 5.6 $ 216.0 Sales-type leases 15.8 — — 0.5 0.5 16.3 Total finance receivables $ 226.2 $ 1.4 $ 0.1 $ 4.6 $ 6.1 $ 232.3 December 31, 2016 Current 31-60 days past due 61-90 days past due Greater than 90 days past due Total past due Total Finance Receivables Commercial loans $ 224.2 $ 0.6 $ 0.2 $ 1.4 $ 2.2 $ 226.4 Sales-type leases 15.8 — 0.6 — 0.6 16.4 Total finance receivables $ 240.0 $ 0.6 $ 0.8 $ 1.4 $ 2.8 $ 242.8 At June 30, 2017 and December 31, 2016 , $4.1 million and $1.4 million , respectively, of commercial loans were 90 days or more past due. Commercial loans in the amount of $11.3 million and $7.4 million were on non-accrual status as of June 30, 2017 and December 31, 2016 , respectively. At June 30, 2017 , there were $0.5 million sales-type lease receivables that were 90 days or more past due. At December 31, 2016 there were no sales-type lease receivables that were 90 days or more past due. Sales-type leases in the amount of $0.5 million were on non-accrual status as of June 30, 2017 . At December 31, 2016 there were no sales-type leases on non-accrual status.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June 30, 2017 December 31, 2016 Superior $ 7.8 $ 9.6 Above Average 55.0 64.7 Average 96.3 111.3 Below Average 68.6 53.0 Sub Standard 4.6 4.2 Total $ 232.3 $ 242.8</t>
  </si>
  <si>
    <t>INVENTORIES</t>
  </si>
  <si>
    <t>Inventory Disclosure [Abstract]</t>
  </si>
  <si>
    <t>INVENTORIES Inventories consist of the following (in millions): June 30, December 31, Finished equipment $ 349.0 $ 334.7 Replacement parts 153.9 144.9 Work-in-process 189.9 175.4 Raw materials and supplies 219.7 198.8 Inventories $ 912.5 $ 853.8 Reserves for lower of cost or net realizable value and excess and obsolete inventory were $86.7 million at June 30, 2017 . Reserves for lower of cost or market value, excess and obsolete inventory were $83.3 million at December 31, 2016 .</t>
  </si>
  <si>
    <t>PROPERTY, PLANT AND EQUIPMENT</t>
  </si>
  <si>
    <t>Property, Plant and Equipment [Abstract]</t>
  </si>
  <si>
    <t>PROPERTY, PLANT AND EQUIPMENT Property, plant and equipment – net consist of the following (in millions): June 30, December 31, Property $ 41.1 $ 36.4 Plant 151.4 144.3 Equipment 467.5 456.1 Property, plant and equipment – gross 660.0 636.8 Less: Accumulated depreciation (356.3 ) (332.2 ) Property, plant and equipment – net $ 303.7 $ 304.6</t>
  </si>
  <si>
    <t>GOODWILL AND INTANGIBLE ASSETS, NET</t>
  </si>
  <si>
    <t>Goodwill and Intangible Assets Disclosure [Abstract]</t>
  </si>
  <si>
    <t>GOODWILL</t>
  </si>
  <si>
    <t>GOODWILL AND INTANGIBLE ASSETS, NET An analysis of changes in the Company’s goodwill by business segment is as follows (in millions): AWP Cranes MP Total Balance at December 31, 2016, gross $ 137.7 $ 179.3 $ 183.8 $ 500.8 Accumulated impairment (38.6 ) (179.3 ) (23.2 ) (241.1 ) Balance at December 31, 2016, net 99.1 — 160.6 259.7 Foreign exchange effect and other 1.6 — 6.6 8.2 Balance at June 30, 2017, gross 139.3 179.3 190.4 509.0 Accumulated impairment (38.6 ) (179.3 ) (23.2 ) (241.1 ) Balance at June 30, 2017, net $ 100.7 $ — $ 167.2 $ 267.9 Intangible assets, net were comprised of the following as of June 30, 2017 and December 31, 2016 (in millions): June 30, 2017 December 31, 2016 Weighted Average Life Gross Carrying Amount Accumulated Amortization Net Carrying Amount Gross Carrying Amount Accumulated Amortization Net Carrying Amount Definite-lived intangible assets: Technology 7 $ 18.0 $ (16.8 ) $ 1.2 $ 17.0 $ (15.7 ) $ 1.3 Customer Relationships 20 33.5 (26.6 ) 6.9 33.1 (25.2 ) 7.9 Land Use Rights 68 8.2 (1.0 ) 7.2 7.9 (0.9 ) 7.0 Other 8 26.4 (24.1 ) 2.3 25.8 (23.6 ) 2.2 Total definite-lived intangible assets $ 86.1 $ (68.5 ) $ 17.6 $ 83.8 $ (65.4 ) $ 18.4 Three Months Ended Six Months Ended (in millions) 2017 2016 2017 2016 Aggregate Amortization Expense $ 0.5 $ 0.7 $ 1.0 $ 1.4 Estimated aggregate intangible asset amortization expense (in millions) for each of the next five years below is: 2017 $ 2.0 2018 $ 1.8 2019 $ 1.7 2020 $ 1.7 2021 $ 1.6</t>
  </si>
  <si>
    <t>DERIVATIVE FINANCIAL INSTRUMENTS</t>
  </si>
  <si>
    <t>Derivative Instruments and Hedging Activities Disclosure [Abstract]</t>
  </si>
  <si>
    <t>DERIVATIVE FINANCIAL INSTRUMENTS The Company operates internationally, with manufacturing and sales facilities in various locations around the world. In the normal course of business, the Company uses derivatives to manage foreign currency and interest rate cash flow exposures on third party and intercompany forecasted transactions. Cash flow exposures relate to the variability of future cash flows associated with recognized assets or liabilities or forecasted transaction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Primary currencies to which the Company is exposed are the Euro, British Pound and Australian Dollar. The effective portion of unrealized gains and losses associated with foreign exchange contracts are deferred as a component of Accumulated other comprehensive income (loss) (“AOCI”) until the underlying hedged transactions are reported in the Company’s Condensed Consolidated Statement of Comprehensive Income (Loss). The Company has used and may use interest rate swaps to mitigate its exposure to changes in interest rates related to existing issuances of variable rate debt and changes in the fair value of fixed rate debt. Primary exposure includes movements in the U.S. prime rate and London Interbank Offered Rate (“LIBOR”). The effective portion of interest rate derivatives designated as cash flow hedges is deferred in AOCI and is recognized in earnings as hedged transactions occur. Changes in fair value associated with contracts deemed ineffective are recognized in earnings immediately. The Company has not designated as hedging instruments certain foreign exchange contracts used to mitigate its exposure to changes in foreign currency exchange rates on third party forecasted transactions and recognized assets and liabilities.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are recognized as gains or losses in Cost of goods sold or Other income (expense) – net in the Condensed Consolidated Statement of Comprehensive Income (Loss). The Company is party to foreign exchange contracts that generally mature within one year to manage its exposure to changing currency exchange rates. At June 30, 2017 and December 31, 2016 , the Company had $251.5 million and $245.5 million notional amount of foreign exchange contracts outstanding that were initially designated as hedge contracts, respectively. Most of the foreign exchange contracts outstanding as of June 30, 2017 mature on or before June 30, 2018 . The fair market value of the contracts outstanding as of June 30, 2017 and December 31, 2016 was a net gain of $4.0 million and a net loss of $2.6 million , respectively. At June 30, 2017 and December 31, 2016 , $215.9 million and $194.0 million notional amounts ( $3.9 million of net fair value gains and $2.7 million of net fair value losses), respectively, of these contracts have been designated as, and are effective as, cash flow hedges of forecasted and specifically identified transactions. During 2017 and 2016 , the Company recorded the change in fair value for these cash flow hedges to AOCI and reclassified to earnings a portion of the deferred gain or loss from AOCI as the hedged transactions occurred and were recognized in earnings. The Company records foreign exchange contracts at fair value on a recurring basis. The foreign exchange contracts designated as hedging instruments are categorized under Level 2 of the ASC 820 hierarchy. See Note A – “Basis of Presentation,” for an explanation of the ASC 820 hierarchy. Fair values of these contracts are derived using quoted forward foreign exchange prices to interpolate values of outstanding trades at the reporting date based on their maturities. Concurrent with the 2014 sale of a majority stake in A.S.V., Inc. to Manitex International, Inc. (“Manitex”), the Company invested in a subordinated convertible promissory note from Manitex, which included an embedded derivative, the conversion feature. At the date of issuance, the embedded derivative was measured at fair value. The derivative is categorized under Level 2 of the ASC 820 hierarchy and marked-to-market each period with changes in fair value recorded in Other income (expense) - net in the Condensed Consolidated Statement of Comprehensive Income (Loss). Commencing in May 2015 the Company entered into certain interest rate swap agreements to offset the variability of cash flows due to changes in the floating rate of borrowings under its former Securitization Facility, which was terminated on May 31, 2016. The interest rate swaps were designated as cash flow hedges of the changes in the cash flows of interest rate payments on debt associated with changes in floating interest rates. Changes in the fair value of these derivative financial instruments were recognized as gains or losses in Cost of goods sold in the Condensed Consolidated Statement of Comprehensive Income (Loss). The Company recorded these contracts at fair value on a recurring basis. At June 30, 2017 , the Company had no interest rate swap contracts outstanding, because it terminated the Securitization Facility and concurrently settled its outstanding interest rate swap contracts. During November 2016, the Company entered into foreign exchange contracts, with notional value of €100 million , in connection with the sale of the MHPS business to Konecranes to hedge against its exposure to changes in the Euro to U.S. dollar exchange rate, as part of the proceeds from sale was received in Euros. These derivatives were not designated as hedging instruments and categorized under Level 2 of the ASC 820 hierarchy. Fair value was derived using quoted forward foreign exchange prices to interpolate values of outstanding trades at the reporting date based on their maturities. These foreign exchange contracts were recorded as a net asset of $2.0 million at December 31, 2016. At June 30, 2017 , these contracts were no longer outstanding as the sale of MHPS to Konecranes closed in January 2017. During the six months ended June 30, 2017, the Company entered into foreign exchange contracts to hedge a portion of its Euro exposure of Konecranes shares held by the Company and dividends received on Konecranes shares. At June 30, 2017 the Company had €40.4 million notional amount of these derivatives outstanding. They are categorized under Level 2 of the ASC 820 hierarchy and fair value was derived using quoted forward foreign exchange prices to interpolate values of outstanding trades at the reporting date based on their maturities. These foreign exchange contracts are not designated as hedging instruments and recorded as a net liability of $0.9 million in the Condensed Consolidated Balance Sheet as of June 30, 2017, respectively. In June 2017, the Company entered into cross currency swap contracts and designated these derivatives as cash flow hedges to hedge changes in foreign currency exchange rates. At June 30, 2017, the Company had €40 million notional amount of these derivatives maturing on August 1, 2022. The Company uses the cross currency swaps to mitigate the risk associated with fluctuations in exchange rates on euro denominated cash flows related to a €40 million intercompany note receivable maturing on August 1, 2022. Changes in the fair value of these derivatives are recorded on a recurring basis to AOCI and amounts are reclassified to Other income (expense) - net in the Condensed Consolidated Statement of Comprehensive Income (Loss) to offset the re-measurement of the hedged asset. These derivatives are categorized under Level 2 of the ASC 820 hierarchy and fair value is based on the present value of future cash payments and receipts. These derivatives are recorded as a net liability of $0.7 million in the Condensed Consolidated Balance Sheet as of June 30, 2017. The following table provides the location and fair value amounts of derivative instruments designated as hedging instruments that are reported in the Condensed Consolidated Balance Sheet (in millions): Asset Derivatives Balance Sheet Account June 30, December 31, Foreign exchange contracts Other current assets $ 5.3 $ 4.2 Total asset derivatives $ 5.3 $ 4.2 Liability Derivatives Foreign exchange contracts Other current liabilities $ (1.3 ) $ (6.8 ) Cross currency swap Other non-current liabilities (0.7 ) — Total liability derivatives (2.0 ) (6.8 ) Total Derivatives $ 3.3 $ (2.6 ) The following table provides the location and fair value amounts of derivative instruments not designated as hedging instruments that are reported in the Condensed Consolidated Balance Sheet (in millions): Asset Derivatives Balance Sheet Account June 30, December 31, Foreign exchange contracts Other current assets $ 0.1 $ 2.6 Debt conversion feature Other assets 0.9 1.1 Total asset derivatives 1.0 3.7 Liability Derivatives Foreign exchange contracts Other current liabilities (0.9 ) (1.2 ) Total liability derivatives (0.9 ) (1.2 ) Total Derivatives $ 0.1 $ 2.5 The following tables provide the effect of derivative instruments that are designated as hedges in the Condensed Consolidated Statement of Comprehensive Income (Loss) and AOCI (in millions): Gain (Loss) Recognized on Derivatives in AOCI, net of tax: Three Months Ended Six Months Ended Cash Flow Derivatives 2017 2016 2017 2016 Foreign exchange contracts $ 4.4 $ (1.5 ) $ 5.5 $ (4.6 ) Interest rate swap — 0.3 — (0.2 ) Total $ 4.4 $ (1.2 ) $ 5.5 $ (4.8 ) Gain (Loss) Reclassified from AOCI into Income (Effective): Three Months Ended Six Months Ended Account 2017 2016 2017 2016 Cost of goods sold $ (0.8 ) $ — $ (2.8 ) $ 1.3 Other income (expense) – net (0.7 ) — (0.7 ) — Total $ (1.5 ) $ — $ (3.5 ) $ 1.3 Gain (Loss) Recognized on Derivatives (Ineffective) in Income : Three Months Ended Six Months Ended Account 2017 2016 2017 2016 Cost of goods sold $ 0.4 $ 0.8 $ 0.8 $ 0.9 Other income (expense) – net (0.3 ) 0.1 (0.1 ) — Total $ 0.1 $ 0.9 $ 0.7 $ 0.9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on Derivatives not designated as hedges: Three Months Ended Six Months Ended Account 2017 2016 2017 2016 Other income (expense) – net $ (1.5 ) $ (7.5 ) $ (2.3 ) $ (9.8 ) In the Condensed Consolidated Statement of Comprehensive Income, the Company records hedging activity related to debt instruments, foreign exchange contracts, cross currency swaps and interest rate swaps in the accounts for which the hedged items are recorded. On the Condensed Consolidated Statement of Cash Flows, the Company presents cash flows from hedging activities in the same manner as it records the underlying item being hedged. Counterparties to the Company’s foreign exchange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Unrealized net gains (losses), net of tax, included in AOCI are as follows (in millions): Three Months Ended Six Months Ended 2017 2016 2017 2016 Balance at beginning of period $ (1.3 ) $ (1.3 ) $ (2.4 ) $ 2.3 Additional gains (losses) – net 3.4 (1.1 ) 2.8 (3.5 ) Amounts reclassified to earnings 1.0 (0.1 ) 2.7 (1.3 ) Balance at end of period $ 3.1 $ (2.5 ) $ 3.1 $ (2.5 ) Within the unrealized net gains (losses) included in AOCI as of June 30, 2017 , it is estimated that $3.1 million of gain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demand for its products. Restructuring During 2016, the Company established restructuring programs in its Cranes segment to transfer production between existing facilities and close certain facilities in order to maximize labor efficiencies and reduce overhead costs, and incurred $ 77.6 million of expense in 2016 and 2017. The programs are expected to cost $ 79.5 million , result in the reduction of approximately 1,000 team members and be completed in 2018. The following table provides information for all restructuring activities by segment of the amount of expense incurred during the six months ended June 30, 2017 , the cumulative amount of expenses incurred since inception of the programs through June 30, 2017 , and the total amount expected to be incurred (in millions): Amount incurred during the six months ended June 30, 2017 Cumulative amount incurred through June 30, 2017 Total amount expected to be incurred AWP $ — $ 0.3 $ 0.4 Cranes 0.6 77.6 79.5 MP 0.1 0.1 0.1 Corp &amp; Other (0.3 ) 2.6 2.8 Total $ 0.4 $ 80.6 $ 82.8 The following table provides information by type of restructuring activity with respect to the amount of expense incurred during the six months ended June 30, 2017 , the cumulative amount of expenses incurred since inception of the programs and the total amount expected to be incurred (in millions): Employee Termination Costs Facility Exit Costs Asset Disposal and Other Costs Total Amount incurred during the six months ended June 30, 2017 $ — $ 0.4 $ — $ 0.4 Cumulative amount incurred through June 30, 2017 $ 60.8 $ 2.1 $ 17.7 $ 80.6 Total amount expected to be incurred $ 62.2 $ 2.4 $ 18.2 $ 82.8 During the six months ended June 30, 2017 , restructuring charges/(reductions) of $(0.6) million and $1.0 million , were included in Cost of Goods Sold (“COGS”) and Selling, general and administrative expenses (“SG&amp;A”), respectively. During the six months ended June 30, 2016 , there were 15.6 million and 6.5 million of restructuring amounts included in COGS and SG&amp;A, respectively. The following table provides a roll forward of the restructuring reserve by type of restructuring activity for the six months ended June 30, 2017 (in millions): Employee Termination Costs Total Restructuring reserve at December 31, 2016 $ 56.8 $ 56.8 Restructuring reserve increase (decrease) (0.3 ) (0.3 ) Cash expenditures (8.9 ) (8.9 ) Foreign exchange 4.3 4.3 Restructuring reserve at June 30, 2017 $ 51.9 $ 51.9 Other During the six months ended June 30, 2017 , the Company recorded an $18.0 million reduction to COGS, primarily due to the decrease in severance accruals for our Cranes segment established in the fourth quarter of the prior year as production volumes are expected to exceed earlier forecasts requiring us to maintain a higher headcount. During the six months ended June 30, 2017, $4.8 million was recorded as a component of SG&amp;A for severance charges related to structural cost reduction actions across all segments and corporate functions. During the six months ended June 30, 2016 , the Company recorded $3.4 million and $9.9 million as components of COGS and SG&amp;A, respectively, for severance charges for structural cost reduction actions across all segments and corporate functions.</t>
  </si>
  <si>
    <t>LONG-TERM OBLIGATIONS</t>
  </si>
  <si>
    <t>Debt Disclosure [Abstract]</t>
  </si>
  <si>
    <t>LONG-TERM OBLIGATIONS 2017 Credit Agreement On January 31, 2017, the Company entered into a new credit agreement (the “2017 Credit Agreement”), with the lenders and issuing banks party thereto (the “New Lenders”) and Credit Suisse AG, Cayman Islands Branch (“CSAG”), as administrative agent and collateral agent. In connection with the 2017 Credit Agreement, the Company terminated its 2014 Credit Agreement (as defined below), among the Company and certain of its subsidiaries, the lenders thereunder and Credit Suisse AG, as administrative agent and collateral agent, and related agreements and documents. The 2017 Credit Agreement provides the Company with a senior secured revolving line of credit of up to $450 million that is available through January 31, 2022 and a $400 million senior secured term loan, which will mature on January 31, 2024.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7 Credit Agreement requires the Company to comply with certain financial tests, as defined in the 2017 Credit Agreement. If applicable, the minimum required levels of the interest coverage ratio would be 2.5 to 1.0 and the maximum permitted levels of the senior secured leverage ratio would be 2.75 to 1.0. The 2017 Credit Agreement also contains customary default provisions. As of June 30, 2017 , the Company had $396.9 million , net of discount, in a U.S. dollar denominated term loan outstanding under the 2017 Credit Agreement. The weighted average interest rate on the term loan at June 30, 2017 was 3.73% . The Company had no revolving credit amounts outstanding as of June 30, 2017 . The 2017 Credit Agreement incorporates facilities for issuance of letters of credit up to $400 million . Letters of credit issued under the 2017 Credit Agreement letter of credit facility decrease availability under the $450 million revolving line of credit. As of June 30, 2017 , the Company had no letters of credit issued under the 2017 Credit Agreement. The 2017 Credit Agreement also permits the Company to have additional letter of credit facilities up to $300 million , and letters of credit issued under such additional facilities do not decrease availability under the revolving lines of credit. The Company had letters of credit issued under the additional letter of credit facilities of the 2017 Credit Agreement that totaled $33.9 million as of June 30, 2017 . The Company also has bilateral arrangements to issue letters of credit with various other financial institutions. These additional letters of credit do not reduce the Company’s availability under the 2017 Credit Agreement. The Company had letters of credit issued under these additional arrangements of $26.2 million as of June 30, 2017 . In total, as of June 30, 2017 , the Company had letters of credit outstanding of $60.1 million . The letters of credit generally serve as collateral for certain liabilities included in the Condensed Consolidated Balance Sheet. Certain letters of credit serve as collateral guaranteeing the Company’s performance under contracts.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New Lenders, granting security and guarantees to the New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2014 Credit Agreement On January 31, 2017, in connection with the 2017 Credit Agreement, the Company terminated its 2014 Credit Agreement (as defined below), among the Company and certain of its subsidiaries, the lenders thereunder and Credit Suisse AG, as administrative agent and collateral agent, and related agreements and documents. On August 13, 2014 the Company entered into a credit agreement (the “2014 Credit Agreement”), with the lenders party thereto and Credit Suisse AG, as administrative agent and collateral agent. The 2014 Credit Agreement provided the Company with a senior secured revolving line of credit of up to $600 million that was available through August 13, 2019, a $230.0 million senior secured term loan and a €200.0 million senior secured term loan, which both matured on August 13, 2021. The 2014 Credit Agreement allowed unlimited incremental commitments, which could be extended at the option of the existing or new lenders and could be in the form of revolving credit commitments, term loan commitments, or a combination of both as long as the Company satisfied a senior secured debt financial ratio contained in the 2014 Credit Agreement. The 2014 Credit Agreement required the Company to comply with a number of covenants. The covenants limited,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were greater than 30% of the total revolving credit commitments, the 2014 Credit Agreement required the Company to comply with certain financial tests, as defined in the 2014 Credit Agreement. If applicable, the minimum required levels of the interest coverage ratio would be 2.5 to 1.0 and the maximum permitted levels of the senior secured leverage ratio would be 2.75 to 1.0. The 2014 Credit Agreement also contained customary default provisions. During the six months ended June 30, 2017 , the Company recorded a loss on early extinguishment of debt related to its 2014 Credit Agreement of approximately $8.2 million . As of December 31, 2016 , the Company had $428.6 million , net of discount, in U.S. dollar and Euro denominated term loans outstanding under the 2014 Credit Agreement. The weighted average interest rate on the term loans at December 31, 2016 was 3.63% . The Company had no outstanding U.S. dollar and Euro denominated revolving credit amounts under the 2014 Credit Agreement at December 31, 2016 . The 2014 Credit Agreement incorporated facilities for issuance of letters of credit up to $400 million . Letters of credit issued under the 2014 Credit Agreement letter of credit facility decreased availability under the $600 million revolving line of credit. As of December 31, 2016 , the Company had no letters of credit issued under the 2014 Credit Agreement. The 2014 Credit Agreement also permitted the Company to have additional letter of credit facilities up to $300 million , and letters of credit issued under such additional facilities did not decrease availability under the revolving line of credit. The Company had letters of credit issued under the additional letter of credit facilities of the 2014 Credit Agreement that totaled $36.8 million as of December 31, 2016 . The Company also had bilateral arrangements to issue letters of credit with various other financial institutions. These additional letters of credit did not reduce the Company’s availability under the 2014 Credit Agreement. The Company had letters of credit issued under these additional arrangements of $146.4 million ( $121.4 million related to discontinued operations) as of December 31, 2016 . In total, as of December 31, 2016 , the Company had letters of credit outstanding of $183.2 million ( $121.4 million related to discontinued operations). The letters of credit generally served as collateral for certain liabilities included in the Condensed Consolidated Balance Sheet. Certain letters of credit served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wa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0 million aggregate principal amount of Senior Notes Due 2020 (“ 6-1/2% Notes”) at par. The proceeds from these notes were used for general corporate purposes. The 6-1/2% Notes became redeemable by the Company beginning in April 2016 at an initial redemption price of 103.25% of principal amount. The Company redeemed $45.8 million principal amount of the 6-1/2% Notes in the first quarter of 2017 for $47.9 million , including market premiums of $1.2 million and accrued but unpaid interest of $0.9 million . The Company redeemed the remaining $254.2 million principal amount of the 6-1/2% Notes on April 3, 2017 for $266.7 million , including accrued but unpaid interest of $8.4 million and a call premium of $4.1 million (which was recorded as Loss on extinguishment of debt on that date). The 6-1/2% Notes were jointly and severally guaranteed by certain of the Company’s domestic subsidiaries. 6% Senior Notes On November 26, 2012, the Company sold and issued $850.0 million aggregate principal amount of Senior Notes due 2021 (“ 6% Notes”) at par. The proceeds from this offering plus other cash was used to redeem all $800.0 million principal amount of the outstanding 8% Senior Subordinated Notes. During the first quarter of 2017, the Company redeemed all $850.0 million of the 6% Notes for $887.2 million including redemption premiums of $25.9 million and accrued but unpaid interest of $11.3 million . 5-5/8% Senior Notes On January 31, 2017, the Company sold and issued $600.0 million aggregate principal amount of Senior Notes Due 2025 (“ 5-5/8% Notes”) at par in a private offering. The proceeds from the 5-5/8% Notes, together with cash on hand, including cash from the sale of our MHPS business, was used: (i) to complete a tender offer for up to $550.0 million of our 6% Notes, (ii) to redeem and discharge such portion of the 6% Notes not purchased in the tender offer, (iii) to fund a $300.0 million partial redemption of the 6% Notes, (iv) to fund repayment of all $300.0 million aggregate principal amount outstanding of our 6-1/2% Notes on or before April 3, 2017, (v) to pay related premiums, fees, discounts and expenses, and (vi) for general corporate purposes, including repayment of borrowings outstanding under the 2014 Credit Agreement. The 5-5/8% Notes are jointly and severally guaranteed by certain of the Company’s domestic subsidiaries. During the three and six months ended June 30, 2017 , the Company recorded a loss on early extinguishment of debt related to its 6% Notes and its 6-1/2% Notes of $6.5 million and $43.7 million , respectively. Fair Value of Debt Based on indicative price quotations from financial institutions multiplied by the amount recorded on the Company’s Condensed Consolidated Balance Sheet (“Book Value”), the Company estimates the fair values (“FV”) of its debt set forth below as of June 30, 2017 , as follows (in millions, except for quotes): Book Value Quote FV 5-5/8% Notes $ 600.0 $ 1.02500 $ 615 2017 Credit Agreement Term Loan (net of discount) $ 396.9 $ 1.00125 $ 397 The fair value of debt reported in the table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including amounts outstanding, if any, for the revolving credit line under the 2017 Credit Agreement approximate fair market value based on maturities for debt of similar terms. The fair value of these other borrowings are categorized under Level 2 of the ASC 820 hierarchy.</t>
  </si>
  <si>
    <t>RETIREMENT PLANS AND OTHER BENEFITS</t>
  </si>
  <si>
    <t>Compensation and Retirement Disclosure [Abstract]</t>
  </si>
  <si>
    <t>RETIREMENT PLANS AND OTHER BENEFITS The Company maintains defined benefit plans in the United States, France, Germany, India, Switzerland and the United Kingdom for some of its subsidiaries, including a nonqualified Supplemental Executive Retirement Plan (“SERP”) in the United States. In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 Three Months Ended Six Months Ended 2017 2016 2017 2016 U.S. Pension Non-U.S. Pension Other U.S. Pension Non-U.S. Pension Other U.S. Pension Non-U.S. Pension Other U.S. Pension Non-U.S. Pension Other Components of net periodic cost: Service cost $ 0.1 $ 0.7 $ — $ 0.3 $ 0.7 $ — $ 0.3 $ 1.4 $ — $ 0.6 $ 1.4 $ — Interest cost 1.5 1.3 0.1 1.7 1.6 — 3.2 2.5 0.1 3.5 3.3 0.1 Expected return on plan assets (1.9 ) (1.2 ) — (2.0 ) (1.6 ) — (3.9 ) (2.4 ) — (4.1 ) (3.2 ) — Amortization of actuarial loss 1.2 0.8 — 1.1 0.7 — 2.3 1.6 — 2.1 1.3 — Net periodic cost $ 0.9 $ 1.6 $ 0.1 $ 1.1 $ 1.4 $ — $ 1.9 $ 3.1 $ 0.1 $ 2.1 $ 2.8 $ 0.1</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e Note S - “Litigation and Contingencies,” in the Notes to the Consolidated Financial Statements in the Company’s Annual Report on Form 10-K for the year ended December 31, 2016 for a detailed description of the Company’s securities class action and stockholder derivative lawsuits as well as proceedings involving certain former shareholders of Demag Cranes AG.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or the finance company is generally able to recover and dispose of the equipment at a minimum loss, if any, to the Company. As of June 30, 2017 and December 31, 2016 , the Company’s maximum exposure to such credit guarantees was $45.5 million and $42.3 million , respectively, including total guarantees issued by a German subsidiary, part of the Cranes segment, of $14.4 million and $16.3 million , respectively (credit guarantees as of December 31, 2016 include $2.0 million of guarantees related to discontinued operations).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Residual Value and Buyback Guarantees The Company issues residual value guarantees under sales-type leases. A residual value guarantee involves a guarantee that a piece of equipment will have a minimum fair market value at a future date if certain conditions are met by the customer. Maximum exposure for residual value guarantees issued by the Company totaled $8.0 million and $7.1 million as of June 30, 2017 and December 31, 2016 , respectively. The Company is generally able to mitigate some risk associated with these guarantees because the maturity of guarantees is staggered, limiting the amount of used equipment entering the marketplace at any one time. The Company from time to time guarantees that it will buy equipment from its customers in the future at a stated price if certain conditions are met by the customer. Such guarantees are referred to as buyback guarantees. These conditions generally pertain to functionality and state of repair of the machine. As of June 30, 2017 , the Company has no exposure pursuant to buyback guarantees. At December 31, 2016 , the Company’s maximum exposure pursuant to buyback guarantees was $3.5 million , ( $3.2 million related to discontinued operations). The Company is generally able to mitigate some risk of these guarantees because maturity of guarantees is staggered, limiting the amount of used equipment entering the marketplace at any one time and through leveraging its access to used equipment markets provided by the Company’s original equipment manufacturer status. The Company has recorded an aggregate liability within Other current liabilities and Other non-current liabilities in the Condensed Consolidated Balance Sheet of approximately $4 million as of June 30, 2017 and December 31, 2016 , respectively, for estimated fair value of all guarantees provided.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t>
  </si>
  <si>
    <t>STOCKHOLDERS' EQUITY</t>
  </si>
  <si>
    <t>Stockholders' Equity Note [Abstract]</t>
  </si>
  <si>
    <t>STOCKHOLDERS’ EQUITY Changes in Accumulated Other Comprehensive Income (Loss) The table below presents changes in AOCI by component for the three and six months ended June 30, 2017 and 2016 . All amounts are net of tax (in millions). Three Months Ended Three Months Ended CTA Deriv. Hedging Adj. Debt &amp; Equity Securities Adj. Pension Liability Adj. Total CTA Deriv. Hedging Adj. Debt &amp; Equity Securities Adj. Pension Liability Adj. Total Beginning balance $ (244.3 ) $ (1.3 ) $ 0.7 $ (106.4 ) $ (351.3 ) $ (430.8 ) $ (1.3 ) $ (6.7 ) $ (152.4 ) $ (591.2 ) Other comprehensive income (loss) before reclassifications 49.1 3.4 0.6 (2.7 ) 50.4 (72.4 ) (1.1 ) 2.7 4.4 (66.4 ) Amounts reclassified from AOCI 4.9 1.0 — 1.4 7.3 — (0.1 ) — 1.4 1.3 Net other comprehensive Income (Loss) 54.0 4.4 0.6 (1.3 ) 57.7 (72.4 ) (1.2 ) 2.7 5.8 (65.1 ) Ending balance $ (190.3 ) $ 3.1 $ 1.3 $ (107.7 ) $ (293.6 ) $ (503.2 ) $ (2.5 ) $ (4.0 ) $ (146.6 ) $ (656.3 ) Six Months Ended Six Months Ended CTA (1) Deriv. Hedging Adj. Debt &amp; Equity Securities Adj. Pension Liability Adj. (2) Total CTA Deriv. Hedging Adj. Debt &amp; Equity Securities Adj. Pension Liability Adj. Total Beginning balance $ (615.3 ) $ (2.4 ) $ 0.6 $ (162.3 ) $ (779.4 ) $ (492.7 ) $ 2.3 $ (6.3 ) $ (152.9 ) $ (649.6 ) Other comprehensive income (loss) before reclassifications 68.0 2.8 0.6 (3.5 ) 67.9 (10.5 ) (3.5 ) 2.3 3.0 (8.7 ) Amounts reclassified from AOCI 357.0 2.7 0.1 58.1 417.9 — (1.3 ) — 3.3 2.0 Net Other Comprehensive Income (Loss) 425.0 5.5 0.7 54.6 485.8 (10.5 ) (4.8 ) 2.3 6.3 (6.7 ) Ending balance $ (190.3 ) $ 3.1 $ 1.3 $ (107.7 ) $ (293.6 ) $ (503.2 ) $ (2.5 ) $ (4.0 ) $ (146.6 ) $ (656.3 ) (1) Reclassification of $352.1 million of losses (net of $1.5 million of tax benefits) from AOCI to Gain (loss) on disposition of discontinued operations - net of tax in connection with the sale of the MHPS business during the six months ended June 30, 2017. (2) Reclassification of AOCI during the six months ended June 30, 2017 primarily relates to $55.4 million of losses (net of $23.9 million of tax benefits) reclassified from AOCI to Gain (loss) on disposition of discontinued operations - net of tax in connection with the sale of the MHPS business. Noncontrolling Interest During the six months ended June 30, 2017, Noncontrolling interest decreased by $36.1 million primarily due to the divestiture of our MHPS segment in January of 2017. Stock-Based Compensation During the six months ended June 30, 2017 , the Company awarded 1.4 million shares of restricted stock to its employees with a weighted average grant date fair value of $32.31 per share. Approximately 62% of these restricted stock awards vest ratably over a three year period and approximately 38% cliff vest at the end of a three year period. Approximately 13% of the shares granted are based on performance targets containing a market condition determined over a three year period. The Company used the Monte Carlo method to determine grant date fair value of $36.48 per share for the awards with a market condition granted on March 2, 2017. The Monte Carlo method is a statistical simulation technique used to provide the grant date fair value of an award. The following table presents the weighted-average assumptions used in the valuation: Grant date March 2, 2017 Dividend yields 1.01 % Expected volatility 42.78 % Risk free interest rate 1.55 % Expected life (in years) 3 Share Repurchases and Dividends In February 2015, the Company announced authorization by its Board of Directors for the repurchase of up to $200 million of the Company’s outstanding shares of common stock. In February 2017, the Company’s Board of Directors announced authorization for the repurchase of up to an additional $350 million of the Company’s outstanding shares of common stock. In May 2017, the Company’s Board of Directors announced authorization for the repurchase of up to an additional $280 million of the Company’s outstanding shares of common stock. During the six months ended June 30, 2017 , the Company repurchased approximately 15.9 million shares for approximately $516.6 million under these programs. A portion of the share repurchases was executed prior to June 30, 2017 but cash settled in July. In each of the first two quarters of 2017, the Company’s Board of Directors declared a dividend of 0.08 per share, which was paid to its shareholders.</t>
  </si>
  <si>
    <t>BASIS OF PRESENTATION (Policies)</t>
  </si>
  <si>
    <t>Accrued Warranties</t>
  </si>
  <si>
    <t>Accrued Warranties . The Company records accruals for potential warranty claims based on its claims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product warranty liability (in millions): Six Months Ended June 30, 2017 Balance at beginning of period $ 59.8 Accruals for warranties issued during the period 28.1 Changes in estimates 0.4 Settlements during the period (31.3 ) Foreign exchange effect/other 2.0 Balance at end of period $ 59.0</t>
  </si>
  <si>
    <t>Fair Value of Financial Instruments, Policy [Policy Text Block]</t>
  </si>
  <si>
    <t>Fair Value Measurements. Assets and liabilities measured at fair value on a recurring basis under the provisions of ASC 820, “Fair Value Measurement and Disclosure” (“ASC 820”) include our investment discussed in Note B - “Sale of MHPS Business and Investment Carried at Fair Value”, interest rate swaps, foreign currency forward contracts and cross currency swaps discussed in Note K – “Derivative Financial Instruments” and debt discussed in Note M – “Long-term Obligations”. These invest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ASIS OF PRESENTATION (Tables)</t>
  </si>
  <si>
    <t>Schedule of Product Warranty Liability [Table Text Block]</t>
  </si>
  <si>
    <t>The following table summarizes the changes in the product warranty liability (in millions): Six Months Ended June 30, 2017 Balance at beginning of period $ 59.8 Accruals for warranties issued during the period 28.1 Changes in estimates 0.4 Settlements during the period (31.3 ) Foreign exchange effect/other 2.0 Balance at end of period $ 59.0</t>
  </si>
  <si>
    <t>BUSINESS SEGMENT INFORMATION (Tables)</t>
  </si>
  <si>
    <t>Schedule of business segment information</t>
  </si>
  <si>
    <t>Business segment information is presented below (in millions): Three Months Ended Six Months Ended 2017 2016 2017 2016 Net Sales AWP $ 593.0 $ 593.7 $ 1,065.4 $ 1,114.4 Cranes 303.8 357.4 567.7 664.7 MP 280.5 256.2 529.6 480.0 Corporate and Other / Eliminations 4.4 90.4 25.9 152.9 Total $ 1,181.7 $ 1,297.7 $ 2,188.6 $ 2,412.0 Income (loss) from Operations AWP $ 60.8 $ 72.5 $ 82.5 $ 110.6 Cranes 14.5 (12.8 ) (18.3 ) (29.4 ) MP 35.4 28.6 60.9 44.4 Corporate and Other / Eliminations (34.8 ) (14.9 ) (55.5 ) (40.9 ) Total $ 75.9 $ 73.4 $ 69.6 $ 84.7 June 30, December 31, Identifiable Assets AWP (1) $ 1,395.1 $ 1,659.8 Cranes 1,687.6 1,618.0 MP 1,215.3 1,104.9 Corporate and Other / Eliminations (2) (546.4 ) (1,280.1 ) Assets held for sale 8.4 1,904.2 Total $ 3,760.0 $ 5,006.8 (1) Reduction due primarily to the settlement of an intercompany balance with Corporate and Other. (2) Increase due to settlement of intercompany balance with AWP segment, Investment carried at fair value, increased cash on hand as a result of the sale of MHPS, and debt refinancing.</t>
  </si>
  <si>
    <t>DISCONTINUED OPERATIONS (Tables)</t>
  </si>
  <si>
    <t>Schedule of discontinued operations presented in the Consolidated Financial Statements</t>
  </si>
  <si>
    <t xml:space="preserve"> Three Months Ended Six Months Ended June 30, June 30, 2017 2016 2017 2016 MHPS Atlas Total Total MHPS Atlas Total Total Gain (loss) on disposition of discontinued operations $ — $ — $ — $ 0.1 $ 79.5 $ 3.5 $ 83.0 $ 4.6 (Provision for) benefit from income taxes 5.4 — 5.4 — (21.4 ) (0.5 ) (21.9 ) (1.1 ) Gain (loss) on disposition of discontinued operations – net of tax $ 5.4 $ — $ 5.4 $ 0.1 $ 58.1 $ 3.0 $ 61.1 $ 3.5 The following table provides amounts of cash and cash equivalents presented in the Condensed Consolidated Statement of Cash Flows (in millions): June 30, 2017 December 31, 2016 Cash and cash equivalents: Cash and cash equivalents - continuing operations $ 555.5 $ 428.5 Cash and cash equivalents - held for sale 3.1 73.4 Total cash and cash equivalents: $ 558.6 $ 501.9 The following table provides the amounts of assets and liabilities held for sale in the Condensed Consolidated Balance Sheet (in millions): June 30, 2017 December 31, 2016 Cranes MHPS Cranes Construction Total Assets Cash and cash equivalents $ 3.1 $ 71.0 $ 1.2 $ 1.2 $ 73.4 Trade receivables – net 2.6 243.5 3.1 24.4 271.0 Inventories 2.2 309.4 1.7 23.9 335.0 Prepaid and other current assets 0.1 49.9 0.5 3.1 53.5 Current assets held for sale $ 8.0 $ 673.8 $ 6.5 $ 52.6 $ 732.9 Property, plant and equipment – net $ 0.6 $ 294.2 $ 0.8 $ 3.2 $ 298.2 Goodwill — 573.7 — — 573.7 Intangible assets 2.9 212.6 2.9 — 215.5 Impairment reserve (3.1 ) — (1.7 ) (3.5 ) (5.2 ) Other assets — 86.4 1.1 1.6 89.1 Non-current assets held for sale $ 0.4 $ 1,166.9 $ 3.1 $ 1.3 $ 1,171.3 Liabilities Notes payable and current portion of long-term debt $ — $ 13.1 $ — $ 1.3 $ 14.4 Trade accounts payable 0.8 132.6 0.7 23.8 157.1 Accruals and other current liabilities 2.7 267.0 6.2 9.1 282.3 Current liabilities held for sale $ 3.5 $ 412.7 $ 6.9 $ 34.2 $ 453.8 Long-term debt, less current portion $ — $ 2.4 $ — $ — $ 2.4 Retirement plans and other non-current liabilities 0.7 235.3 0.7 0.9 236.9 Other non-current liabilities 0.4 71.7 0.4 0.7 72.8 Non-current liabilities held for sale $ 1.1 $ 309.4 $ 1.1 $ 1.6 $ 312.1 The following table provides supplemental cash flow information related to discontinued operations (in millions): Three Months Ended Six Months Ended June 30, June 30, 2016 2016 Non-cash operating items: Depreciation and amortization $ 9.1 $ 22.4 Asset Impairments $ 55.6 $ 55.6 Deferred taxes $ 4.4 $ 4.3 Investing activities: Capital expenditures $ 4.7 $ 8.5 The following amounts related to the discontinued operations were derived from historical financial information and have been segregated from continuing operations and reported as discontinued operations in the Condensed Consolidated Statement of Comprehensive Income (Loss) (in millions): Three Months Ended Six Months Ended June 30, June 30, 2016 2016 Net sales $ 322.1 $ 634.7 Cost of sales (242.1 ) (512.9 ) Selling, general and administrative expenses (63.7 ) (158.5 ) Impairment of MHPS disposal group (55.6 ) (55.6 ) Net interest (expense) (0.2 ) (0.6 ) Other income (expense) 0.1 2.2 Income (loss) from discontinued operations before income taxes (39.4 ) (90.7 ) (Provision for) benefit from income taxes (5.7 ) (6.8 ) Income (loss) from discontinued operations – net of tax (45.1 ) (97.5 ) Net loss (income) attributable to noncontrolling interest 0.5 0.7 Income (loss) from discontinued operations – net of tax attributable to Terex Corporation $ (44.6 ) $ (96.8 ) </t>
  </si>
  <si>
    <t>EARNINGS PER SHARE (Tables)</t>
  </si>
  <si>
    <t>Schedule of earnings per share</t>
  </si>
  <si>
    <t>(in millions, except per share data) Three Months Ended Six Months Ended 2017 2016 2017 2016 Income (loss) from continuing operations attributable to Terex Corporation Common Stockholders $ 95.4 $ 109.6 $ 35.1 $ 87.6 Income (loss) from discontinued operations–net of tax — (44.6 ) — (96.8 ) Gain (loss) on disposition of discontinued operations–net of tax 5.4 0.1 61.1 3.5 Net income (loss) attributable to Terex Corporation $ 100.8 $ 65.1 $ 96.2 $ (5.7 ) Basic shares: Weighted average shares outstanding 95.7 109.2 100.4 109.0 Earnings (loss) per share – basic: Income (loss) from continuing operations $ 0.99 $ 1.01 $ 0.35 $ 0.81 Income (loss) from discontinued operations–net of tax — (0.41 ) — (0.89 ) Gain (loss) on disposition of discontinued operations–net of tax 0.06 — 0.61 0.03 Net income (loss) attributable to Terex Corporation $ 1.05 $ 0.60 $ 0.96 $ (0.05 ) Diluted shares: Weighted average shares outstanding - basic 95.7 109.2 100.4 109.0 Effect of dilutive securities: Stock options and restricted stock awards 1.4 0.4 1.8 0.6 Diluted weighted average shares outstanding 97.1 109.6 102.2 109.6 Earnings (loss) per share – diluted: Income (loss) from continuing operations $ 0.98 $ 1.00 $ 0.34 $ 0.80 Income (loss) from discontinued operations–net of tax — (0.41 ) — (0.88 ) Gain (loss) on disposition of discontinued operations–net of tax 0.06 — 0.60 0.03 Net income (loss) attributable to Terex Corporation $ 1.04 $ 0.59 $ 0.94 $ (0.05 )</t>
  </si>
  <si>
    <t>FINANCE RECEIVABLES (Tables)</t>
  </si>
  <si>
    <t>Schedule of Accounts, Notes, Loans and Financing Receivable</t>
  </si>
  <si>
    <t>Finance receivables, net consisted of the following (in millions): June 30, December 31, Commercial loans $ 216.0 $ 226.4 Sales-type leases 16.3 16.4 Total finance receivables, gross 232.3 242.8 Allowance for credit losses (6.3 ) (6.3 ) Total finance receivables, net $ 226.0 $ 236.5</t>
  </si>
  <si>
    <t>Allowance for Credit Losses on Financing Receivables</t>
  </si>
  <si>
    <t>The allowance for credit losses and finance receivables by portfolio, segregated by those amounts that are individually evaluated for impairment and those that are collectively evaluated for impairment, was as follows (in millions): June 30, 2017 December 31, 2016 Allowance for credit losses, ending balance: Commercial Loans Sales-Type Leases Total Commercial Loans Sales-Type Leases Total Individually evaluated for impairment $ 1.6 $ — $ 1.6 $ 1.6 $ — $ 1.6 Collectively evaluated for impairment 4.3 0.4 4.7 4.3 0.4 4.7 Total allowance for credit losses $ 5.9 $ 0.4 $ 6.3 $ 5.9 $ 0.4 $ 6.3 Finance receivables, ending balance: Individually evaluated for impairment $ 2.9 $ — $ 2.9 $ 1.6 $ — $ 1.6 Collectively evaluated for impairment 213.1 16.3 229.4 224.8 16.4 241.2 Total finance receivables $ 216.0 $ 16.3 $ 232.3 $ 226.4 $ 16.4 $ 242.8 The following table presents an analysis of the allowance for credit losses: Three Months Ended Three Months Ended Commercial Loans Sales-Type Leases Total Commercial Loans Sales-Type Leases Total Balance, beginning of period $ 5.6 $ 0.4 $ 6.0 $ 6.4 $ 1.1 $ 7.5 Provision for credit losses 0.4 — 0.4 0.5 (0.6 ) (0.1 ) Charge offs (0.1 ) — (0.1 ) — — — Recoveries — — — — — — Balance, end of period $ 5.9 $ 0.4 $ 6.3 $ 6.9 $ 0.5 $ 7.4 Six Months Ended Six Months Ended Commercial Loans Sales-Type Leases Total Commercial Loans Sales-Type Leases Total Balance, beginning of period $ 5.9 0.4 $ 6.3 $ 6.5 $ 0.8 $ 7.3 Provision for credit losses 0.1 — 0.1 0.4 (0.3 ) 0.1 Charge offs (0.1 ) — (0.1 ) — — — Recoveries — — — — — — Balance, end of period $ 5.9 $ 0.4 $ 6.3 $ 6.9 $ 0.5 $ 7.4</t>
  </si>
  <si>
    <t>Impaired Financing Receivables</t>
  </si>
  <si>
    <t>The following table presents individually impaired finance receivables (in millions): June 30, 2017 December 31, 2016 Commercial Loans Sales-Type Leases Total Commercial Loans Sales-Type Leases Total Recorded investment $ 2.9 $ — $ 2.9 $ 1.6 $ — $ 1.6 Related allowance 1.6 — 1.6 1.6 — 1.6 Average recorded investment 2.5 — 2.5 1.7 0.9 2.6</t>
  </si>
  <si>
    <t>Past Due Financing Receivables</t>
  </si>
  <si>
    <t>The following tables present analysis of aging of recorded investment in finance receivables (in millions): June 30, 2017 Current 31-60 days past due 61-90 days past due Greater than 90 days past due Total past due Total Finance Receivables Commercial loans $ 210.4 $ 1.4 $ 0.1 $ 4.1 $ 5.6 $ 216.0 Sales-type leases 15.8 — — 0.5 0.5 16.3 Total finance receivables $ 226.2 $ 1.4 $ 0.1 $ 4.6 $ 6.1 $ 232.3 December 31, 2016 Current 31-60 days past due 61-90 days past due Greater than 90 days past due Total past due Total Finance Receivables Commercial loans $ 224.2 $ 0.6 $ 0.2 $ 1.4 $ 2.2 $ 226.4 Sales-type leases 15.8 — 0.6 — 0.6 16.4 Total finance receivables $ 240.0 $ 0.6 $ 0.8 $ 1.4 $ 2.8 $ 242.8</t>
  </si>
  <si>
    <t>Financing Receivable Credit Quality Indicators</t>
  </si>
  <si>
    <t>Finance receivables by risk rating (in millions): Rating June 30, 2017 December 31, 2016 Superior $ 7.8 $ 9.6 Above Average 55.0 64.7 Average 96.3 111.3 Below Average 68.6 53.0 Sub Standard 4.6 4.2 Total $ 232.3 $ 242.8</t>
  </si>
  <si>
    <t>INVENTORIES (Tables)</t>
  </si>
  <si>
    <t>Schedule of inventories</t>
  </si>
  <si>
    <t>Inventories consist of the following (in millions): June 30, December 31, Finished equipment $ 349.0 $ 334.7 Replacement parts 153.9 144.9 Work-in-process 189.9 175.4 Raw materials and supplies 219.7 198.8 Inventories $ 912.5 $ 853.8</t>
  </si>
  <si>
    <t>PROPERTY, PLANT AND EQUIPMENT (Tables)</t>
  </si>
  <si>
    <t>Schedule of property, plant and equipment</t>
  </si>
  <si>
    <t>Property, plant and equipment – net consist of the following (in millions): June 30, December 31, Property $ 41.1 $ 36.4 Plant 151.4 144.3 Equipment 467.5 456.1 Property, plant and equipment – gross 660.0 636.8 Less: Accumulated depreciation (356.3 ) (332.2 ) Property, plant and equipment – net $ 303.7 $ 304.6</t>
  </si>
  <si>
    <t>GOODWILL AND INTANGIBLE ASSETS, NET (Tables)</t>
  </si>
  <si>
    <t>Schedule of changes in goodwill by business segment</t>
  </si>
  <si>
    <t>An analysis of changes in the Company’s goodwill by business segment is as follows (in millions): AWP Cranes MP Total Balance at December 31, 2016, gross $ 137.7 $ 179.3 $ 183.8 $ 500.8 Accumulated impairment (38.6 ) (179.3 ) (23.2 ) (241.1 ) Balance at December 31, 2016, net 99.1 — 160.6 259.7 Foreign exchange effect and other 1.6 — 6.6 8.2 Balance at June 30, 2017, gross 139.3 179.3 190.4 509.0 Accumulated impairment (38.6 ) (179.3 ) (23.2 ) (241.1 ) Balance at June 30, 2017, net $ 100.7 $ — $ 167.2 $ 267.9</t>
  </si>
  <si>
    <t>Schedule of intangible assets by class</t>
  </si>
  <si>
    <t>Intangible assets, net were comprised of the following as of June 30, 2017 and December 31, 2016 (in millions): June 30, 2017 December 31, 2016 Weighted Average Life Gross Carrying Amount Accumulated Amortization Net Carrying Amount Gross Carrying Amount Accumulated Amortization Net Carrying Amount Definite-lived intangible assets: Technology 7 $ 18.0 $ (16.8 ) $ 1.2 $ 17.0 $ (15.7 ) $ 1.3 Customer Relationships 20 33.5 (26.6 ) 6.9 33.1 (25.2 ) 7.9 Land Use Rights 68 8.2 (1.0 ) 7.2 7.9 (0.9 ) 7.0 Other 8 26.4 (24.1 ) 2.3 25.8 (23.6 ) 2.2 Total definite-lived intangible assets $ 86.1 $ (68.5 ) $ 17.6 $ 83.8 $ (65.4 ) $ 18.4</t>
  </si>
  <si>
    <t>Finite-lived Intangible Assets Amortization Expense [Table Text Block]</t>
  </si>
  <si>
    <t xml:space="preserve"> Three Months Ended Six Months Ended (in millions) 2017 2016 2017 2016 Aggregate Amortization Expense $ 0.5 $ 0.7 $ 1.0 $ 1.4</t>
  </si>
  <si>
    <t>Schedule of intangible assets amortization expense</t>
  </si>
  <si>
    <t>Estimated aggregate intangible asset amortization expense (in millions) for each of the next five years below is: 2017 $ 2.0 2018 $ 1.8 2019 $ 1.7 2020 $ 1.7 2021 $ 1.6</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s hedging instruments that are reported in the Condensed Consolidated Balance Sheet (in millions): Asset Derivatives Balance Sheet Account June 30, December 31, Foreign exchange contracts Other current assets $ 5.3 $ 4.2 Total asset derivatives $ 5.3 $ 4.2 Liability Derivatives Foreign exchange contracts Other current liabilities $ (1.3 ) $ (6.8 ) Cross currency swap Other non-current liabilities (0.7 ) — Total liability derivatives (2.0 ) (6.8 ) Total Derivatives $ 3.3 $ (2.6 )</t>
  </si>
  <si>
    <t>Schedule of fair value of derivative instruments not designated as hedging instruments that are reported in the Consolidated Statement of Comprehensive Income and Balance Sheet</t>
  </si>
  <si>
    <t>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on Derivatives not designated as hedges: Three Months Ended Six Months Ended Account 2017 2016 2017 2016 Other income (expense) – net $ (1.5 ) $ (7.5 ) $ (2.3 ) $ (9.8 ) The following table provides the location and fair value amounts of derivative instruments not designated as hedging instruments that are reported in the Condensed Consolidated Balance Sheet (in millions): Asset Derivatives Balance Sheet Account June 30, December 31, Foreign exchange contracts Other current assets $ 0.1 $ 2.6 Debt conversion feature Other assets 0.9 1.1 Total asset derivatives 1.0 3.7 Liability Derivatives Foreign exchange contracts Other current liabilities (0.9 ) (1.2 ) Total liability derivatives (0.9 ) (1.2 ) Total Derivatives $ 0.1 $ 2.5</t>
  </si>
  <si>
    <t>Schedule of derivative instruments that are designated as hedges in the Consolidated Statement of Comprehensive Income</t>
  </si>
  <si>
    <t>The following tables provide the effect of derivative instruments that are designated as hedges in the Condensed Consolidated Statement of Comprehensive Income (Loss) and AOCI (in millions): Gain (Loss) Recognized on Derivatives in AOCI, net of tax: Three Months Ended Six Months Ended Cash Flow Derivatives 2017 2016 2017 2016 Foreign exchange contracts $ 4.4 $ (1.5 ) $ 5.5 $ (4.6 ) Interest rate swap — 0.3 — (0.2 ) Total $ 4.4 $ (1.2 ) $ 5.5 $ (4.8 ) Gain (Loss) Reclassified from AOCI into Income (Effective): Three Months Ended Six Months Ended Account 2017 2016 2017 2016 Cost of goods sold $ (0.8 ) $ — $ (2.8 ) $ 1.3 Other income (expense) – net (0.7 ) — (0.7 ) — Total $ (1.5 ) $ — $ (3.5 ) $ 1.3 Gain (Loss) Recognized on Derivatives (Ineffective) in Income : Three Months Ended Six Months Ended Account 2017 2016 2017 2016 Cost of goods sold $ 0.4 $ 0.8 $ 0.8 $ 0.9 Other income (expense) – net (0.3 ) 0.1 (0.1 ) — Total $ 0.1 $ 0.9 $ 0.7 $ 0.9</t>
  </si>
  <si>
    <t>Schedule of accumulated other comprehensive income (loss)</t>
  </si>
  <si>
    <t>Unrealized net gains (losses), net of tax, included in AOCI are as follows (in millions): Three Months Ended Six Months Ended 2017 2016 2017 2016 Balance at beginning of period $ (1.3 ) $ (1.3 ) $ (2.4 ) $ 2.3 Additional gains (losses) – net 3.4 (1.1 ) 2.8 (3.5 ) Amounts reclassified to earnings 1.0 (0.1 ) 2.7 (1.3 ) Balance at end of period $ 3.1 $ (2.5 ) $ 3.1 $ (2.5 )</t>
  </si>
  <si>
    <t>RESTRUCTURING AND OTHER CHARGES (Tables)</t>
  </si>
  <si>
    <t>Information for all restructuring activities by segment</t>
  </si>
  <si>
    <t>The following table provides information for all restructuring activities by segment of the amount of expense incurred during the six months ended June 30, 2017 , the cumulative amount of expenses incurred since inception of the programs through June 30, 2017 , and the total amount expected to be incurred (in millions): Amount incurred during the six months ended June 30, 2017 Cumulative amount incurred through June 30, 2017 Total amount expected to be incurred AWP $ — $ 0.3 $ 0.4 Cranes 0.6 77.6 79.5 MP 0.1 0.1 0.1 Corp &amp; Other (0.3 ) 2.6 2.8 Total $ 0.4 $ 80.6 $ 82.8</t>
  </si>
  <si>
    <t>Information by type of restructuring activity</t>
  </si>
  <si>
    <t>The following table provides information by type of restructuring activity with respect to the amount of expense incurred during the six months ended June 30, 2017 , the cumulative amount of expenses incurred since inception of the programs and the total amount expected to be incurred (in millions): Employee Termination Costs Facility Exit Costs Asset Disposal and Other Costs Total Amount incurred during the six months ended June 30, 2017 $ — $ 0.4 $ — $ 0.4 Cumulative amount incurred through June 30, 2017 $ 60.8 $ 2.1 $ 17.7 $ 80.6 Total amount expected to be incurred $ 62.2 $ 2.4 $ 18.2 $ 82.8</t>
  </si>
  <si>
    <t>Roll forward of the restructuring reserve by type of restructuring activity</t>
  </si>
  <si>
    <t>The following table provides a roll forward of the restructuring reserve by type of restructuring activity for the six months ended June 30, 2017 (in millions): Employee Termination Costs Total Restructuring reserve at December 31, 2016 $ 56.8 $ 56.8 Restructuring reserve increase (decrease) (0.3 ) (0.3 ) Cash expenditures (8.9 ) (8.9 ) Foreign exchange 4.3 4.3 Restructuring reserve at June 30, 2017 $ 51.9 $ 51.9</t>
  </si>
  <si>
    <t>LONG-TERM OBLIGATIONS LONG TERM OBLIGATIONS (Tables)</t>
  </si>
  <si>
    <t>Schedule of Carrying Values and Estimated Fair Values of Debt Instruments</t>
  </si>
  <si>
    <t>Based on indicative price quotations from financial institutions multiplied by the amount recorded on the Company’s Condensed Consolidated Balance Sheet (“Book Value”), the Company estimates the fair values (“FV”) of its debt set forth below as of June 30, 2017 , as follows (in millions, except for quotes): Book Value Quote FV 5-5/8% Notes $ 600.0 $ 1.02500 $ 615 2017 Credit Agreement Term Loan (net of discount) $ 396.9 $ 1.00125 $ 397</t>
  </si>
  <si>
    <t>RETIREMENT PLANS AND OTHER BENEFITS (Tables)</t>
  </si>
  <si>
    <t>Schedule of components of net periodic cost</t>
  </si>
  <si>
    <t>Information regarding the Company’s plans, including the SERP, was as follows (in millions): Three Months Ended Six Months Ended 2017 2016 2017 2016 U.S. Pension Non-U.S. Pension Other U.S. Pension Non-U.S. Pension Other U.S. Pension Non-U.S. Pension Other U.S. Pension Non-U.S. Pension Other Components of net periodic cost: Service cost $ 0.1 $ 0.7 $ — $ 0.3 $ 0.7 $ — $ 0.3 $ 1.4 $ — $ 0.6 $ 1.4 $ — Interest cost 1.5 1.3 0.1 1.7 1.6 — 3.2 2.5 0.1 3.5 3.3 0.1 Expected return on plan assets (1.9 ) (1.2 ) — (2.0 ) (1.6 ) — (3.9 ) (2.4 ) — (4.1 ) (3.2 ) — Amortization of actuarial loss 1.2 0.8 — 1.1 0.7 — 2.3 1.6 — 2.1 1.3 — Net periodic cost $ 0.9 $ 1.6 $ 0.1 $ 1.1 $ 1.4 $ — $ 1.9 $ 3.1 $ 0.1 $ 2.1 $ 2.8 $ 0.1</t>
  </si>
  <si>
    <t>STOCKHOLDERS' EQUITY (Tables)</t>
  </si>
  <si>
    <t xml:space="preserve"> Changes in Accumulated Other Comprehensive Income (Loss) The table below presents changes in AOCI by component for the three and six months ended June 30, 2017 and 2016 . All amounts are net of tax (in millions). Three Months Ended Three Months Ended CTA Deriv. Hedging Adj. Debt &amp; Equity Securities Adj. Pension Liability Adj. Total CTA Deriv. Hedging Adj. Debt &amp; Equity Securities Adj. Pension Liability Adj. Total Beginning balance $ (244.3 ) $ (1.3 ) $ 0.7 $ (106.4 ) $ (351.3 ) $ (430.8 ) $ (1.3 ) $ (6.7 ) $ (152.4 ) $ (591.2 ) Other comprehensive income (loss) before reclassifications 49.1 3.4 0.6 (2.7 ) 50.4 (72.4 ) (1.1 ) 2.7 4.4 (66.4 ) Amounts reclassified from AOCI 4.9 1.0 — 1.4 7.3 — (0.1 ) — 1.4 1.3 Net other comprehensive Income (Loss) 54.0 4.4 0.6 (1.3 ) 57.7 (72.4 ) (1.2 ) 2.7 5.8 (65.1 ) Ending balance $ (190.3 ) $ 3.1 $ 1.3 $ (107.7 ) $ (293.6 ) $ (503.2 ) $ (2.5 ) $ (4.0 ) $ (146.6 ) $ (656.3 ) Six Months Ended Six Months Ended CTA (1) Deriv. Hedging Adj. Debt &amp; Equity Securities Adj. Pension Liability Adj. (2) Total CTA Deriv. Hedging Adj. Debt &amp; Equity Securities Adj. Pension Liability Adj. Total Beginning balance $ (615.3 ) $ (2.4 ) $ 0.6 $ (162.3 ) $ (779.4 ) $ (492.7 ) $ 2.3 $ (6.3 ) $ (152.9 ) $ (649.6 ) Other comprehensive income (loss) before reclassifications 68.0 2.8 0.6 (3.5 ) 67.9 (10.5 ) (3.5 ) 2.3 3.0 (8.7 ) Amounts reclassified from AOCI 357.0 2.7 0.1 58.1 417.9 — (1.3 ) — 3.3 2.0 Net Other Comprehensive Income (Loss) 425.0 5.5 0.7 54.6 485.8 (10.5 ) (4.8 ) 2.3 6.3 (6.7 ) Ending balance $ (190.3 ) $ 3.1 $ 1.3 $ (107.7 ) $ (293.6 ) $ (503.2 ) $ (2.5 ) $ (4.0 ) $ (146.6 ) $ (656.3 ) (1) Reclassification of $352.1 million of losses (net of $1.5 million of tax benefits) from AOCI to Gain (loss) on disposition of discontinued operations - net of tax in connection with the sale of the MHPS business during the six months ended June 30, 2017. (2) Reclassification of AOCI during the six months ended June 30, 2017 primarily relates to $55.4 million of losses (net of $23.9 million of tax benefits) reclassified from AOCI to Gain (loss) on disposition of discontinued operations - net of tax in connection with the sale of the MHPS business.</t>
  </si>
  <si>
    <t>Schedule of weighted-average assumptions used in the valuations</t>
  </si>
  <si>
    <t>The following table presents the weighted-average assumptions used in the valuation: Grant date March 2, 2017 Dividend yields 1.01 % Expected volatility 42.78 % Risk free interest rate 1.55 % Expected life (in years) 3</t>
  </si>
  <si>
    <t>BASIS OF PRESENTATION - Additional Information (Details) - USD ($) $ in Millions</t>
  </si>
  <si>
    <t>Cash and Cash Equivalents</t>
  </si>
  <si>
    <t>Cash and cash equivalents, not immediately available for use</t>
  </si>
  <si>
    <t>BASIS OF PRESENTATION - Recently Issued Accounting Standards (Details) - USD ($) $ in Millions</t>
  </si>
  <si>
    <t>New Accounting Pronouncements or Change in Accounting Principle [Line Items]</t>
  </si>
  <si>
    <t>Decrease in net cash provided by (used in) operating activities</t>
  </si>
  <si>
    <t>Increase in net cash provided by (used in) financing activities</t>
  </si>
  <si>
    <t>Accounting Standards Update 2016-09</t>
  </si>
  <si>
    <t>Increase in deferred tax assets</t>
  </si>
  <si>
    <t>Accounting Standards Update 2016-09 | Additional Paid-in Capital</t>
  </si>
  <si>
    <t>Cumulative effect of new accounting principle in period of adoption</t>
  </si>
  <si>
    <t>Accounting Standards Update 2016-09 | Retained Earnings</t>
  </si>
  <si>
    <t>BASIS OF PRESENTATION - Changes in Product Warranty Liability (Details) $ in Millions</t>
  </si>
  <si>
    <t>Jun. 30, 2017USD ($)</t>
  </si>
  <si>
    <t>Changes in consolidated current and non-current product warranty liability</t>
  </si>
  <si>
    <t>Balance at beginning of period</t>
  </si>
  <si>
    <t>Accruals for warranties issued during the period</t>
  </si>
  <si>
    <t>Changes in estimates</t>
  </si>
  <si>
    <t>Settlements during the period</t>
  </si>
  <si>
    <t>Foreign exchange effect/other</t>
  </si>
  <si>
    <t>Balance at end of period</t>
  </si>
  <si>
    <t>SALE OF MHPS BUSINESS AND INVESTMENT CARRIED AT FAIR VALUE (Details) $ / shares in Units, $ in Millions</t>
  </si>
  <si>
    <t>May 23, 2017USD ($)shares</t>
  </si>
  <si>
    <t>Mar. 23, 2017€ / shares</t>
  </si>
  <si>
    <t>Feb. 15, 2017USD ($)directorshares</t>
  </si>
  <si>
    <t>Jan. 04, 2017USD ($)shares</t>
  </si>
  <si>
    <t>Jun. 30, 2016shares</t>
  </si>
  <si>
    <t>Jun. 30, 2017USD ($)$ / shares</t>
  </si>
  <si>
    <t>Mar. 31, 2017$ / shares</t>
  </si>
  <si>
    <t>Jun. 30, 2016USD ($)$ / shares</t>
  </si>
  <si>
    <t>Dec. 31, 2016USD ($)</t>
  </si>
  <si>
    <t>Business Acquisition [Line Items]</t>
  </si>
  <si>
    <t>Dividends declared (in dollars per share) | $ / shares</t>
  </si>
  <si>
    <t>Loss on manufacturing agreement</t>
  </si>
  <si>
    <t>Merger</t>
  </si>
  <si>
    <t>Business Combination, Acquisition Related Costs</t>
  </si>
  <si>
    <t>Konecranes Plc</t>
  </si>
  <si>
    <t>Dividends declared (in dollars per share) | € / shares</t>
  </si>
  <si>
    <t>Equity method investment sold (in shares) | shares</t>
  </si>
  <si>
    <t>Proceeds from sale of equity method investment</t>
  </si>
  <si>
    <t>Gain (loss) on sale of equity method investment</t>
  </si>
  <si>
    <t>Ownership percentage</t>
  </si>
  <si>
    <t>6.60%</t>
  </si>
  <si>
    <t>Number of directors nominated | director</t>
  </si>
  <si>
    <t>Dividends from equity method investment</t>
  </si>
  <si>
    <t>Gain on change in fair value</t>
  </si>
  <si>
    <t>Discontinued Operations, Disposed of by Sale</t>
  </si>
  <si>
    <t>Materials Handling and Port Solutions Sale</t>
  </si>
  <si>
    <t>Equity interest received (in shares) | shares</t>
  </si>
  <si>
    <t>Materials Handling and Port Solutions Sale | Discontinued Operations, Disposed of by Sale</t>
  </si>
  <si>
    <t>Cash received as consideration</t>
  </si>
  <si>
    <t>BUSINESS SEGMENT INFORMATION (Details) $ in Millions</t>
  </si>
  <si>
    <t>Jun. 30, 2016USD ($)</t>
  </si>
  <si>
    <t>Jun. 30, 2017USD ($)segments</t>
  </si>
  <si>
    <t>Segment Reporting Information</t>
  </si>
  <si>
    <t>Number of Reportable Segments | segments</t>
  </si>
  <si>
    <t>Income (Loss) from Operations</t>
  </si>
  <si>
    <t>Aerial Work Platforms</t>
  </si>
  <si>
    <t>Cranes</t>
  </si>
  <si>
    <t>Materials Processing</t>
  </si>
  <si>
    <t>Corporate and Other / Eliminations</t>
  </si>
  <si>
    <t>Discontinued Operations, Held-for-sale | Material Handling and Port Solutions and Construction Sale | Construction</t>
  </si>
  <si>
    <t>INCOME TAXES (Details) - USD ($) $ in Millions</t>
  </si>
  <si>
    <t>Effective Income Tax Rate, Continuing Operations</t>
  </si>
  <si>
    <t>19.50%</t>
  </si>
  <si>
    <t>(157.90%)</t>
  </si>
  <si>
    <t>(17.40%)</t>
  </si>
  <si>
    <t>(259.00%)</t>
  </si>
  <si>
    <t>DISCONTINUED OPERATIONS AND ASSETS AND LIABILITIES HELD FOR SALE - Additional Information (Details) - Materials Handling and Port Solutions Sale - USD ($) shares in Millions, $ in Millions</t>
  </si>
  <si>
    <t>1 Months Ended</t>
  </si>
  <si>
    <t>Income Statement, Balance Sheet and Additional Disclosures by Disposal Groups, Including Discontinued Operations [Line Items]</t>
  </si>
  <si>
    <t>Impairment of long-lived assets to be disposed of</t>
  </si>
  <si>
    <t>Impairment of long-lived assets to be disposed of, after tax</t>
  </si>
  <si>
    <t>Equity interest receivable (in shares)</t>
  </si>
  <si>
    <t>DISCONTINUED OPERATIONS AND ASSETS AND LIABILITIES HELD FOR SALE  - Income (Loss) From Discontinued Operations (Details) - USD ($) $ in Millions</t>
  </si>
  <si>
    <t>Net loss (income) attributable to noncontrolling interest</t>
  </si>
  <si>
    <t>Income (loss) from discontinued operations – net of tax attributable to Terex Corporation</t>
  </si>
  <si>
    <t>Materials Handling and Port Solutions Sale | Discontinued Operations, Held-for-sale</t>
  </si>
  <si>
    <t>Cost of sales</t>
  </si>
  <si>
    <t>Impairment of MHPS disposal group</t>
  </si>
  <si>
    <t>Net interest (expense)</t>
  </si>
  <si>
    <t>Income (loss) from discontinued operations before income taxes</t>
  </si>
  <si>
    <t>DISCONTINUED OPERATIONS AND ASSETS AND LIABILITIES HELD FOR SALE - Construction (Details) - Disposal Group, Disposed of by Sale, Not Discontinued Operations [Member] - USD ($) $ in Millions</t>
  </si>
  <si>
    <t>Coventry</t>
  </si>
  <si>
    <t>Gain (loss) on disposition</t>
  </si>
  <si>
    <t>Other UK Assets</t>
  </si>
  <si>
    <t>Germany Business</t>
  </si>
  <si>
    <t>Gain on post-closing adjustment</t>
  </si>
  <si>
    <t>Indian</t>
  </si>
  <si>
    <t>DISCONTINUED OPERATIONS AND ASSETS AND LIABILITIES HELD FOR SALE  - Assets and Liabilities Held For Sale (Details) - USD ($) $ in Millions</t>
  </si>
  <si>
    <t>Assets</t>
  </si>
  <si>
    <t>Cash and cash equivalents - held for sale</t>
  </si>
  <si>
    <t>Liabilities</t>
  </si>
  <si>
    <t>Material Handling and Port Solutions and Construction Sale | Discontinued Operations, Held-for-sale</t>
  </si>
  <si>
    <t>Trade receivables – net</t>
  </si>
  <si>
    <t>Intangible assets</t>
  </si>
  <si>
    <t>Impairment reserve</t>
  </si>
  <si>
    <t>Accruals and other current liabilities</t>
  </si>
  <si>
    <t>Retirement plans and other non-current liabilities</t>
  </si>
  <si>
    <t>Cranes | Material Handling and Port Solutions and Construction Sale | Discontinued Operations, Held-for-sale</t>
  </si>
  <si>
    <t>MHPS | Material Handling and Port Solutions and Construction Sale | Discontinued Operations, Held-for-sale</t>
  </si>
  <si>
    <t>Construction | Material Handling and Port Solutions and Construction Sale | Discontinued Operations, Held-for-sale</t>
  </si>
  <si>
    <t>DISCONTINUED OPERATIONS AND ASSETS AND LIABILITIES HELD FOR SALE - Cash Flows (Details) - USD ($) $ in Millions</t>
  </si>
  <si>
    <t>Dec. 31, 2015</t>
  </si>
  <si>
    <t>Cash and cash equivalents:</t>
  </si>
  <si>
    <t>Cash and cash equivalents - continuing operations</t>
  </si>
  <si>
    <t>Total cash and cash equivalents:</t>
  </si>
  <si>
    <t>Non-cash operating items:</t>
  </si>
  <si>
    <t>Cash Equivalents not immediately available for use</t>
  </si>
  <si>
    <t>DISCONTINUED OPERATIONS - Other (Details) - USD ($) $ in Millions</t>
  </si>
  <si>
    <t>Discontinued operations in the Consolidated Statement of Comprehensive Income</t>
  </si>
  <si>
    <t>Gain (loss) on disposition of discontinued operations</t>
  </si>
  <si>
    <t>Discontinued Operations, Disposed of by Sale | Materials Handling and Port Solutions Sale</t>
  </si>
  <si>
    <t>Discontinued Operations, Disposed of by Sale | Atlas Member</t>
  </si>
  <si>
    <t>Discontinued Operations, Disposed of by Sale | Truck Business</t>
  </si>
  <si>
    <t>EARNINGS PER SHARE (Details) - USD ($) $ / shares in Units, $ in Millions</t>
  </si>
  <si>
    <t>Earnings per share</t>
  </si>
  <si>
    <t>Income (loss) from continuing operations attributable to Terex Corporation common stockholders</t>
  </si>
  <si>
    <t>Basic shares:</t>
  </si>
  <si>
    <t>Weighted average shares outstanding - Basic (in shares)</t>
  </si>
  <si>
    <t>Earnings per share - basic:</t>
  </si>
  <si>
    <t>Diluted shares:</t>
  </si>
  <si>
    <t>Effect of dilutive securities:</t>
  </si>
  <si>
    <t>Stock options and restricted stock awards [in shares]</t>
  </si>
  <si>
    <t>Diluted weighted average shares outstanding (in shares)</t>
  </si>
  <si>
    <t>Earnings per share - diluted:</t>
  </si>
  <si>
    <t>Other details of antidilutive securities</t>
  </si>
  <si>
    <t>Common Stock, Par or Stated Value Per Share</t>
  </si>
  <si>
    <t>Stock Options</t>
  </si>
  <si>
    <t>Antidilutive securities excluded from computation of earnings per share (in shares)</t>
  </si>
  <si>
    <t>Restricted Stock</t>
  </si>
  <si>
    <t>FINANCE RECEIVABLES - Finance Receivables, Net (Details) - USD ($) $ in Millions</t>
  </si>
  <si>
    <t>Mar. 31, 2017</t>
  </si>
  <si>
    <t>Mar. 31, 2016</t>
  </si>
  <si>
    <t>Accounts, Notes, Loans and Financing Receivable [Line Items]</t>
  </si>
  <si>
    <t>Financing Receivable, Significant Sales</t>
  </si>
  <si>
    <t>Loans Receivables Held-for-sale, Net, Not Part of Disposal Group</t>
  </si>
  <si>
    <t>Total finance receivables, gross</t>
  </si>
  <si>
    <t>Allowance for credit losses</t>
  </si>
  <si>
    <t>Total finance receivables, net</t>
  </si>
  <si>
    <t>Commercial Portfolio Segment</t>
  </si>
  <si>
    <t>Sales-type Leases Portfolio Segment</t>
  </si>
  <si>
    <t>Prepaid Expenses and Other Current Assets [Member]</t>
  </si>
  <si>
    <t>Other Assets</t>
  </si>
  <si>
    <t>FINANCE RECEIVABLES - Allowance for Credit Losses on Finance Receivables (Details) - USD ($) $ in Millions</t>
  </si>
  <si>
    <t>Financing Receivable, Allowance for Credit Losses [Roll Forward]</t>
  </si>
  <si>
    <t>Beginning balance</t>
  </si>
  <si>
    <t>Provision for credit losses</t>
  </si>
  <si>
    <t>Charge offs</t>
  </si>
  <si>
    <t>Recoveries</t>
  </si>
  <si>
    <t>Ending balance</t>
  </si>
  <si>
    <t>Allowance for credit losses, Individually evaluated for impairment</t>
  </si>
  <si>
    <t>Allowance for credit losses, Collectively evaluated for impairment</t>
  </si>
  <si>
    <t>Total allowance for credit losses</t>
  </si>
  <si>
    <t>Finance receivable, Individually evaluated for impairment</t>
  </si>
  <si>
    <t>Finance receivable, Collectively evaluated for impairment</t>
  </si>
  <si>
    <t>Total finance receivables</t>
  </si>
  <si>
    <t>FINANCE RECEIVABLES - Impaired Finance Receivables (Details) - USD ($) $ in Millions</t>
  </si>
  <si>
    <t>12 Months Ended</t>
  </si>
  <si>
    <t>Financing Receivable, Impaired [Line Items]</t>
  </si>
  <si>
    <t>Recorded investment</t>
  </si>
  <si>
    <t>Related allowance</t>
  </si>
  <si>
    <t>Average recorded investment</t>
  </si>
  <si>
    <t>FINANCE RECEIVABLES - Past Due Finance Receivables (Details) - USD ($) $ in Millions</t>
  </si>
  <si>
    <t>Financing Receivable, Recorded Investment, Past Due [Line Items]</t>
  </si>
  <si>
    <t>Current</t>
  </si>
  <si>
    <t>Total past due</t>
  </si>
  <si>
    <t>Financing Receivables, 30 to 59 Days Past Due</t>
  </si>
  <si>
    <t>Financing Receivables, 60 to 89 Days Past Due</t>
  </si>
  <si>
    <t>Financing Receivables, Equal to Greater than 90 Days Past Due</t>
  </si>
  <si>
    <t>Non-accrual status</t>
  </si>
  <si>
    <t>Commercial Portfolio Segment | Financing Receivables, 30 to 59 Days Past Due</t>
  </si>
  <si>
    <t>Commercial Portfolio Segment | Financing Receivables, 60 to 89 Days Past Due</t>
  </si>
  <si>
    <t>Commercial Portfolio Segment | Financing Receivables, Equal to Greater than 90 Days Past Due</t>
  </si>
  <si>
    <t>Sales-type Leases Portfolio Segment | Financing Receivables, 30 to 59 Days Past Due</t>
  </si>
  <si>
    <t>Sales-type Leases Portfolio Segment | Financing Receivables, 60 to 89 Days Past Due</t>
  </si>
  <si>
    <t>Sales-type Leases Portfolio Segment | Financing Receivables, Equal to Greater than 90 Days Past Due</t>
  </si>
  <si>
    <t>FINANCE RECEIVABLES - Finance Receivable Credit Quality Indicators (Details) - USD ($) $ in Millions</t>
  </si>
  <si>
    <t>Financing Receivable, Recorded Investment [Line Items]</t>
  </si>
  <si>
    <t>Superior</t>
  </si>
  <si>
    <t>Above Average</t>
  </si>
  <si>
    <t>Average</t>
  </si>
  <si>
    <t>Below Average</t>
  </si>
  <si>
    <t>Substandard</t>
  </si>
  <si>
    <t>INVENTORIES (Details) - USD ($) $ in Millions</t>
  </si>
  <si>
    <t>Finished equipment</t>
  </si>
  <si>
    <t>Replacement parts</t>
  </si>
  <si>
    <t>Work-in-process</t>
  </si>
  <si>
    <t>Raw materials and supplies</t>
  </si>
  <si>
    <t>Inventory reserves</t>
  </si>
  <si>
    <t>PROPERTY, PLANT AND EQUIPMENT (Details) - USD ($) $ in Millions</t>
  </si>
  <si>
    <t>Property, plant and equipment.</t>
  </si>
  <si>
    <t>Gross property, plant and equipment</t>
  </si>
  <si>
    <t>Less: Accumulated depreciation</t>
  </si>
  <si>
    <t>Net property, plant and equipment</t>
  </si>
  <si>
    <t>Property</t>
  </si>
  <si>
    <t>Plant</t>
  </si>
  <si>
    <t>Equipment</t>
  </si>
  <si>
    <t>GOODWILL AND INTANGIBLE ASSETS, NET (Details) $ in Millions</t>
  </si>
  <si>
    <t>Changes in goodwill by business segment</t>
  </si>
  <si>
    <t>Balance at the beginning of the period, goodwill gross</t>
  </si>
  <si>
    <t>Balance at the beginning of the period, accumulated impairment on goodwill</t>
  </si>
  <si>
    <t>Balance at the beginning of the period, goodwill net</t>
  </si>
  <si>
    <t>Foreign exchange effect and other</t>
  </si>
  <si>
    <t>Balance at the end of the period, goodwill gross</t>
  </si>
  <si>
    <t>Balance at the end of the period, accumulated impairment on goodwill</t>
  </si>
  <si>
    <t>Balance at the end of the period, goodwill net</t>
  </si>
  <si>
    <t>GOODWILL AND INTANGIBLE ASSETS, NET GOODWILL AND INTANGIBLE ASSETS, NET - INTANGIBLE ASSETS (Details) - USD ($) $ in Millions</t>
  </si>
  <si>
    <t>Finite-Lived Intangible Assets [Line Items]</t>
  </si>
  <si>
    <t>Definite-lived intangible assets - Gross Carrying Amount</t>
  </si>
  <si>
    <t>Definite-lived intangible assets - Accumulated Amortization</t>
  </si>
  <si>
    <t>Definite-lived intangible assets - Net Carrying Amount</t>
  </si>
  <si>
    <t>Aggregate Amortization Expense</t>
  </si>
  <si>
    <t>Finite-Lived Intangible Assets, Future Amortization Expense [Abstract]</t>
  </si>
  <si>
    <t>Technology</t>
  </si>
  <si>
    <t>Definite-lived intangible assets - Weighted Average Life (in years)</t>
  </si>
  <si>
    <t>7 years</t>
  </si>
  <si>
    <t>Customer Relationships</t>
  </si>
  <si>
    <t>20 years</t>
  </si>
  <si>
    <t>Land Use Rights</t>
  </si>
  <si>
    <t>68 years</t>
  </si>
  <si>
    <t>Other Intangible Assets</t>
  </si>
  <si>
    <t>8 years</t>
  </si>
  <si>
    <t>DERIVATIVE FINANCIAL INSTRUMENTS Narratives (Details) $ in Millions</t>
  </si>
  <si>
    <t>Jun. 30, 2017EUR (€)</t>
  </si>
  <si>
    <t>Dec. 31, 2016EUR (€)</t>
  </si>
  <si>
    <t>Derivative [Line Items]</t>
  </si>
  <si>
    <t>Maximum Remaining Maturity of Foreign Currency Derivatives</t>
  </si>
  <si>
    <t>1 year</t>
  </si>
  <si>
    <t>Intercompany note receivable | €</t>
  </si>
  <si>
    <t>Foreign Exchange Contract</t>
  </si>
  <si>
    <t>Derivative notional amount</t>
  </si>
  <si>
    <t>Fair Value, Measurements, Recurring | Fair Value, Inputs, Level 2</t>
  </si>
  <si>
    <t>Foreign Currency Cash Flow Hedge Derivative at Fair Value, Net</t>
  </si>
  <si>
    <t>Interest Rate Cash Flow Hedge Derivative at Fair Value, Net</t>
  </si>
  <si>
    <t>Designated as Hedging Instrument | Currency Swap</t>
  </si>
  <si>
    <t>Derivative notional amount | €</t>
  </si>
  <si>
    <t>Derivative liability</t>
  </si>
  <si>
    <t>Designated as Hedging Instrument | Cash Flow Hedging | Foreign Exchange Contract</t>
  </si>
  <si>
    <t>Unrealized Gain (Loss) on Foreign Currency Derivatives, Net, before Tax</t>
  </si>
  <si>
    <t>Materials Handling and Port Solutions Sale | Foreign Exchange Contract</t>
  </si>
  <si>
    <t>Materials Handling and Port Solutions Sale | Fair Value, Measurements, Recurring | Fair Value, Inputs, Level 2</t>
  </si>
  <si>
    <t>Konecranes Plc | Foreign Exchange Contract</t>
  </si>
  <si>
    <t>Konecranes Plc | Fair Value, Measurements, Recurring | Fair Value, Inputs, Level 2</t>
  </si>
  <si>
    <t>DERIVATIVE FINANCIAL INSTRUMENTS Balance Sheet and Income Statement Table (Details) - USD ($) $ in Millions</t>
  </si>
  <si>
    <t>Designated as Hedging Instrument</t>
  </si>
  <si>
    <t>Asset Derivatives</t>
  </si>
  <si>
    <t>Liability Derivatives</t>
  </si>
  <si>
    <t>Total Derivatives</t>
  </si>
  <si>
    <t>Designated as Hedging Instrument | Other Current Assets | Foreign Exchange Contract</t>
  </si>
  <si>
    <t>Designated as Hedging Instrument | Other Current Liabilities | Foreign Exchange Contract</t>
  </si>
  <si>
    <t>Designated as Hedging Instrument | Other Noncurrent Liabilities [Member] | Currency Swap</t>
  </si>
  <si>
    <t>Not Designated as Hedging Instrument</t>
  </si>
  <si>
    <t>Not Designated as Hedging Instrument | Other Current Assets | Foreign Exchange Contract</t>
  </si>
  <si>
    <t>Not Designated as Hedging Instrument | Other Assets | Convertible Debt Securities</t>
  </si>
  <si>
    <t>Not Designated as Hedging Instrument | Other Current Liabilities | Foreign Exchange Contract</t>
  </si>
  <si>
    <t>DERIVATIVE FINANCIAL INSTRUMENTS Comprehensive Income Statement and AOCI Table (Details) - USD ($) $ in Millions</t>
  </si>
  <si>
    <t>Cash Flow Hedge Gain (Loss) to be Reclassified within Twelve Months</t>
  </si>
  <si>
    <t>Other Comprehensive Income (Loss), Derivatives Qualifying as Hedges, Net of Tax [Abstract]</t>
  </si>
  <si>
    <t>Additional gains (losses) – net</t>
  </si>
  <si>
    <t>Amounts reclassified to earnings</t>
  </si>
  <si>
    <t>Other Nonoperating Income (Expense) [Member] | Not Designated as Hedging Instrument</t>
  </si>
  <si>
    <t>Cash Flow Hedging | Foreign Exchange Contract | Designated as Hedging Instrument</t>
  </si>
  <si>
    <t>Gain (Loss) Reclassified from AOCI into Income (Effective):</t>
  </si>
  <si>
    <t>Gain (Loss) Recognized on Derivatives (Ineffective) in Income :</t>
  </si>
  <si>
    <t>Cash Flow Hedging | Other Comprehensive Income (Loss) | Designated as Hedging Instrument</t>
  </si>
  <si>
    <t>Gain (Loss) Recognized on Derivatives in AOCI, net of tax:</t>
  </si>
  <si>
    <t>Cash Flow Hedging | Other Comprehensive Income (Loss) | Foreign Exchange Contract | Designated as Hedging Instrument</t>
  </si>
  <si>
    <t>Cash Flow Hedging | Other Comprehensive Income (Loss) | Interest Rate Swap | Designated as Hedging Instrument</t>
  </si>
  <si>
    <t>Cash Flow Hedging | Cost of Sales | Foreign Exchange Contract | Designated as Hedging Instrument</t>
  </si>
  <si>
    <t>Cash Flow Hedging | Other Nonoperating Income (Expense) [Member] | Foreign Exchange Contract | Designated as Hedging Instrument</t>
  </si>
  <si>
    <t>Cash Flow Hedging | Other Nonoperating Income (Expense) [Member] | Currency Swap | Designated as Hedging Instrument</t>
  </si>
  <si>
    <t>Interest Rate Swap | Cash Flow Hedging | Cost of Sales | Foreign Exchange Contract | Designated as Hedging Instrument</t>
  </si>
  <si>
    <t>RESTRUCTURING AND OTHER CHARGES (Details) $ in Millions</t>
  </si>
  <si>
    <t>Jun. 30, 2017USD ($)team_member</t>
  </si>
  <si>
    <t>Restructuring Cost and Reserve [Line Items]</t>
  </si>
  <si>
    <t>Restructuring expense incurred</t>
  </si>
  <si>
    <t>Cumulative amount incurred</t>
  </si>
  <si>
    <t>Total amount expected to be incurred</t>
  </si>
  <si>
    <t>Restructuring reserve balance at the beginning of the period</t>
  </si>
  <si>
    <t>Restructuring Reserve Increase (Decrease)</t>
  </si>
  <si>
    <t>Cash expenditures</t>
  </si>
  <si>
    <t>Foreign Exchange</t>
  </si>
  <si>
    <t>Restructuring reserve balance at the end of the period</t>
  </si>
  <si>
    <t>Employee Termination Costs</t>
  </si>
  <si>
    <t>Facility Exit Costs</t>
  </si>
  <si>
    <t>Asset Disposal and Other Costs</t>
  </si>
  <si>
    <t>Cost of Sales</t>
  </si>
  <si>
    <t>Postemployment Benefits, Period Expense</t>
  </si>
  <si>
    <t>Selling, General and Administrative Expenses</t>
  </si>
  <si>
    <t>Cranes Segment Transfer of Production Between Facilities | Facility Exit Costs</t>
  </si>
  <si>
    <t>Restructuring and Related Cost, Expected Number of Positions Eliminated | team_member</t>
  </si>
  <si>
    <t>LONG-TERM OBLIGATIONS - 2017 Credit Agreement (Details)</t>
  </si>
  <si>
    <t>Jan. 31, 2017USD ($)</t>
  </si>
  <si>
    <t>2017 Credit Agreement</t>
  </si>
  <si>
    <t>Debt Instrument [Line Items]</t>
  </si>
  <si>
    <t>Percentage of capital stock of foreign subsidiary pledged as collateral for borrowings (as a percent)</t>
  </si>
  <si>
    <t>65.00%</t>
  </si>
  <si>
    <t>Line of Credit | 2017 Credit Agreement</t>
  </si>
  <si>
    <t>Incremental borrowing capacity</t>
  </si>
  <si>
    <t>Line of Credit | Revolving Credit Facility | 2017 Credit Agreement</t>
  </si>
  <si>
    <t>Available borrowing capacity</t>
  </si>
  <si>
    <t>Line of credit</t>
  </si>
  <si>
    <t>Springing covenant threshold</t>
  </si>
  <si>
    <t>30.00%</t>
  </si>
  <si>
    <t>Debt instrument covenant minimum interest coverage ratio</t>
  </si>
  <si>
    <t>Debt instrument covenant senior secured debt leverage ratio maximum</t>
  </si>
  <si>
    <t>Line of Credit | Secured Debt | 2017 Credit Agreement</t>
  </si>
  <si>
    <t>Long-term debt</t>
  </si>
  <si>
    <t>Debt, weighted average interest rate</t>
  </si>
  <si>
    <t>3.73%</t>
  </si>
  <si>
    <t>Line of Credit | Letter of Credit | 2017 Credit Agreement</t>
  </si>
  <si>
    <t>Letters of credit outstanding, amount</t>
  </si>
  <si>
    <t>Line of Credit | Letter of Credit | Additional Credit Agreement 2017</t>
  </si>
  <si>
    <t>Letters of credit maximum available under additional facilities</t>
  </si>
  <si>
    <t>Line of Credit | Letter of Credit | Bilateral Arrangements 2017 Credit Agreement</t>
  </si>
  <si>
    <t>LONG-TERM OBLIGATIONS - 2014 Credit Agreement (Details) € in Millions, $ in Millions</t>
  </si>
  <si>
    <t>Aug. 13, 2014USD ($)</t>
  </si>
  <si>
    <t>Aug. 13, 2014EUR (€)</t>
  </si>
  <si>
    <t>2014 Credit Agreement</t>
  </si>
  <si>
    <t>3.63%</t>
  </si>
  <si>
    <t>Maximum amount of letters of credit available under the Credit Agreement</t>
  </si>
  <si>
    <t>2014 Credit Agreement Additional LC Arrangements</t>
  </si>
  <si>
    <t>Bilateral Arrangements 2014 Credit Agreement</t>
  </si>
  <si>
    <t>Line of Credit | Revolving Credit Facility | 2014 Credit Agreement</t>
  </si>
  <si>
    <t>Line of Credit | Secured Debt | 2014 Credit Agreement</t>
  </si>
  <si>
    <t>Line of Credit | Letter of Credit | 2014 Credit Agreement</t>
  </si>
  <si>
    <t>Line of Credit | Discontinued Operations | Letter of Credit | 2014 Credit Agreement</t>
  </si>
  <si>
    <t>LONG-TERM OBLIGATIONS - 6-1/2% Senior Notes (Details) - USD ($) $ in Millions</t>
  </si>
  <si>
    <t>Apr. 03, 2017</t>
  </si>
  <si>
    <t>Mar. 26, 2012</t>
  </si>
  <si>
    <t>Senior Notes | 6-1/2% Notes</t>
  </si>
  <si>
    <t>Interest rate (as a percent)</t>
  </si>
  <si>
    <t>6.50%</t>
  </si>
  <si>
    <t>Debt instrument, redemption price, percentage of principal amount redeemed</t>
  </si>
  <si>
    <t>103.25%</t>
  </si>
  <si>
    <t>Repurchased face amount of debt</t>
  </si>
  <si>
    <t>Repurchase premium</t>
  </si>
  <si>
    <t>Interest payable</t>
  </si>
  <si>
    <t>Call premium</t>
  </si>
  <si>
    <t>LONG-TERM OBLIGATIONS - 6% Senior Notes (Details) - USD ($) $ in Millions</t>
  </si>
  <si>
    <t>Jan. 31, 2017</t>
  </si>
  <si>
    <t>Nov. 26, 2012</t>
  </si>
  <si>
    <t>Nov. 13, 2007</t>
  </si>
  <si>
    <t>Senior Notes | 6% Notes</t>
  </si>
  <si>
    <t>6.00%</t>
  </si>
  <si>
    <t>Senior Notes | 8% Senior Subordinated Notes</t>
  </si>
  <si>
    <t>8.00%</t>
  </si>
  <si>
    <t>LONG-TERM OBLIGATIONS - 5-5/8% Senior Notes (Details) - USD ($) $ in Millions</t>
  </si>
  <si>
    <t>Senior Notes</t>
  </si>
  <si>
    <t>Senior Notes | 5-5/8% Notes</t>
  </si>
  <si>
    <t>5.625%</t>
  </si>
  <si>
    <t>Face amount of debt</t>
  </si>
  <si>
    <t>Tender offer for face amount of debt</t>
  </si>
  <si>
    <t>LONG-TERM OBLIGATIONS - Fair Value of Debt (Details) - USD ($) $ / shares in Units, $ in Millions</t>
  </si>
  <si>
    <t>Book Value</t>
  </si>
  <si>
    <t>Quotes</t>
  </si>
  <si>
    <t>Senior Notes | 5-5/8% Notes | Fair Value, Inputs, Level 1</t>
  </si>
  <si>
    <t>Fair Value</t>
  </si>
  <si>
    <t>Line of Credit | Secured Debt | 2017 Credit Agreement Term Loan (net of discount)</t>
  </si>
  <si>
    <t>Line of Credit | Secured Debt | 2017 Credit Agreement Term Loan (net of discount) | Fair Value, Inputs, Level 1</t>
  </si>
  <si>
    <t>RETIREMENT PLANS AND OTHER BENEFITS (Details) - USD ($) $ in Millions</t>
  </si>
  <si>
    <t>U.S. Defined Benefit Pension plans</t>
  </si>
  <si>
    <t>Components of net periodic cost:</t>
  </si>
  <si>
    <t>Service cost</t>
  </si>
  <si>
    <t>Interest cost</t>
  </si>
  <si>
    <t>Expected return on plan assets</t>
  </si>
  <si>
    <t>Amortization of actuarial loss</t>
  </si>
  <si>
    <t>Net periodic cost</t>
  </si>
  <si>
    <t>Non-U.S. Defined Benefit Pension Plans</t>
  </si>
  <si>
    <t>U.S. Other Benefits</t>
  </si>
  <si>
    <t>LITIGATION AND CONTINGENCIES (Details) - USD ($) $ in Millions</t>
  </si>
  <si>
    <t>Loss Contingencies and Guarantee Obligations</t>
  </si>
  <si>
    <t>Guarantee Terms Maximum</t>
  </si>
  <si>
    <t>5 years</t>
  </si>
  <si>
    <t>Fair value of all guarantees recorded in other current liabilities</t>
  </si>
  <si>
    <t>Credit Guarantee</t>
  </si>
  <si>
    <t>Guarantees, maximum exposure</t>
  </si>
  <si>
    <t>Credit Guarantee | Cranes | Terex Cranes Germany GmbH</t>
  </si>
  <si>
    <t>Residual Value Guarantee Member [Domain]</t>
  </si>
  <si>
    <t>Buyback Guarantee</t>
  </si>
  <si>
    <t>Materials Handling and Port Solutions Sale | Credit Guarantee</t>
  </si>
  <si>
    <t>Materials Handling and Port Solutions Sale | Buyback Guarantee</t>
  </si>
  <si>
    <t>STOCKHOLDERS' EQUITY - Accumulated Other Comprehensive Income (Loss) Rollforward (Details) - USD ($) $ / shares in Units, $ in Millions</t>
  </si>
  <si>
    <t>Accumulated Other Comprehensive Income (Loss) [Line Items]</t>
  </si>
  <si>
    <t>Accumulated Other Comprehensive Income (Loss) [Roll Forward]</t>
  </si>
  <si>
    <t>Other comprehensive income (loss) before reclassifications</t>
  </si>
  <si>
    <t>Amounts reclassified from AOCI</t>
  </si>
  <si>
    <t>Net other comprehensive Income (Loss)</t>
  </si>
  <si>
    <t>Cumulative Translation Adjustments</t>
  </si>
  <si>
    <t>Cumulative Translation Adjustments | Discontinued Operations, Disposed of by Sale | Material Handling &amp; Port Solutions</t>
  </si>
  <si>
    <t>Currency translation adjustment, tax benefit</t>
  </si>
  <si>
    <t>Deriviatve Hedging Adjustments</t>
  </si>
  <si>
    <t>Unrealized Gains and Losses on Debt and Equity Securities</t>
  </si>
  <si>
    <t>Pension Liability Adjustments</t>
  </si>
  <si>
    <t>Pension Liability Adjustments | Discontinued Operations, Disposed of by Sale | Material Handling &amp; Port Solutions</t>
  </si>
  <si>
    <t>STOCKHOLDERS' EQUITY - Noncontrolling Interest (Details) $ in Millions</t>
  </si>
  <si>
    <t>Decrease in noncontrolling interest</t>
  </si>
  <si>
    <t>STOCKHOLDERS' EQUITY - Stock-Based Compensation (Details) - $ / shares shares in Millions</t>
  </si>
  <si>
    <t>Mar. 02, 2017</t>
  </si>
  <si>
    <t>Share-based Compensation Arrangement by Share-based Payment Award [Line Items]</t>
  </si>
  <si>
    <t>Granted (in shares)</t>
  </si>
  <si>
    <t>Granted (in dollars per shares)</t>
  </si>
  <si>
    <t>Percentage of awards that vest over a three year period (as a percent)</t>
  </si>
  <si>
    <t>62.00%</t>
  </si>
  <si>
    <t>Share-based Compensation Arrangement by Share-based Payment Award, Award Vesting Period [in years]</t>
  </si>
  <si>
    <t>3 years</t>
  </si>
  <si>
    <t>Percentage of awards that vest at end of three year period (as a percent)</t>
  </si>
  <si>
    <t>38.00%</t>
  </si>
  <si>
    <t>Market Condition Award</t>
  </si>
  <si>
    <t>13.00%</t>
  </si>
  <si>
    <t>Share-based Compensation Arrangement by Share-based Payment Award, Fair Value Assumptions and Methodology [Abstract]</t>
  </si>
  <si>
    <t>Dividend yields (as a percent)</t>
  </si>
  <si>
    <t>1.01%</t>
  </si>
  <si>
    <t>Expected volatility (as a percent)</t>
  </si>
  <si>
    <t>42.78%</t>
  </si>
  <si>
    <t>Risk-free interest rate (as a percent)</t>
  </si>
  <si>
    <t>1.55%</t>
  </si>
  <si>
    <t>Expected life (in years)</t>
  </si>
  <si>
    <t>Share-based Compensation Award, Tranche Three | Market Condition Award</t>
  </si>
  <si>
    <t>Share-based Compensation Arrangement, Market Based Award, Grants in Period, Grant Date Fair Value</t>
  </si>
  <si>
    <t>STOCKHOLDERS' EQUITY - Share Repurchases and Dividends (Details) - USD ($) $ / shares in Units, shares in Millions</t>
  </si>
  <si>
    <t>May 30, 2017</t>
  </si>
  <si>
    <t>Feb. 28, 2017</t>
  </si>
  <si>
    <t>Feb. 17, 2015</t>
  </si>
  <si>
    <t>Stock repurchase program, authorized amount</t>
  </si>
  <si>
    <t>Treasury stock acquired (in shares)</t>
  </si>
  <si>
    <t>Treasury stock acquired, cost method</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 &quot;#,##0.00_);_(&quot;€ &quot;(#,##0.0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7" t="n">
        <v>89.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8" t="n">
        <v>1181.7</v>
      </c>
      <c r="C3" s="8" t="n">
        <v>1297.7</v>
      </c>
      <c r="D3" s="8" t="n">
        <v>2188.6</v>
      </c>
      <c r="E3" s="9" t="n">
        <v>2412</v>
      </c>
    </row>
    <row r="4" spans="1:5">
      <c r="A4" s="4" t="s">
        <v>26</v>
      </c>
      <c r="B4" s="5" t="n">
        <v>-941</v>
      </c>
      <c r="C4" s="7" t="n">
        <v>-1055.6</v>
      </c>
      <c r="D4" s="7" t="n">
        <v>-1795.6</v>
      </c>
      <c r="E4" s="7" t="n">
        <v>-1988.2</v>
      </c>
    </row>
    <row r="5" spans="1:5">
      <c r="A5" s="4" t="s">
        <v>27</v>
      </c>
      <c r="B5" s="7" t="n">
        <v>240.7</v>
      </c>
      <c r="C5" s="7" t="n">
        <v>242.1</v>
      </c>
      <c r="D5" s="5" t="n">
        <v>393</v>
      </c>
      <c r="E5" s="7" t="n">
        <v>423.8</v>
      </c>
    </row>
    <row r="6" spans="1:5">
      <c r="A6" s="4" t="s">
        <v>28</v>
      </c>
      <c r="B6" s="7" t="n">
        <v>-164.8</v>
      </c>
      <c r="C6" s="7" t="n">
        <v>-168.7</v>
      </c>
      <c r="D6" s="7" t="n">
        <v>-323.4</v>
      </c>
      <c r="E6" s="7" t="n">
        <v>-339.1</v>
      </c>
    </row>
    <row r="7" spans="1:5">
      <c r="A7" s="4" t="s">
        <v>29</v>
      </c>
      <c r="B7" s="7" t="n">
        <v>75.90000000000001</v>
      </c>
      <c r="C7" s="7" t="n">
        <v>73.40000000000001</v>
      </c>
      <c r="D7" s="7" t="n">
        <v>69.59999999999999</v>
      </c>
      <c r="E7" s="7" t="n">
        <v>84.7</v>
      </c>
    </row>
    <row r="8" spans="1:5">
      <c r="A8" s="3" t="s">
        <v>30</v>
      </c>
    </row>
    <row r="9" spans="1:5">
      <c r="A9" s="4" t="s">
        <v>31</v>
      </c>
      <c r="B9" s="7" t="n">
        <v>1.5</v>
      </c>
      <c r="C9" s="7" t="n">
        <v>1.1</v>
      </c>
      <c r="D9" s="7" t="n">
        <v>3.3</v>
      </c>
      <c r="E9" s="7" t="n">
        <v>2.3</v>
      </c>
    </row>
    <row r="10" spans="1:5">
      <c r="A10" s="4" t="s">
        <v>32</v>
      </c>
      <c r="B10" s="7" t="n">
        <v>-15.1</v>
      </c>
      <c r="C10" s="7" t="n">
        <v>-25.5</v>
      </c>
      <c r="D10" s="7" t="n">
        <v>-36.5</v>
      </c>
      <c r="E10" s="7" t="n">
        <v>-50.2</v>
      </c>
    </row>
    <row r="11" spans="1:5">
      <c r="A11" s="4" t="s">
        <v>33</v>
      </c>
      <c r="B11" s="7" t="n">
        <v>-6.5</v>
      </c>
      <c r="C11" s="7" t="n">
        <v>-0.4</v>
      </c>
      <c r="D11" s="7" t="n">
        <v>-51.9</v>
      </c>
      <c r="E11" s="7" t="n">
        <v>-0.4</v>
      </c>
    </row>
    <row r="12" spans="1:5">
      <c r="A12" s="4" t="s">
        <v>34</v>
      </c>
      <c r="B12" s="7" t="n">
        <v>62.7</v>
      </c>
      <c r="C12" s="7" t="n">
        <v>-6.1</v>
      </c>
      <c r="D12" s="7" t="n">
        <v>45.4</v>
      </c>
      <c r="E12" s="5" t="n">
        <v>-12</v>
      </c>
    </row>
    <row r="13" spans="1:5">
      <c r="A13" s="4" t="s">
        <v>35</v>
      </c>
      <c r="B13" s="7" t="n">
        <v>118.5</v>
      </c>
      <c r="C13" s="7" t="n">
        <v>42.5</v>
      </c>
      <c r="D13" s="7" t="n">
        <v>29.9</v>
      </c>
      <c r="E13" s="7" t="n">
        <v>24.4</v>
      </c>
    </row>
    <row r="14" spans="1:5">
      <c r="A14" s="4" t="s">
        <v>36</v>
      </c>
      <c r="B14" s="7" t="n">
        <v>-23.1</v>
      </c>
      <c r="C14" s="7" t="n">
        <v>67.09999999999999</v>
      </c>
      <c r="D14" s="7" t="n">
        <v>5.2</v>
      </c>
      <c r="E14" s="7" t="n">
        <v>63.2</v>
      </c>
    </row>
    <row r="15" spans="1:5">
      <c r="A15" s="4" t="s">
        <v>37</v>
      </c>
      <c r="B15" s="7" t="n">
        <v>95.40000000000001</v>
      </c>
      <c r="C15" s="7" t="n">
        <v>109.6</v>
      </c>
      <c r="D15" s="7" t="n">
        <v>35.1</v>
      </c>
      <c r="E15" s="7" t="n">
        <v>87.59999999999999</v>
      </c>
    </row>
    <row r="16" spans="1:5">
      <c r="A16" s="4" t="s">
        <v>38</v>
      </c>
      <c r="B16" s="5" t="n">
        <v>0</v>
      </c>
      <c r="C16" s="7" t="n">
        <v>-45.1</v>
      </c>
      <c r="D16" s="5" t="n">
        <v>0</v>
      </c>
      <c r="E16" s="7" t="n">
        <v>-97.5</v>
      </c>
    </row>
    <row r="17" spans="1:5">
      <c r="A17" s="4" t="s">
        <v>39</v>
      </c>
      <c r="B17" s="7" t="n">
        <v>5.4</v>
      </c>
      <c r="C17" s="7" t="n">
        <v>0.1</v>
      </c>
      <c r="D17" s="7" t="n">
        <v>61.1</v>
      </c>
      <c r="E17" s="7" t="n">
        <v>3.5</v>
      </c>
    </row>
    <row r="18" spans="1:5">
      <c r="A18" s="4" t="s">
        <v>40</v>
      </c>
      <c r="B18" s="7" t="n">
        <v>100.8</v>
      </c>
      <c r="C18" s="7" t="n">
        <v>64.59999999999999</v>
      </c>
      <c r="D18" s="7" t="n">
        <v>96.2</v>
      </c>
      <c r="E18" s="7" t="n">
        <v>-6.4</v>
      </c>
    </row>
    <row r="19" spans="1:5">
      <c r="A19" s="4" t="s">
        <v>41</v>
      </c>
      <c r="B19" s="5" t="n">
        <v>0</v>
      </c>
      <c r="C19" s="7" t="n">
        <v>0.5</v>
      </c>
      <c r="D19" s="5" t="n">
        <v>0</v>
      </c>
      <c r="E19" s="7" t="n">
        <v>0.7</v>
      </c>
    </row>
    <row r="20" spans="1:5">
      <c r="A20" s="4" t="s">
        <v>42</v>
      </c>
      <c r="B20" s="7" t="n">
        <v>100.8</v>
      </c>
      <c r="C20" s="7" t="n">
        <v>65.09999999999999</v>
      </c>
      <c r="D20" s="7" t="n">
        <v>96.2</v>
      </c>
      <c r="E20" s="7" t="n">
        <v>-5.7</v>
      </c>
    </row>
    <row r="21" spans="1:5">
      <c r="A21" s="3" t="s">
        <v>43</v>
      </c>
    </row>
    <row r="22" spans="1:5">
      <c r="A22" s="4" t="s">
        <v>37</v>
      </c>
      <c r="B22" s="7" t="n">
        <v>95.40000000000001</v>
      </c>
      <c r="C22" s="7" t="n">
        <v>109.6</v>
      </c>
      <c r="D22" s="7" t="n">
        <v>35.1</v>
      </c>
      <c r="E22" s="7" t="n">
        <v>87.59999999999999</v>
      </c>
    </row>
    <row r="23" spans="1:5">
      <c r="A23" s="4" t="s">
        <v>38</v>
      </c>
      <c r="B23" s="5" t="n">
        <v>0</v>
      </c>
      <c r="C23" s="7" t="n">
        <v>-44.6</v>
      </c>
      <c r="D23" s="5" t="n">
        <v>0</v>
      </c>
      <c r="E23" s="7" t="n">
        <v>-96.8</v>
      </c>
    </row>
    <row r="24" spans="1:5">
      <c r="A24" s="4" t="s">
        <v>39</v>
      </c>
      <c r="B24" s="7" t="n">
        <v>5.4</v>
      </c>
      <c r="C24" s="7" t="n">
        <v>0.1</v>
      </c>
      <c r="D24" s="7" t="n">
        <v>61.1</v>
      </c>
      <c r="E24" s="7" t="n">
        <v>3.5</v>
      </c>
    </row>
    <row r="25" spans="1:5">
      <c r="A25" s="4" t="s">
        <v>42</v>
      </c>
      <c r="B25" s="8" t="n">
        <v>100.8</v>
      </c>
      <c r="C25" s="8" t="n">
        <v>65.09999999999999</v>
      </c>
      <c r="D25" s="8" t="n">
        <v>96.2</v>
      </c>
      <c r="E25" s="8" t="n">
        <v>-5.7</v>
      </c>
    </row>
    <row r="26" spans="1:5">
      <c r="A26" s="3" t="s">
        <v>44</v>
      </c>
    </row>
    <row r="27" spans="1:5">
      <c r="A27" s="4" t="s">
        <v>45</v>
      </c>
      <c r="B27" s="10" t="n">
        <v>0.99</v>
      </c>
      <c r="C27" s="10" t="n">
        <v>1.01</v>
      </c>
      <c r="D27" s="10" t="n">
        <v>0.35</v>
      </c>
      <c r="E27" s="10" t="n">
        <v>0.8100000000000001</v>
      </c>
    </row>
    <row r="28" spans="1:5">
      <c r="A28" s="4" t="s">
        <v>46</v>
      </c>
      <c r="B28" s="5" t="n">
        <v>0</v>
      </c>
      <c r="C28" s="11" t="n">
        <v>-0.41</v>
      </c>
      <c r="D28" s="5" t="n">
        <v>0</v>
      </c>
      <c r="E28" s="11" t="n">
        <v>-0.89</v>
      </c>
    </row>
    <row r="29" spans="1:5">
      <c r="A29" s="4" t="s">
        <v>47</v>
      </c>
      <c r="B29" s="11" t="n">
        <v>0.06</v>
      </c>
      <c r="C29" s="5" t="n">
        <v>0</v>
      </c>
      <c r="D29" s="11" t="n">
        <v>0.61</v>
      </c>
      <c r="E29" s="11" t="n">
        <v>0.03</v>
      </c>
    </row>
    <row r="30" spans="1:5">
      <c r="A30" s="4" t="s">
        <v>48</v>
      </c>
      <c r="B30" s="11" t="n">
        <v>1.05</v>
      </c>
      <c r="C30" s="11" t="n">
        <v>0.6</v>
      </c>
      <c r="D30" s="11" t="n">
        <v>0.96</v>
      </c>
      <c r="E30" s="11" t="n">
        <v>-0.05</v>
      </c>
    </row>
    <row r="31" spans="1:5">
      <c r="A31" s="3" t="s">
        <v>49</v>
      </c>
    </row>
    <row r="32" spans="1:5">
      <c r="A32" s="4" t="s">
        <v>45</v>
      </c>
      <c r="B32" s="11" t="n">
        <v>0.98</v>
      </c>
      <c r="C32" s="5" t="n">
        <v>1</v>
      </c>
      <c r="D32" s="11" t="n">
        <v>0.34</v>
      </c>
      <c r="E32" s="11" t="n">
        <v>0.8</v>
      </c>
    </row>
    <row r="33" spans="1:5">
      <c r="A33" s="4" t="s">
        <v>46</v>
      </c>
      <c r="B33" s="5" t="n">
        <v>0</v>
      </c>
      <c r="C33" s="11" t="n">
        <v>-0.41</v>
      </c>
      <c r="D33" s="5" t="n">
        <v>0</v>
      </c>
      <c r="E33" s="11" t="n">
        <v>-0.88</v>
      </c>
    </row>
    <row r="34" spans="1:5">
      <c r="A34" s="4" t="s">
        <v>47</v>
      </c>
      <c r="B34" s="11" t="n">
        <v>0.06</v>
      </c>
      <c r="C34" s="5" t="n">
        <v>0</v>
      </c>
      <c r="D34" s="11" t="n">
        <v>0.6</v>
      </c>
      <c r="E34" s="11" t="n">
        <v>0.03</v>
      </c>
    </row>
    <row r="35" spans="1:5">
      <c r="A35" s="4" t="s">
        <v>48</v>
      </c>
      <c r="B35" s="10" t="n">
        <v>1.04</v>
      </c>
      <c r="C35" s="10" t="n">
        <v>0.59</v>
      </c>
      <c r="D35" s="10" t="n">
        <v>0.9399999999999999</v>
      </c>
      <c r="E35" s="10" t="n">
        <v>-0.05</v>
      </c>
    </row>
    <row r="36" spans="1:5">
      <c r="A36" s="3" t="s">
        <v>50</v>
      </c>
    </row>
    <row r="37" spans="1:5">
      <c r="A37" s="4" t="s">
        <v>51</v>
      </c>
      <c r="B37" s="7" t="n">
        <v>95.7</v>
      </c>
      <c r="C37" s="7" t="n">
        <v>109.2</v>
      </c>
      <c r="D37" s="7" t="n">
        <v>100.4</v>
      </c>
      <c r="E37" s="5" t="n">
        <v>109</v>
      </c>
    </row>
    <row r="38" spans="1:5">
      <c r="A38" s="4" t="s">
        <v>52</v>
      </c>
      <c r="B38" s="7" t="n">
        <v>97.09999999999999</v>
      </c>
      <c r="C38" s="7" t="n">
        <v>109.6</v>
      </c>
      <c r="D38" s="7" t="n">
        <v>102.2</v>
      </c>
      <c r="E38" s="7" t="n">
        <v>109.6</v>
      </c>
    </row>
    <row r="39" spans="1:5">
      <c r="A39" s="4" t="s">
        <v>53</v>
      </c>
      <c r="B39" s="8" t="n">
        <v>158.5</v>
      </c>
      <c r="C39" s="8" t="n">
        <v>-0.5</v>
      </c>
      <c r="D39" s="9" t="n">
        <v>582</v>
      </c>
      <c r="E39" s="8" t="n">
        <v>-13.1</v>
      </c>
    </row>
    <row r="40" spans="1:5">
      <c r="A40" s="4" t="s">
        <v>54</v>
      </c>
      <c r="B40" s="5" t="n">
        <v>0</v>
      </c>
      <c r="C40" s="7" t="n">
        <v>0.8</v>
      </c>
      <c r="D40" s="5" t="n">
        <v>0</v>
      </c>
      <c r="E40" s="7" t="n">
        <v>0.9</v>
      </c>
    </row>
    <row r="41" spans="1:5">
      <c r="A41" s="4" t="s">
        <v>55</v>
      </c>
      <c r="B41" s="8" t="n">
        <v>158.5</v>
      </c>
      <c r="C41" s="8" t="n">
        <v>0.3</v>
      </c>
      <c r="D41" s="9" t="n">
        <v>582</v>
      </c>
      <c r="E41" s="8" t="n">
        <v>-12.2</v>
      </c>
    </row>
    <row r="42" spans="1:5">
      <c r="A42" s="4" t="s">
        <v>56</v>
      </c>
      <c r="B42" s="10" t="n">
        <v>0.08</v>
      </c>
      <c r="C42" s="10" t="n">
        <v>0.07000000000000001</v>
      </c>
      <c r="D42" s="10" t="n">
        <v>0.16</v>
      </c>
      <c r="E42" s="10"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8" t="n">
        <v>555.5</v>
      </c>
      <c r="C3" s="8" t="n">
        <v>428.5</v>
      </c>
    </row>
    <row r="4" spans="1:3">
      <c r="A4" s="4" t="s">
        <v>61</v>
      </c>
      <c r="B4" s="7" t="n">
        <v>726.6</v>
      </c>
      <c r="C4" s="7" t="n">
        <v>512.5</v>
      </c>
    </row>
    <row r="5" spans="1:3">
      <c r="A5" s="4" t="s">
        <v>62</v>
      </c>
      <c r="B5" s="7" t="n">
        <v>912.5</v>
      </c>
      <c r="C5" s="7" t="n">
        <v>853.8</v>
      </c>
    </row>
    <row r="6" spans="1:3">
      <c r="A6" s="4" t="s">
        <v>63</v>
      </c>
      <c r="B6" s="5" t="n">
        <v>201</v>
      </c>
      <c r="C6" s="7" t="n">
        <v>172.8</v>
      </c>
    </row>
    <row r="7" spans="1:3">
      <c r="A7" s="4" t="s">
        <v>64</v>
      </c>
      <c r="B7" s="5" t="n">
        <v>8</v>
      </c>
      <c r="C7" s="7" t="n">
        <v>732.9</v>
      </c>
    </row>
    <row r="8" spans="1:3">
      <c r="A8" s="4" t="s">
        <v>65</v>
      </c>
      <c r="B8" s="7" t="n">
        <v>2403.6</v>
      </c>
      <c r="C8" s="7" t="n">
        <v>2700.5</v>
      </c>
    </row>
    <row r="9" spans="1:3">
      <c r="A9" s="3" t="s">
        <v>66</v>
      </c>
    </row>
    <row r="10" spans="1:3">
      <c r="A10" s="4" t="s">
        <v>67</v>
      </c>
      <c r="B10" s="7" t="n">
        <v>303.7</v>
      </c>
      <c r="C10" s="7" t="n">
        <v>304.6</v>
      </c>
    </row>
    <row r="11" spans="1:3">
      <c r="A11" s="4" t="s">
        <v>68</v>
      </c>
      <c r="B11" s="7" t="n">
        <v>267.9</v>
      </c>
      <c r="C11" s="7" t="n">
        <v>259.7</v>
      </c>
    </row>
    <row r="12" spans="1:3">
      <c r="A12" s="4" t="s">
        <v>69</v>
      </c>
      <c r="B12" s="7" t="n">
        <v>17.6</v>
      </c>
      <c r="C12" s="7" t="n">
        <v>18.4</v>
      </c>
    </row>
    <row r="13" spans="1:3">
      <c r="A13" s="4" t="s">
        <v>70</v>
      </c>
      <c r="B13" s="5" t="n">
        <v>218</v>
      </c>
      <c r="C13" s="5" t="n">
        <v>0</v>
      </c>
    </row>
    <row r="14" spans="1:3">
      <c r="A14" s="4" t="s">
        <v>71</v>
      </c>
      <c r="B14" s="7" t="n">
        <v>548.8</v>
      </c>
      <c r="C14" s="7" t="n">
        <v>552.3</v>
      </c>
    </row>
    <row r="15" spans="1:3">
      <c r="A15" s="4" t="s">
        <v>72</v>
      </c>
      <c r="B15" s="7" t="n">
        <v>0.4</v>
      </c>
      <c r="C15" s="7" t="n">
        <v>1171.3</v>
      </c>
    </row>
    <row r="16" spans="1:3">
      <c r="A16" s="4" t="s">
        <v>73</v>
      </c>
      <c r="B16" s="5" t="n">
        <v>3760</v>
      </c>
      <c r="C16" s="7" t="n">
        <v>5006.8</v>
      </c>
    </row>
    <row r="17" spans="1:3">
      <c r="A17" s="3" t="s">
        <v>74</v>
      </c>
    </row>
    <row r="18" spans="1:3">
      <c r="A18" s="4" t="s">
        <v>75</v>
      </c>
      <c r="B18" s="7" t="n">
        <v>11.7</v>
      </c>
      <c r="C18" s="7" t="n">
        <v>13.8</v>
      </c>
    </row>
    <row r="19" spans="1:3">
      <c r="A19" s="4" t="s">
        <v>76</v>
      </c>
      <c r="B19" s="7" t="n">
        <v>563.2</v>
      </c>
      <c r="C19" s="7" t="n">
        <v>522.7</v>
      </c>
    </row>
    <row r="20" spans="1:3">
      <c r="A20" s="4" t="s">
        <v>77</v>
      </c>
      <c r="B20" s="7" t="n">
        <v>128.3</v>
      </c>
      <c r="C20" s="7" t="n">
        <v>125.1</v>
      </c>
    </row>
    <row r="21" spans="1:3">
      <c r="A21" s="4" t="s">
        <v>78</v>
      </c>
      <c r="B21" s="7" t="n">
        <v>58.8</v>
      </c>
      <c r="C21" s="7" t="n">
        <v>61.2</v>
      </c>
    </row>
    <row r="22" spans="1:3">
      <c r="A22" s="4" t="s">
        <v>79</v>
      </c>
      <c r="B22" s="7" t="n">
        <v>255.2</v>
      </c>
      <c r="C22" s="7" t="n">
        <v>230.4</v>
      </c>
    </row>
    <row r="23" spans="1:3">
      <c r="A23" s="4" t="s">
        <v>80</v>
      </c>
      <c r="B23" s="7" t="n">
        <v>3.5</v>
      </c>
      <c r="C23" s="7" t="n">
        <v>453.8</v>
      </c>
    </row>
    <row r="24" spans="1:3">
      <c r="A24" s="4" t="s">
        <v>81</v>
      </c>
      <c r="B24" s="7" t="n">
        <v>1020.7</v>
      </c>
      <c r="C24" s="5" t="n">
        <v>1407</v>
      </c>
    </row>
    <row r="25" spans="1:3">
      <c r="A25" s="3" t="s">
        <v>82</v>
      </c>
    </row>
    <row r="26" spans="1:3">
      <c r="A26" s="4" t="s">
        <v>83</v>
      </c>
      <c r="B26" s="7" t="n">
        <v>980.3</v>
      </c>
      <c r="C26" s="5" t="n">
        <v>1562</v>
      </c>
    </row>
    <row r="27" spans="1:3">
      <c r="A27" s="4" t="s">
        <v>84</v>
      </c>
      <c r="B27" s="7" t="n">
        <v>158.3</v>
      </c>
      <c r="C27" s="7" t="n">
        <v>153.8</v>
      </c>
    </row>
    <row r="28" spans="1:3">
      <c r="A28" s="4" t="s">
        <v>85</v>
      </c>
      <c r="B28" s="7" t="n">
        <v>59.4</v>
      </c>
      <c r="C28" s="7" t="n">
        <v>50.7</v>
      </c>
    </row>
    <row r="29" spans="1:3">
      <c r="A29" s="4" t="s">
        <v>86</v>
      </c>
      <c r="B29" s="7" t="n">
        <v>1.1</v>
      </c>
      <c r="C29" s="7" t="n">
        <v>312.1</v>
      </c>
    </row>
    <row r="30" spans="1:3">
      <c r="A30" s="4" t="s">
        <v>87</v>
      </c>
      <c r="B30" s="7" t="n">
        <v>2219.8</v>
      </c>
      <c r="C30" s="7" t="n">
        <v>3485.6</v>
      </c>
    </row>
    <row r="31" spans="1:3">
      <c r="A31" s="4" t="s">
        <v>88</v>
      </c>
      <c r="B31" s="4" t="s">
        <v>89</v>
      </c>
      <c r="C31" s="4" t="s">
        <v>89</v>
      </c>
    </row>
    <row r="32" spans="1:3">
      <c r="A32" s="3" t="s">
        <v>90</v>
      </c>
    </row>
    <row r="33" spans="1:3">
      <c r="A33" s="4" t="s">
        <v>91</v>
      </c>
      <c r="B33" s="7" t="n">
        <v>1.3</v>
      </c>
      <c r="C33" s="7" t="n">
        <v>1.3</v>
      </c>
    </row>
    <row r="34" spans="1:3">
      <c r="A34" s="4" t="s">
        <v>92</v>
      </c>
      <c r="B34" s="7" t="n">
        <v>1304.6</v>
      </c>
      <c r="C34" s="5" t="n">
        <v>1300</v>
      </c>
    </row>
    <row r="35" spans="1:3">
      <c r="A35" s="4" t="s">
        <v>93</v>
      </c>
      <c r="B35" s="7" t="n">
        <v>1977.6</v>
      </c>
      <c r="C35" s="7" t="n">
        <v>1897.9</v>
      </c>
    </row>
    <row r="36" spans="1:3">
      <c r="A36" s="4" t="s">
        <v>94</v>
      </c>
      <c r="B36" s="7" t="n">
        <v>-293.6</v>
      </c>
      <c r="C36" s="7" t="n">
        <v>-779.4</v>
      </c>
    </row>
    <row r="37" spans="1:3">
      <c r="A37" s="4" t="s">
        <v>95</v>
      </c>
      <c r="B37" s="7" t="n">
        <v>-1450.1</v>
      </c>
      <c r="C37" s="7" t="n">
        <v>-935.1</v>
      </c>
    </row>
    <row r="38" spans="1:3">
      <c r="A38" s="4" t="s">
        <v>96</v>
      </c>
      <c r="B38" s="7" t="n">
        <v>1539.8</v>
      </c>
      <c r="C38" s="7" t="n">
        <v>1484.7</v>
      </c>
    </row>
    <row r="39" spans="1:3">
      <c r="A39" s="4" t="s">
        <v>97</v>
      </c>
      <c r="B39" s="7" t="n">
        <v>0.4</v>
      </c>
      <c r="C39" s="7" t="n">
        <v>36.5</v>
      </c>
    </row>
    <row r="40" spans="1:3">
      <c r="A40" s="4" t="s">
        <v>98</v>
      </c>
      <c r="B40" s="7" t="n">
        <v>1540.2</v>
      </c>
      <c r="C40" s="7" t="n">
        <v>1521.2</v>
      </c>
    </row>
    <row r="41" spans="1:3">
      <c r="A41" s="4" t="s">
        <v>99</v>
      </c>
      <c r="B41" s="9" t="n">
        <v>3760</v>
      </c>
      <c r="C41" s="8" t="n">
        <v>50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8</v>
      </c>
    </row>
    <row r="4" spans="1:2">
      <c r="A4" s="4" t="s">
        <v>240</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8</v>
      </c>
    </row>
    <row r="2" spans="1:3">
      <c r="A2" s="3" t="s">
        <v>260</v>
      </c>
    </row>
    <row r="3" spans="1:3">
      <c r="A3" s="4" t="s">
        <v>261</v>
      </c>
      <c r="B3" s="8" t="n">
        <v>3.9</v>
      </c>
      <c r="C3" s="9"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24</v>
      </c>
      <c r="D2" s="2" t="s">
        <v>58</v>
      </c>
    </row>
    <row r="3" spans="1:4">
      <c r="A3" s="3" t="s">
        <v>263</v>
      </c>
    </row>
    <row r="4" spans="1:4">
      <c r="A4" s="4" t="s">
        <v>264</v>
      </c>
      <c r="B4" s="8" t="n">
        <v>158.9</v>
      </c>
      <c r="C4" s="8" t="n">
        <v>6.4</v>
      </c>
    </row>
    <row r="5" spans="1:4">
      <c r="A5" s="4" t="s">
        <v>265</v>
      </c>
      <c r="B5" s="8" t="n">
        <v>-1138.7</v>
      </c>
      <c r="C5" s="7" t="n">
        <v>-122.6</v>
      </c>
    </row>
    <row r="6" spans="1:4">
      <c r="A6" s="4" t="s">
        <v>266</v>
      </c>
    </row>
    <row r="7" spans="1:4">
      <c r="A7" s="3" t="s">
        <v>263</v>
      </c>
    </row>
    <row r="8" spans="1:4">
      <c r="A8" s="4" t="s">
        <v>264</v>
      </c>
      <c r="C8" s="7" t="n">
        <v>9.199999999999999</v>
      </c>
    </row>
    <row r="9" spans="1:4">
      <c r="A9" s="4" t="s">
        <v>265</v>
      </c>
      <c r="C9" s="8" t="n">
        <v>9.199999999999999</v>
      </c>
    </row>
    <row r="10" spans="1:4">
      <c r="A10" s="4" t="s">
        <v>267</v>
      </c>
      <c r="D10" s="8" t="n">
        <v>0.2</v>
      </c>
    </row>
    <row r="11" spans="1:4">
      <c r="A11" s="4" t="s">
        <v>268</v>
      </c>
    </row>
    <row r="12" spans="1:4">
      <c r="A12" s="3" t="s">
        <v>263</v>
      </c>
    </row>
    <row r="13" spans="1:4">
      <c r="A13" s="4" t="s">
        <v>269</v>
      </c>
      <c r="D13" s="7" t="n">
        <v>0.6</v>
      </c>
    </row>
    <row r="14" spans="1:4">
      <c r="A14" s="4" t="s">
        <v>270</v>
      </c>
    </row>
    <row r="15" spans="1:4">
      <c r="A15" s="3" t="s">
        <v>263</v>
      </c>
    </row>
    <row r="16" spans="1:4">
      <c r="A16" s="4" t="s">
        <v>269</v>
      </c>
      <c r="D16"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8" t="n">
        <v>59.8</v>
      </c>
    </row>
    <row r="5" spans="1:2">
      <c r="A5" s="4" t="s">
        <v>275</v>
      </c>
      <c r="B5" s="7" t="n">
        <v>28.1</v>
      </c>
    </row>
    <row r="6" spans="1:2">
      <c r="A6" s="4" t="s">
        <v>276</v>
      </c>
      <c r="B6" s="7" t="n">
        <v>0.4</v>
      </c>
    </row>
    <row r="7" spans="1:2">
      <c r="A7" s="4" t="s">
        <v>277</v>
      </c>
      <c r="B7" s="7" t="n">
        <v>-31.3</v>
      </c>
    </row>
    <row r="8" spans="1:2">
      <c r="A8" s="4" t="s">
        <v>278</v>
      </c>
      <c r="B8" s="5" t="n">
        <v>2</v>
      </c>
    </row>
    <row r="9" spans="1:2">
      <c r="A9" s="4" t="s">
        <v>279</v>
      </c>
      <c r="B9" s="9" t="n">
        <v>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35"/>
    <col customWidth="1" max="5" min="5" width="27"/>
    <col customWidth="1" max="6" min="6" width="20"/>
    <col customWidth="1" max="7" min="7" width="31"/>
    <col customWidth="1" max="8" min="8" width="24"/>
    <col customWidth="1" max="9" min="9" width="31"/>
    <col customWidth="1" max="10" min="10" width="31"/>
    <col customWidth="1" max="11" min="11" width="31"/>
    <col customWidth="1" max="12" min="12" width="21"/>
  </cols>
  <sheetData>
    <row r="1" spans="1:12">
      <c r="A1" s="1" t="s">
        <v>280</v>
      </c>
      <c r="B1" s="2" t="s">
        <v>281</v>
      </c>
      <c r="C1" s="2" t="s">
        <v>282</v>
      </c>
      <c r="D1" s="2" t="s">
        <v>283</v>
      </c>
      <c r="E1" s="2" t="s">
        <v>284</v>
      </c>
      <c r="F1" s="2" t="s">
        <v>285</v>
      </c>
      <c r="G1" s="2" t="s">
        <v>286</v>
      </c>
      <c r="H1" s="2" t="s">
        <v>287</v>
      </c>
      <c r="I1" s="2" t="s">
        <v>288</v>
      </c>
      <c r="J1" s="2" t="s">
        <v>286</v>
      </c>
      <c r="K1" s="2" t="s">
        <v>288</v>
      </c>
      <c r="L1" s="2" t="s">
        <v>289</v>
      </c>
    </row>
    <row r="2" spans="1:12">
      <c r="A2" s="3" t="s">
        <v>290</v>
      </c>
    </row>
    <row r="3" spans="1:12">
      <c r="A3" s="4" t="s">
        <v>39</v>
      </c>
      <c r="G3" s="8" t="n">
        <v>5.4</v>
      </c>
      <c r="I3" s="8" t="n">
        <v>0.1</v>
      </c>
      <c r="J3" s="8" t="n">
        <v>61.1</v>
      </c>
      <c r="K3" s="8" t="n">
        <v>3.5</v>
      </c>
    </row>
    <row r="4" spans="1:12">
      <c r="A4" s="4" t="s">
        <v>291</v>
      </c>
      <c r="G4" s="10" t="n">
        <v>0.08</v>
      </c>
      <c r="H4" s="10" t="n">
        <v>0.08</v>
      </c>
      <c r="I4" s="10" t="n">
        <v>0.07000000000000001</v>
      </c>
      <c r="J4" s="10" t="n">
        <v>0.16</v>
      </c>
      <c r="K4" s="10" t="n">
        <v>0.14</v>
      </c>
    </row>
    <row r="5" spans="1:12">
      <c r="A5" s="4" t="s">
        <v>70</v>
      </c>
      <c r="G5" s="9" t="n">
        <v>218</v>
      </c>
      <c r="J5" s="9" t="n">
        <v>218</v>
      </c>
      <c r="L5" s="9" t="n">
        <v>0</v>
      </c>
    </row>
    <row r="6" spans="1:12">
      <c r="A6" s="4" t="s">
        <v>292</v>
      </c>
      <c r="J6" s="7" t="n">
        <v>6.3</v>
      </c>
    </row>
    <row r="7" spans="1:12">
      <c r="A7" s="4" t="s">
        <v>293</v>
      </c>
    </row>
    <row r="8" spans="1:12">
      <c r="A8" s="3" t="s">
        <v>290</v>
      </c>
    </row>
    <row r="9" spans="1:12">
      <c r="A9" s="4" t="s">
        <v>294</v>
      </c>
      <c r="I9" s="8" t="n">
        <v>5.3</v>
      </c>
      <c r="K9" s="8" t="n">
        <v>12.6</v>
      </c>
    </row>
    <row r="10" spans="1:12">
      <c r="A10" s="4" t="s">
        <v>295</v>
      </c>
    </row>
    <row r="11" spans="1:12">
      <c r="A11" s="3" t="s">
        <v>290</v>
      </c>
    </row>
    <row r="12" spans="1:12">
      <c r="A12" s="4" t="s">
        <v>296</v>
      </c>
      <c r="C12" s="12" t="n">
        <v>1.05</v>
      </c>
    </row>
    <row r="13" spans="1:12">
      <c r="A13" s="4" t="s">
        <v>295</v>
      </c>
    </row>
    <row r="14" spans="1:12">
      <c r="A14" s="3" t="s">
        <v>290</v>
      </c>
    </row>
    <row r="15" spans="1:12">
      <c r="A15" s="4" t="s">
        <v>297</v>
      </c>
      <c r="B15" s="5" t="n">
        <v>7000000</v>
      </c>
      <c r="D15" s="5" t="n">
        <v>7500000</v>
      </c>
    </row>
    <row r="16" spans="1:12">
      <c r="A16" s="4" t="s">
        <v>298</v>
      </c>
      <c r="B16" s="9" t="n">
        <v>277</v>
      </c>
      <c r="D16" s="9" t="n">
        <v>272</v>
      </c>
    </row>
    <row r="17" spans="1:12">
      <c r="A17" s="4" t="s">
        <v>299</v>
      </c>
      <c r="B17" s="8" t="n">
        <v>7.6</v>
      </c>
      <c r="D17" s="8" t="n">
        <v>-13.2</v>
      </c>
    </row>
    <row r="18" spans="1:12">
      <c r="A18" s="4" t="s">
        <v>300</v>
      </c>
      <c r="D18" s="4" t="s">
        <v>301</v>
      </c>
    </row>
    <row r="19" spans="1:12">
      <c r="A19" s="4" t="s">
        <v>302</v>
      </c>
      <c r="D19" s="5" t="n">
        <v>2</v>
      </c>
    </row>
    <row r="20" spans="1:12">
      <c r="A20" s="4" t="s">
        <v>303</v>
      </c>
      <c r="J20" s="7" t="n">
        <v>13.5</v>
      </c>
    </row>
    <row r="21" spans="1:12">
      <c r="A21" s="4" t="s">
        <v>304</v>
      </c>
      <c r="G21" s="7" t="n">
        <v>53.5</v>
      </c>
      <c r="J21" s="7" t="n">
        <v>44.2</v>
      </c>
    </row>
    <row r="22" spans="1:12">
      <c r="A22" s="4" t="s">
        <v>305</v>
      </c>
    </row>
    <row r="23" spans="1:12">
      <c r="A23" s="3" t="s">
        <v>290</v>
      </c>
    </row>
    <row r="24" spans="1:12">
      <c r="A24" s="4" t="s">
        <v>39</v>
      </c>
      <c r="G24" s="7" t="n">
        <v>5.4</v>
      </c>
      <c r="I24" s="8" t="n">
        <v>0.1</v>
      </c>
      <c r="J24" s="7" t="n">
        <v>61.1</v>
      </c>
      <c r="K24" s="8" t="n">
        <v>3.5</v>
      </c>
    </row>
    <row r="25" spans="1:12">
      <c r="A25" s="4" t="s">
        <v>306</v>
      </c>
    </row>
    <row r="26" spans="1:12">
      <c r="A26" s="3" t="s">
        <v>290</v>
      </c>
    </row>
    <row r="27" spans="1:12">
      <c r="A27" s="4" t="s">
        <v>307</v>
      </c>
      <c r="F27" s="5" t="n">
        <v>19600000</v>
      </c>
    </row>
    <row r="28" spans="1:12">
      <c r="A28" s="4" t="s">
        <v>308</v>
      </c>
    </row>
    <row r="29" spans="1:12">
      <c r="A29" s="3" t="s">
        <v>290</v>
      </c>
    </row>
    <row r="30" spans="1:12">
      <c r="A30" s="4" t="s">
        <v>307</v>
      </c>
      <c r="E30" s="5" t="n">
        <v>19600000</v>
      </c>
    </row>
    <row r="31" spans="1:12">
      <c r="A31" s="4" t="s">
        <v>309</v>
      </c>
      <c r="E31" s="9" t="n">
        <v>835</v>
      </c>
    </row>
    <row r="32" spans="1:12">
      <c r="A32" s="4" t="s">
        <v>39</v>
      </c>
      <c r="G32" s="8" t="n">
        <v>5.4</v>
      </c>
      <c r="J32" s="8" t="n">
        <v>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3" t="s">
        <v>59</v>
      </c>
    </row>
    <row r="3" spans="1:3">
      <c r="A3" s="4" t="s">
        <v>101</v>
      </c>
      <c r="B3" s="8" t="n">
        <v>15.4</v>
      </c>
      <c r="C3" s="8" t="n">
        <v>16.5</v>
      </c>
    </row>
    <row r="4" spans="1:3">
      <c r="A4" s="3" t="s">
        <v>90</v>
      </c>
    </row>
    <row r="5" spans="1:3">
      <c r="A5" s="4" t="s">
        <v>102</v>
      </c>
      <c r="B5" s="10" t="n">
        <v>0.01</v>
      </c>
      <c r="C5" s="10" t="n">
        <v>0.01</v>
      </c>
    </row>
    <row r="6" spans="1:3">
      <c r="A6" s="4" t="s">
        <v>103</v>
      </c>
      <c r="B6" s="5" t="n">
        <v>300</v>
      </c>
      <c r="C6" s="5" t="n">
        <v>300</v>
      </c>
    </row>
    <row r="7" spans="1:3">
      <c r="A7" s="4" t="s">
        <v>104</v>
      </c>
      <c r="B7" s="7" t="n">
        <v>130.4</v>
      </c>
      <c r="C7" s="7" t="n">
        <v>129.6</v>
      </c>
    </row>
    <row r="8" spans="1:3">
      <c r="A8" s="4" t="s">
        <v>105</v>
      </c>
      <c r="B8" s="7" t="n">
        <v>40.5</v>
      </c>
      <c r="C8" s="7" t="n">
        <v>2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10</v>
      </c>
      <c r="B1" s="2" t="s">
        <v>23</v>
      </c>
      <c r="D1" s="2" t="s">
        <v>1</v>
      </c>
    </row>
    <row r="2" spans="1:6">
      <c r="B2" s="2" t="s">
        <v>272</v>
      </c>
      <c r="C2" s="2" t="s">
        <v>311</v>
      </c>
      <c r="D2" s="2" t="s">
        <v>312</v>
      </c>
      <c r="E2" s="2" t="s">
        <v>311</v>
      </c>
      <c r="F2" s="2" t="s">
        <v>289</v>
      </c>
    </row>
    <row r="3" spans="1:6">
      <c r="A3" s="3" t="s">
        <v>313</v>
      </c>
    </row>
    <row r="4" spans="1:6">
      <c r="A4" s="4" t="s">
        <v>314</v>
      </c>
      <c r="D4" s="5" t="n">
        <v>3</v>
      </c>
    </row>
    <row r="5" spans="1:6">
      <c r="A5" s="4" t="s">
        <v>25</v>
      </c>
      <c r="B5" s="8" t="n">
        <v>1181.7</v>
      </c>
      <c r="C5" s="8" t="n">
        <v>1297.7</v>
      </c>
      <c r="D5" s="8" t="n">
        <v>2188.6</v>
      </c>
      <c r="E5" s="9" t="n">
        <v>2412</v>
      </c>
    </row>
    <row r="6" spans="1:6">
      <c r="A6" s="4" t="s">
        <v>315</v>
      </c>
      <c r="B6" s="7" t="n">
        <v>75.90000000000001</v>
      </c>
      <c r="C6" s="7" t="n">
        <v>73.40000000000001</v>
      </c>
      <c r="D6" s="7" t="n">
        <v>69.59999999999999</v>
      </c>
      <c r="E6" s="7" t="n">
        <v>84.7</v>
      </c>
    </row>
    <row r="7" spans="1:6">
      <c r="A7" s="4" t="s">
        <v>73</v>
      </c>
      <c r="B7" s="5" t="n">
        <v>3760</v>
      </c>
      <c r="D7" s="5" t="n">
        <v>3760</v>
      </c>
      <c r="F7" s="8" t="n">
        <v>5006.8</v>
      </c>
    </row>
    <row r="8" spans="1:6">
      <c r="A8" s="4" t="s">
        <v>316</v>
      </c>
    </row>
    <row r="9" spans="1:6">
      <c r="A9" s="3" t="s">
        <v>313</v>
      </c>
    </row>
    <row r="10" spans="1:6">
      <c r="A10" s="4" t="s">
        <v>25</v>
      </c>
      <c r="B10" s="5" t="n">
        <v>593</v>
      </c>
      <c r="C10" s="7" t="n">
        <v>593.7</v>
      </c>
      <c r="D10" s="7" t="n">
        <v>1065.4</v>
      </c>
      <c r="E10" s="7" t="n">
        <v>1114.4</v>
      </c>
    </row>
    <row r="11" spans="1:6">
      <c r="A11" s="4" t="s">
        <v>315</v>
      </c>
      <c r="B11" s="7" t="n">
        <v>60.8</v>
      </c>
      <c r="C11" s="7" t="n">
        <v>72.5</v>
      </c>
      <c r="D11" s="7" t="n">
        <v>82.5</v>
      </c>
      <c r="E11" s="7" t="n">
        <v>110.6</v>
      </c>
    </row>
    <row r="12" spans="1:6">
      <c r="A12" s="4" t="s">
        <v>73</v>
      </c>
      <c r="B12" s="7" t="n">
        <v>1395.1</v>
      </c>
      <c r="D12" s="7" t="n">
        <v>1395.1</v>
      </c>
      <c r="F12" s="7" t="n">
        <v>1659.8</v>
      </c>
    </row>
    <row r="13" spans="1:6">
      <c r="A13" s="4" t="s">
        <v>317</v>
      </c>
    </row>
    <row r="14" spans="1:6">
      <c r="A14" s="3" t="s">
        <v>313</v>
      </c>
    </row>
    <row r="15" spans="1:6">
      <c r="A15" s="4" t="s">
        <v>25</v>
      </c>
      <c r="B15" s="7" t="n">
        <v>303.8</v>
      </c>
      <c r="C15" s="7" t="n">
        <v>357.4</v>
      </c>
      <c r="D15" s="7" t="n">
        <v>567.7</v>
      </c>
      <c r="E15" s="7" t="n">
        <v>664.7</v>
      </c>
    </row>
    <row r="16" spans="1:6">
      <c r="A16" s="4" t="s">
        <v>315</v>
      </c>
      <c r="B16" s="7" t="n">
        <v>14.5</v>
      </c>
      <c r="C16" s="7" t="n">
        <v>-12.8</v>
      </c>
      <c r="D16" s="7" t="n">
        <v>-18.3</v>
      </c>
      <c r="E16" s="7" t="n">
        <v>-29.4</v>
      </c>
    </row>
    <row r="17" spans="1:6">
      <c r="A17" s="4" t="s">
        <v>73</v>
      </c>
      <c r="B17" s="7" t="n">
        <v>1687.6</v>
      </c>
      <c r="D17" s="7" t="n">
        <v>1687.6</v>
      </c>
      <c r="F17" s="5" t="n">
        <v>1618</v>
      </c>
    </row>
    <row r="18" spans="1:6">
      <c r="A18" s="4" t="s">
        <v>318</v>
      </c>
    </row>
    <row r="19" spans="1:6">
      <c r="A19" s="3" t="s">
        <v>313</v>
      </c>
    </row>
    <row r="20" spans="1:6">
      <c r="A20" s="4" t="s">
        <v>25</v>
      </c>
      <c r="B20" s="7" t="n">
        <v>280.5</v>
      </c>
      <c r="C20" s="7" t="n">
        <v>256.2</v>
      </c>
      <c r="D20" s="7" t="n">
        <v>529.6</v>
      </c>
      <c r="E20" s="5" t="n">
        <v>480</v>
      </c>
    </row>
    <row r="21" spans="1:6">
      <c r="A21" s="4" t="s">
        <v>315</v>
      </c>
      <c r="B21" s="7" t="n">
        <v>35.4</v>
      </c>
      <c r="C21" s="7" t="n">
        <v>28.6</v>
      </c>
      <c r="D21" s="7" t="n">
        <v>60.9</v>
      </c>
      <c r="E21" s="7" t="n">
        <v>44.4</v>
      </c>
    </row>
    <row r="22" spans="1:6">
      <c r="A22" s="4" t="s">
        <v>73</v>
      </c>
      <c r="B22" s="7" t="n">
        <v>1215.3</v>
      </c>
      <c r="D22" s="7" t="n">
        <v>1215.3</v>
      </c>
      <c r="F22" s="7" t="n">
        <v>1104.9</v>
      </c>
    </row>
    <row r="23" spans="1:6">
      <c r="A23" s="4" t="s">
        <v>319</v>
      </c>
    </row>
    <row r="24" spans="1:6">
      <c r="A24" s="3" t="s">
        <v>313</v>
      </c>
    </row>
    <row r="25" spans="1:6">
      <c r="A25" s="4" t="s">
        <v>25</v>
      </c>
      <c r="B25" s="7" t="n">
        <v>4.4</v>
      </c>
      <c r="C25" s="7" t="n">
        <v>90.40000000000001</v>
      </c>
      <c r="D25" s="7" t="n">
        <v>25.9</v>
      </c>
      <c r="E25" s="7" t="n">
        <v>152.9</v>
      </c>
    </row>
    <row r="26" spans="1:6">
      <c r="A26" s="4" t="s">
        <v>315</v>
      </c>
      <c r="B26" s="7" t="n">
        <v>-34.8</v>
      </c>
      <c r="C26" s="8" t="n">
        <v>-14.9</v>
      </c>
      <c r="D26" s="7" t="n">
        <v>-55.5</v>
      </c>
      <c r="E26" s="8" t="n">
        <v>-40.9</v>
      </c>
    </row>
    <row r="27" spans="1:6">
      <c r="A27" s="4" t="s">
        <v>73</v>
      </c>
      <c r="B27" s="7" t="n">
        <v>-546.4</v>
      </c>
      <c r="D27" s="7" t="n">
        <v>-546.4</v>
      </c>
      <c r="F27" s="7" t="n">
        <v>-1280.1</v>
      </c>
    </row>
    <row r="28" spans="1:6">
      <c r="A28" s="4" t="s">
        <v>320</v>
      </c>
    </row>
    <row r="29" spans="1:6">
      <c r="A29" s="3" t="s">
        <v>313</v>
      </c>
    </row>
    <row r="30" spans="1:6">
      <c r="A30" s="4" t="s">
        <v>73</v>
      </c>
      <c r="B30" s="8" t="n">
        <v>8.4</v>
      </c>
      <c r="D30" s="8" t="n">
        <v>8.4</v>
      </c>
      <c r="F30" s="8" t="n">
        <v>190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1</v>
      </c>
      <c r="B1" s="2" t="s">
        <v>23</v>
      </c>
      <c r="D1" s="2" t="s">
        <v>1</v>
      </c>
    </row>
    <row r="2" spans="1:5">
      <c r="B2" s="2" t="s">
        <v>2</v>
      </c>
      <c r="C2" s="2" t="s">
        <v>24</v>
      </c>
      <c r="D2" s="2" t="s">
        <v>2</v>
      </c>
      <c r="E2" s="2" t="s">
        <v>24</v>
      </c>
    </row>
    <row r="3" spans="1:5">
      <c r="A3" s="3" t="s">
        <v>150</v>
      </c>
    </row>
    <row r="4" spans="1:5">
      <c r="A4" s="4" t="s">
        <v>36</v>
      </c>
      <c r="B4" s="8" t="n">
        <v>-23.1</v>
      </c>
      <c r="C4" s="8" t="n">
        <v>67.09999999999999</v>
      </c>
      <c r="D4" s="8" t="n">
        <v>5.2</v>
      </c>
      <c r="E4" s="8" t="n">
        <v>63.2</v>
      </c>
    </row>
    <row r="5" spans="1:5">
      <c r="A5" s="4" t="s">
        <v>35</v>
      </c>
      <c r="B5" s="8" t="n">
        <v>118.5</v>
      </c>
      <c r="C5" s="8" t="n">
        <v>42.5</v>
      </c>
      <c r="D5" s="8" t="n">
        <v>29.9</v>
      </c>
      <c r="E5" s="8" t="n">
        <v>24.4</v>
      </c>
    </row>
    <row r="6" spans="1:5">
      <c r="A6" s="4" t="s">
        <v>322</v>
      </c>
      <c r="B6" s="4" t="s">
        <v>323</v>
      </c>
      <c r="C6" s="4" t="s">
        <v>324</v>
      </c>
      <c r="D6" s="4" t="s">
        <v>325</v>
      </c>
      <c r="E6" s="4" t="s">
        <v>3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328</v>
      </c>
      <c r="C1" s="2" t="s">
        <v>23</v>
      </c>
    </row>
    <row r="2" spans="1:3">
      <c r="B2" s="2" t="s">
        <v>24</v>
      </c>
      <c r="C2" s="2" t="s">
        <v>24</v>
      </c>
    </row>
    <row r="3" spans="1:3">
      <c r="A3" s="3" t="s">
        <v>329</v>
      </c>
    </row>
    <row r="4" spans="1:3">
      <c r="A4" s="4" t="s">
        <v>330</v>
      </c>
      <c r="C4" s="8" t="n">
        <v>55.6</v>
      </c>
    </row>
    <row r="5" spans="1:3">
      <c r="A5" s="4" t="s">
        <v>331</v>
      </c>
      <c r="C5" s="8" t="n">
        <v>55.6</v>
      </c>
    </row>
    <row r="6" spans="1:3">
      <c r="A6" s="4" t="s">
        <v>332</v>
      </c>
      <c r="B6" s="7" t="n">
        <v>1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3</v>
      </c>
      <c r="D1" s="2" t="s">
        <v>1</v>
      </c>
    </row>
    <row r="2" spans="1:5">
      <c r="B2" s="2" t="s">
        <v>2</v>
      </c>
      <c r="C2" s="2" t="s">
        <v>24</v>
      </c>
      <c r="D2" s="2" t="s">
        <v>2</v>
      </c>
      <c r="E2" s="2" t="s">
        <v>24</v>
      </c>
    </row>
    <row r="3" spans="1:5">
      <c r="A3" s="3" t="s">
        <v>329</v>
      </c>
    </row>
    <row r="4" spans="1:5">
      <c r="A4" s="4" t="s">
        <v>334</v>
      </c>
      <c r="B4" s="9" t="n">
        <v>0</v>
      </c>
      <c r="C4" s="8" t="n">
        <v>0.5</v>
      </c>
      <c r="D4" s="9" t="n">
        <v>0</v>
      </c>
      <c r="E4" s="8" t="n">
        <v>0.7</v>
      </c>
    </row>
    <row r="5" spans="1:5">
      <c r="A5" s="4" t="s">
        <v>335</v>
      </c>
      <c r="B5" s="9" t="n">
        <v>0</v>
      </c>
      <c r="C5" s="7" t="n">
        <v>-44.6</v>
      </c>
      <c r="D5" s="9" t="n">
        <v>0</v>
      </c>
      <c r="E5" s="7" t="n">
        <v>-96.8</v>
      </c>
    </row>
    <row r="6" spans="1:5">
      <c r="A6" s="4" t="s">
        <v>336</v>
      </c>
    </row>
    <row r="7" spans="1:5">
      <c r="A7" s="3" t="s">
        <v>329</v>
      </c>
    </row>
    <row r="8" spans="1:5">
      <c r="A8" s="4" t="s">
        <v>25</v>
      </c>
      <c r="C8" s="7" t="n">
        <v>322.1</v>
      </c>
      <c r="E8" s="7" t="n">
        <v>634.7</v>
      </c>
    </row>
    <row r="9" spans="1:5">
      <c r="A9" s="4" t="s">
        <v>337</v>
      </c>
      <c r="C9" s="7" t="n">
        <v>-242.1</v>
      </c>
      <c r="E9" s="7" t="n">
        <v>-512.9</v>
      </c>
    </row>
    <row r="10" spans="1:5">
      <c r="A10" s="4" t="s">
        <v>28</v>
      </c>
      <c r="C10" s="7" t="n">
        <v>-63.7</v>
      </c>
      <c r="E10" s="7" t="n">
        <v>-158.5</v>
      </c>
    </row>
    <row r="11" spans="1:5">
      <c r="A11" s="4" t="s">
        <v>338</v>
      </c>
      <c r="C11" s="7" t="n">
        <v>-55.6</v>
      </c>
      <c r="E11" s="7" t="n">
        <v>-55.6</v>
      </c>
    </row>
    <row r="12" spans="1:5">
      <c r="A12" s="4" t="s">
        <v>339</v>
      </c>
      <c r="C12" s="7" t="n">
        <v>-0.2</v>
      </c>
      <c r="E12" s="7" t="n">
        <v>-0.6</v>
      </c>
    </row>
    <row r="13" spans="1:5">
      <c r="A13" s="4" t="s">
        <v>30</v>
      </c>
      <c r="C13" s="7" t="n">
        <v>0.1</v>
      </c>
      <c r="E13" s="7" t="n">
        <v>2.2</v>
      </c>
    </row>
    <row r="14" spans="1:5">
      <c r="A14" s="4" t="s">
        <v>340</v>
      </c>
      <c r="C14" s="7" t="n">
        <v>-39.4</v>
      </c>
      <c r="E14" s="7" t="n">
        <v>-90.7</v>
      </c>
    </row>
    <row r="15" spans="1:5">
      <c r="A15" s="4" t="s">
        <v>36</v>
      </c>
      <c r="C15" s="7" t="n">
        <v>-5.7</v>
      </c>
      <c r="E15" s="7" t="n">
        <v>-6.8</v>
      </c>
    </row>
    <row r="16" spans="1:5">
      <c r="A16" s="4" t="s">
        <v>38</v>
      </c>
      <c r="C16" s="7" t="n">
        <v>-45.1</v>
      </c>
      <c r="E16" s="7" t="n">
        <v>-97.5</v>
      </c>
    </row>
    <row r="17" spans="1:5">
      <c r="A17" s="4" t="s">
        <v>334</v>
      </c>
      <c r="C17" s="7" t="n">
        <v>0.5</v>
      </c>
      <c r="E17" s="7" t="n">
        <v>0.7</v>
      </c>
    </row>
    <row r="18" spans="1:5">
      <c r="A18" s="4" t="s">
        <v>335</v>
      </c>
      <c r="C18" s="8" t="n">
        <v>-44.6</v>
      </c>
      <c r="E18" s="8" t="n">
        <v>-9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23</v>
      </c>
      <c r="C1" s="2" t="s">
        <v>1</v>
      </c>
    </row>
    <row r="2" spans="1:3">
      <c r="B2" s="2" t="s">
        <v>2</v>
      </c>
      <c r="C2" s="2" t="s">
        <v>2</v>
      </c>
    </row>
    <row r="3" spans="1:3">
      <c r="A3" s="4" t="s">
        <v>342</v>
      </c>
    </row>
    <row r="4" spans="1:3">
      <c r="A4" s="3" t="s">
        <v>329</v>
      </c>
    </row>
    <row r="5" spans="1:3">
      <c r="A5" s="4" t="s">
        <v>343</v>
      </c>
      <c r="C5" s="8" t="n">
        <v>-0.6</v>
      </c>
    </row>
    <row r="6" spans="1:3">
      <c r="A6" s="4" t="s">
        <v>344</v>
      </c>
    </row>
    <row r="7" spans="1:3">
      <c r="A7" s="3" t="s">
        <v>329</v>
      </c>
    </row>
    <row r="8" spans="1:3">
      <c r="A8" s="4" t="s">
        <v>343</v>
      </c>
      <c r="B8" s="8" t="n">
        <v>0.1</v>
      </c>
    </row>
    <row r="9" spans="1:3">
      <c r="A9" s="4" t="s">
        <v>345</v>
      </c>
    </row>
    <row r="10" spans="1:3">
      <c r="A10" s="3" t="s">
        <v>329</v>
      </c>
    </row>
    <row r="11" spans="1:3">
      <c r="A11" s="4" t="s">
        <v>346</v>
      </c>
      <c r="C11" s="8" t="n">
        <v>5.9</v>
      </c>
    </row>
    <row r="12" spans="1:3">
      <c r="A12" s="4" t="s">
        <v>347</v>
      </c>
    </row>
    <row r="13" spans="1:3">
      <c r="A13" s="3" t="s">
        <v>329</v>
      </c>
    </row>
    <row r="14" spans="1:3">
      <c r="A14" s="4" t="s">
        <v>343</v>
      </c>
      <c r="B14" s="8"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349</v>
      </c>
    </row>
    <row r="3" spans="1:3">
      <c r="A3" s="4" t="s">
        <v>350</v>
      </c>
      <c r="B3" s="8" t="n">
        <v>3.1</v>
      </c>
      <c r="C3" s="8" t="n">
        <v>73.40000000000001</v>
      </c>
    </row>
    <row r="4" spans="1:3">
      <c r="A4" s="4" t="s">
        <v>64</v>
      </c>
      <c r="B4" s="5" t="n">
        <v>8</v>
      </c>
      <c r="C4" s="7" t="n">
        <v>732.9</v>
      </c>
    </row>
    <row r="5" spans="1:3">
      <c r="A5" s="4" t="s">
        <v>72</v>
      </c>
      <c r="B5" s="7" t="n">
        <v>0.4</v>
      </c>
      <c r="C5" s="7" t="n">
        <v>1171.3</v>
      </c>
    </row>
    <row r="6" spans="1:3">
      <c r="A6" s="3" t="s">
        <v>351</v>
      </c>
    </row>
    <row r="7" spans="1:3">
      <c r="A7" s="4" t="s">
        <v>80</v>
      </c>
      <c r="B7" s="7" t="n">
        <v>3.5</v>
      </c>
      <c r="C7" s="7" t="n">
        <v>453.8</v>
      </c>
    </row>
    <row r="8" spans="1:3">
      <c r="A8" s="4" t="s">
        <v>86</v>
      </c>
      <c r="B8" s="7" t="n">
        <v>1.1</v>
      </c>
      <c r="C8" s="7" t="n">
        <v>312.1</v>
      </c>
    </row>
    <row r="9" spans="1:3">
      <c r="A9" s="4" t="s">
        <v>352</v>
      </c>
    </row>
    <row r="10" spans="1:3">
      <c r="A10" s="3" t="s">
        <v>349</v>
      </c>
    </row>
    <row r="11" spans="1:3">
      <c r="A11" s="4" t="s">
        <v>350</v>
      </c>
      <c r="C11" s="7" t="n">
        <v>73.40000000000001</v>
      </c>
    </row>
    <row r="12" spans="1:3">
      <c r="A12" s="4" t="s">
        <v>353</v>
      </c>
      <c r="C12" s="5" t="n">
        <v>271</v>
      </c>
    </row>
    <row r="13" spans="1:3">
      <c r="A13" s="4" t="s">
        <v>62</v>
      </c>
      <c r="C13" s="5" t="n">
        <v>335</v>
      </c>
    </row>
    <row r="14" spans="1:3">
      <c r="A14" s="4" t="s">
        <v>63</v>
      </c>
      <c r="C14" s="7" t="n">
        <v>53.5</v>
      </c>
    </row>
    <row r="15" spans="1:3">
      <c r="A15" s="4" t="s">
        <v>64</v>
      </c>
      <c r="C15" s="7" t="n">
        <v>732.9</v>
      </c>
    </row>
    <row r="16" spans="1:3">
      <c r="A16" s="4" t="s">
        <v>67</v>
      </c>
      <c r="C16" s="7" t="n">
        <v>298.2</v>
      </c>
    </row>
    <row r="17" spans="1:3">
      <c r="A17" s="4" t="s">
        <v>68</v>
      </c>
      <c r="C17" s="7" t="n">
        <v>573.7</v>
      </c>
    </row>
    <row r="18" spans="1:3">
      <c r="A18" s="4" t="s">
        <v>354</v>
      </c>
      <c r="C18" s="7" t="n">
        <v>215.5</v>
      </c>
    </row>
    <row r="19" spans="1:3">
      <c r="A19" s="4" t="s">
        <v>355</v>
      </c>
      <c r="C19" s="7" t="n">
        <v>-5.2</v>
      </c>
    </row>
    <row r="20" spans="1:3">
      <c r="A20" s="4" t="s">
        <v>71</v>
      </c>
      <c r="C20" s="7" t="n">
        <v>89.09999999999999</v>
      </c>
    </row>
    <row r="21" spans="1:3">
      <c r="A21" s="4" t="s">
        <v>72</v>
      </c>
      <c r="C21" s="7" t="n">
        <v>1171.3</v>
      </c>
    </row>
    <row r="22" spans="1:3">
      <c r="A22" s="3" t="s">
        <v>351</v>
      </c>
    </row>
    <row r="23" spans="1:3">
      <c r="A23" s="4" t="s">
        <v>75</v>
      </c>
      <c r="C23" s="7" t="n">
        <v>14.4</v>
      </c>
    </row>
    <row r="24" spans="1:3">
      <c r="A24" s="4" t="s">
        <v>76</v>
      </c>
      <c r="C24" s="7" t="n">
        <v>157.1</v>
      </c>
    </row>
    <row r="25" spans="1:3">
      <c r="A25" s="4" t="s">
        <v>356</v>
      </c>
      <c r="C25" s="7" t="n">
        <v>282.3</v>
      </c>
    </row>
    <row r="26" spans="1:3">
      <c r="A26" s="4" t="s">
        <v>80</v>
      </c>
      <c r="C26" s="7" t="n">
        <v>453.8</v>
      </c>
    </row>
    <row r="27" spans="1:3">
      <c r="A27" s="4" t="s">
        <v>83</v>
      </c>
      <c r="C27" s="7" t="n">
        <v>2.4</v>
      </c>
    </row>
    <row r="28" spans="1:3">
      <c r="A28" s="4" t="s">
        <v>357</v>
      </c>
      <c r="C28" s="7" t="n">
        <v>236.9</v>
      </c>
    </row>
    <row r="29" spans="1:3">
      <c r="A29" s="4" t="s">
        <v>85</v>
      </c>
      <c r="C29" s="7" t="n">
        <v>72.8</v>
      </c>
    </row>
    <row r="30" spans="1:3">
      <c r="A30" s="4" t="s">
        <v>86</v>
      </c>
      <c r="C30" s="7" t="n">
        <v>312.1</v>
      </c>
    </row>
    <row r="31" spans="1:3">
      <c r="A31" s="4" t="s">
        <v>358</v>
      </c>
    </row>
    <row r="32" spans="1:3">
      <c r="A32" s="3" t="s">
        <v>349</v>
      </c>
    </row>
    <row r="33" spans="1:3">
      <c r="A33" s="4" t="s">
        <v>350</v>
      </c>
      <c r="B33" s="7" t="n">
        <v>3.1</v>
      </c>
      <c r="C33" s="7" t="n">
        <v>1.2</v>
      </c>
    </row>
    <row r="34" spans="1:3">
      <c r="A34" s="4" t="s">
        <v>353</v>
      </c>
      <c r="B34" s="7" t="n">
        <v>2.6</v>
      </c>
      <c r="C34" s="7" t="n">
        <v>3.1</v>
      </c>
    </row>
    <row r="35" spans="1:3">
      <c r="A35" s="4" t="s">
        <v>62</v>
      </c>
      <c r="B35" s="7" t="n">
        <v>2.2</v>
      </c>
      <c r="C35" s="7" t="n">
        <v>1.7</v>
      </c>
    </row>
    <row r="36" spans="1:3">
      <c r="A36" s="4" t="s">
        <v>63</v>
      </c>
      <c r="B36" s="7" t="n">
        <v>0.1</v>
      </c>
      <c r="C36" s="7" t="n">
        <v>0.5</v>
      </c>
    </row>
    <row r="37" spans="1:3">
      <c r="A37" s="4" t="s">
        <v>64</v>
      </c>
      <c r="B37" s="5" t="n">
        <v>8</v>
      </c>
      <c r="C37" s="7" t="n">
        <v>6.5</v>
      </c>
    </row>
    <row r="38" spans="1:3">
      <c r="A38" s="4" t="s">
        <v>67</v>
      </c>
      <c r="B38" s="7" t="n">
        <v>0.6</v>
      </c>
      <c r="C38" s="7" t="n">
        <v>0.8</v>
      </c>
    </row>
    <row r="39" spans="1:3">
      <c r="A39" s="4" t="s">
        <v>68</v>
      </c>
      <c r="B39" s="5" t="n">
        <v>0</v>
      </c>
      <c r="C39" s="5" t="n">
        <v>0</v>
      </c>
    </row>
    <row r="40" spans="1:3">
      <c r="A40" s="4" t="s">
        <v>354</v>
      </c>
      <c r="B40" s="7" t="n">
        <v>2.9</v>
      </c>
      <c r="C40" s="7" t="n">
        <v>2.9</v>
      </c>
    </row>
    <row r="41" spans="1:3">
      <c r="A41" s="4" t="s">
        <v>355</v>
      </c>
      <c r="B41" s="7" t="n">
        <v>-3.1</v>
      </c>
      <c r="C41" s="7" t="n">
        <v>-1.7</v>
      </c>
    </row>
    <row r="42" spans="1:3">
      <c r="A42" s="4" t="s">
        <v>71</v>
      </c>
      <c r="B42" s="5" t="n">
        <v>0</v>
      </c>
      <c r="C42" s="7" t="n">
        <v>1.1</v>
      </c>
    </row>
    <row r="43" spans="1:3">
      <c r="A43" s="4" t="s">
        <v>72</v>
      </c>
      <c r="B43" s="7" t="n">
        <v>0.4</v>
      </c>
      <c r="C43" s="7" t="n">
        <v>3.1</v>
      </c>
    </row>
    <row r="44" spans="1:3">
      <c r="A44" s="3" t="s">
        <v>351</v>
      </c>
    </row>
    <row r="45" spans="1:3">
      <c r="A45" s="4" t="s">
        <v>75</v>
      </c>
      <c r="B45" s="5" t="n">
        <v>0</v>
      </c>
      <c r="C45" s="5" t="n">
        <v>0</v>
      </c>
    </row>
    <row r="46" spans="1:3">
      <c r="A46" s="4" t="s">
        <v>76</v>
      </c>
      <c r="B46" s="7" t="n">
        <v>0.8</v>
      </c>
      <c r="C46" s="7" t="n">
        <v>0.7</v>
      </c>
    </row>
    <row r="47" spans="1:3">
      <c r="A47" s="4" t="s">
        <v>356</v>
      </c>
      <c r="B47" s="7" t="n">
        <v>2.7</v>
      </c>
      <c r="C47" s="7" t="n">
        <v>6.2</v>
      </c>
    </row>
    <row r="48" spans="1:3">
      <c r="A48" s="4" t="s">
        <v>80</v>
      </c>
      <c r="B48" s="7" t="n">
        <v>3.5</v>
      </c>
      <c r="C48" s="7" t="n">
        <v>6.9</v>
      </c>
    </row>
    <row r="49" spans="1:3">
      <c r="A49" s="4" t="s">
        <v>83</v>
      </c>
      <c r="B49" s="5" t="n">
        <v>0</v>
      </c>
      <c r="C49" s="5" t="n">
        <v>0</v>
      </c>
    </row>
    <row r="50" spans="1:3">
      <c r="A50" s="4" t="s">
        <v>357</v>
      </c>
      <c r="B50" s="7" t="n">
        <v>0.7</v>
      </c>
      <c r="C50" s="7" t="n">
        <v>0.7</v>
      </c>
    </row>
    <row r="51" spans="1:3">
      <c r="A51" s="4" t="s">
        <v>85</v>
      </c>
      <c r="B51" s="7" t="n">
        <v>0.4</v>
      </c>
      <c r="C51" s="7" t="n">
        <v>0.4</v>
      </c>
    </row>
    <row r="52" spans="1:3">
      <c r="A52" s="4" t="s">
        <v>86</v>
      </c>
      <c r="B52" s="8" t="n">
        <v>1.1</v>
      </c>
      <c r="C52" s="7" t="n">
        <v>1.1</v>
      </c>
    </row>
    <row r="53" spans="1:3">
      <c r="A53" s="4" t="s">
        <v>359</v>
      </c>
    </row>
    <row r="54" spans="1:3">
      <c r="A54" s="3" t="s">
        <v>349</v>
      </c>
    </row>
    <row r="55" spans="1:3">
      <c r="A55" s="4" t="s">
        <v>350</v>
      </c>
      <c r="C55" s="5" t="n">
        <v>71</v>
      </c>
    </row>
    <row r="56" spans="1:3">
      <c r="A56" s="4" t="s">
        <v>353</v>
      </c>
      <c r="C56" s="7" t="n">
        <v>243.5</v>
      </c>
    </row>
    <row r="57" spans="1:3">
      <c r="A57" s="4" t="s">
        <v>62</v>
      </c>
      <c r="C57" s="7" t="n">
        <v>309.4</v>
      </c>
    </row>
    <row r="58" spans="1:3">
      <c r="A58" s="4" t="s">
        <v>63</v>
      </c>
      <c r="C58" s="7" t="n">
        <v>49.9</v>
      </c>
    </row>
    <row r="59" spans="1:3">
      <c r="A59" s="4" t="s">
        <v>64</v>
      </c>
      <c r="C59" s="7" t="n">
        <v>673.8</v>
      </c>
    </row>
    <row r="60" spans="1:3">
      <c r="A60" s="4" t="s">
        <v>67</v>
      </c>
      <c r="C60" s="7" t="n">
        <v>294.2</v>
      </c>
    </row>
    <row r="61" spans="1:3">
      <c r="A61" s="4" t="s">
        <v>68</v>
      </c>
      <c r="C61" s="7" t="n">
        <v>573.7</v>
      </c>
    </row>
    <row r="62" spans="1:3">
      <c r="A62" s="4" t="s">
        <v>354</v>
      </c>
      <c r="C62" s="7" t="n">
        <v>212.6</v>
      </c>
    </row>
    <row r="63" spans="1:3">
      <c r="A63" s="4" t="s">
        <v>355</v>
      </c>
      <c r="C63" s="5" t="n">
        <v>0</v>
      </c>
    </row>
    <row r="64" spans="1:3">
      <c r="A64" s="4" t="s">
        <v>71</v>
      </c>
      <c r="C64" s="7" t="n">
        <v>86.40000000000001</v>
      </c>
    </row>
    <row r="65" spans="1:3">
      <c r="A65" s="4" t="s">
        <v>72</v>
      </c>
      <c r="C65" s="7" t="n">
        <v>1166.9</v>
      </c>
    </row>
    <row r="66" spans="1:3">
      <c r="A66" s="3" t="s">
        <v>351</v>
      </c>
    </row>
    <row r="67" spans="1:3">
      <c r="A67" s="4" t="s">
        <v>75</v>
      </c>
      <c r="C67" s="7" t="n">
        <v>13.1</v>
      </c>
    </row>
    <row r="68" spans="1:3">
      <c r="A68" s="4" t="s">
        <v>76</v>
      </c>
      <c r="C68" s="7" t="n">
        <v>132.6</v>
      </c>
    </row>
    <row r="69" spans="1:3">
      <c r="A69" s="4" t="s">
        <v>356</v>
      </c>
      <c r="C69" s="5" t="n">
        <v>267</v>
      </c>
    </row>
    <row r="70" spans="1:3">
      <c r="A70" s="4" t="s">
        <v>80</v>
      </c>
      <c r="C70" s="7" t="n">
        <v>412.7</v>
      </c>
    </row>
    <row r="71" spans="1:3">
      <c r="A71" s="4" t="s">
        <v>83</v>
      </c>
      <c r="C71" s="7" t="n">
        <v>2.4</v>
      </c>
    </row>
    <row r="72" spans="1:3">
      <c r="A72" s="4" t="s">
        <v>357</v>
      </c>
      <c r="C72" s="7" t="n">
        <v>235.3</v>
      </c>
    </row>
    <row r="73" spans="1:3">
      <c r="A73" s="4" t="s">
        <v>85</v>
      </c>
      <c r="C73" s="7" t="n">
        <v>71.7</v>
      </c>
    </row>
    <row r="74" spans="1:3">
      <c r="A74" s="4" t="s">
        <v>86</v>
      </c>
      <c r="C74" s="7" t="n">
        <v>309.4</v>
      </c>
    </row>
    <row r="75" spans="1:3">
      <c r="A75" s="4" t="s">
        <v>360</v>
      </c>
    </row>
    <row r="76" spans="1:3">
      <c r="A76" s="3" t="s">
        <v>349</v>
      </c>
    </row>
    <row r="77" spans="1:3">
      <c r="A77" s="4" t="s">
        <v>350</v>
      </c>
      <c r="C77" s="7" t="n">
        <v>1.2</v>
      </c>
    </row>
    <row r="78" spans="1:3">
      <c r="A78" s="4" t="s">
        <v>353</v>
      </c>
      <c r="C78" s="7" t="n">
        <v>24.4</v>
      </c>
    </row>
    <row r="79" spans="1:3">
      <c r="A79" s="4" t="s">
        <v>62</v>
      </c>
      <c r="C79" s="7" t="n">
        <v>23.9</v>
      </c>
    </row>
    <row r="80" spans="1:3">
      <c r="A80" s="4" t="s">
        <v>63</v>
      </c>
      <c r="C80" s="7" t="n">
        <v>3.1</v>
      </c>
    </row>
    <row r="81" spans="1:3">
      <c r="A81" s="4" t="s">
        <v>64</v>
      </c>
      <c r="C81" s="7" t="n">
        <v>52.6</v>
      </c>
    </row>
    <row r="82" spans="1:3">
      <c r="A82" s="4" t="s">
        <v>67</v>
      </c>
      <c r="C82" s="7" t="n">
        <v>3.2</v>
      </c>
    </row>
    <row r="83" spans="1:3">
      <c r="A83" s="4" t="s">
        <v>68</v>
      </c>
      <c r="C83" s="5" t="n">
        <v>0</v>
      </c>
    </row>
    <row r="84" spans="1:3">
      <c r="A84" s="4" t="s">
        <v>354</v>
      </c>
      <c r="C84" s="5" t="n">
        <v>0</v>
      </c>
    </row>
    <row r="85" spans="1:3">
      <c r="A85" s="4" t="s">
        <v>355</v>
      </c>
      <c r="C85" s="7" t="n">
        <v>-3.5</v>
      </c>
    </row>
    <row r="86" spans="1:3">
      <c r="A86" s="4" t="s">
        <v>71</v>
      </c>
      <c r="C86" s="7" t="n">
        <v>1.6</v>
      </c>
    </row>
    <row r="87" spans="1:3">
      <c r="A87" s="4" t="s">
        <v>72</v>
      </c>
      <c r="C87" s="7" t="n">
        <v>1.3</v>
      </c>
    </row>
    <row r="88" spans="1:3">
      <c r="A88" s="3" t="s">
        <v>351</v>
      </c>
    </row>
    <row r="89" spans="1:3">
      <c r="A89" s="4" t="s">
        <v>75</v>
      </c>
      <c r="C89" s="7" t="n">
        <v>1.3</v>
      </c>
    </row>
    <row r="90" spans="1:3">
      <c r="A90" s="4" t="s">
        <v>76</v>
      </c>
      <c r="C90" s="7" t="n">
        <v>23.8</v>
      </c>
    </row>
    <row r="91" spans="1:3">
      <c r="A91" s="4" t="s">
        <v>356</v>
      </c>
      <c r="C91" s="7" t="n">
        <v>9.1</v>
      </c>
    </row>
    <row r="92" spans="1:3">
      <c r="A92" s="4" t="s">
        <v>80</v>
      </c>
      <c r="C92" s="7" t="n">
        <v>34.2</v>
      </c>
    </row>
    <row r="93" spans="1:3">
      <c r="A93" s="4" t="s">
        <v>83</v>
      </c>
      <c r="C93" s="5" t="n">
        <v>0</v>
      </c>
    </row>
    <row r="94" spans="1:3">
      <c r="A94" s="4" t="s">
        <v>357</v>
      </c>
      <c r="C94" s="7" t="n">
        <v>0.9</v>
      </c>
    </row>
    <row r="95" spans="1:3">
      <c r="A95" s="4" t="s">
        <v>85</v>
      </c>
      <c r="C95" s="7" t="n">
        <v>0.7</v>
      </c>
    </row>
    <row r="96" spans="1:3">
      <c r="A96" s="4" t="s">
        <v>86</v>
      </c>
      <c r="C96" s="8"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1</v>
      </c>
      <c r="B1" s="2" t="s">
        <v>23</v>
      </c>
      <c r="C1" s="2" t="s">
        <v>1</v>
      </c>
    </row>
    <row r="2" spans="1:6">
      <c r="B2" s="2" t="s">
        <v>24</v>
      </c>
      <c r="C2" s="2" t="s">
        <v>2</v>
      </c>
      <c r="D2" s="2" t="s">
        <v>24</v>
      </c>
      <c r="E2" s="2" t="s">
        <v>58</v>
      </c>
      <c r="F2" s="2" t="s">
        <v>362</v>
      </c>
    </row>
    <row r="3" spans="1:6">
      <c r="A3" s="3" t="s">
        <v>363</v>
      </c>
    </row>
    <row r="4" spans="1:6">
      <c r="A4" s="4" t="s">
        <v>364</v>
      </c>
      <c r="C4" s="8" t="n">
        <v>555.5</v>
      </c>
      <c r="E4" s="8" t="n">
        <v>428.5</v>
      </c>
    </row>
    <row r="5" spans="1:6">
      <c r="A5" s="4" t="s">
        <v>350</v>
      </c>
      <c r="C5" s="7" t="n">
        <v>3.1</v>
      </c>
      <c r="E5" s="7" t="n">
        <v>73.40000000000001</v>
      </c>
    </row>
    <row r="6" spans="1:6">
      <c r="A6" s="4" t="s">
        <v>365</v>
      </c>
      <c r="B6" s="8" t="n">
        <v>298.1</v>
      </c>
      <c r="C6" s="7" t="n">
        <v>558.6</v>
      </c>
      <c r="D6" s="8" t="n">
        <v>298.1</v>
      </c>
      <c r="E6" s="7" t="n">
        <v>501.9</v>
      </c>
      <c r="F6" s="8" t="n">
        <v>466.5</v>
      </c>
    </row>
    <row r="7" spans="1:6">
      <c r="A7" s="3" t="s">
        <v>366</v>
      </c>
    </row>
    <row r="8" spans="1:6">
      <c r="A8" s="4" t="s">
        <v>111</v>
      </c>
      <c r="C8" s="7" t="n">
        <v>-14.9</v>
      </c>
      <c r="D8" s="7" t="n">
        <v>-82.40000000000001</v>
      </c>
    </row>
    <row r="9" spans="1:6">
      <c r="A9" s="4" t="s">
        <v>352</v>
      </c>
    </row>
    <row r="10" spans="1:6">
      <c r="A10" s="3" t="s">
        <v>363</v>
      </c>
    </row>
    <row r="11" spans="1:6">
      <c r="A11" s="4" t="s">
        <v>350</v>
      </c>
      <c r="E11" s="7" t="n">
        <v>73.40000000000001</v>
      </c>
    </row>
    <row r="12" spans="1:6">
      <c r="A12" s="4" t="s">
        <v>367</v>
      </c>
      <c r="C12" s="9" t="n">
        <v>0</v>
      </c>
      <c r="E12" s="9" t="n">
        <v>14</v>
      </c>
    </row>
    <row r="13" spans="1:6">
      <c r="A13" s="3" t="s">
        <v>366</v>
      </c>
    </row>
    <row r="14" spans="1:6">
      <c r="A14" s="4" t="s">
        <v>109</v>
      </c>
      <c r="B14" s="7" t="n">
        <v>9.1</v>
      </c>
      <c r="D14" s="7" t="n">
        <v>22.4</v>
      </c>
    </row>
    <row r="15" spans="1:6">
      <c r="A15" s="4" t="s">
        <v>330</v>
      </c>
      <c r="B15" s="7" t="n">
        <v>55.6</v>
      </c>
      <c r="D15" s="7" t="n">
        <v>55.6</v>
      </c>
    </row>
    <row r="16" spans="1:6">
      <c r="A16" s="4" t="s">
        <v>111</v>
      </c>
      <c r="B16" s="7" t="n">
        <v>4.4</v>
      </c>
      <c r="D16" s="7" t="n">
        <v>4.3</v>
      </c>
    </row>
    <row r="17" spans="1:6">
      <c r="A17" s="4" t="s">
        <v>123</v>
      </c>
      <c r="B17" s="8" t="n">
        <v>4.7</v>
      </c>
      <c r="D17" s="8" t="n">
        <v>8.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3</v>
      </c>
      <c r="D1" s="2" t="s">
        <v>1</v>
      </c>
    </row>
    <row r="2" spans="1:5">
      <c r="B2" s="2" t="s">
        <v>2</v>
      </c>
      <c r="C2" s="2" t="s">
        <v>24</v>
      </c>
      <c r="D2" s="2" t="s">
        <v>2</v>
      </c>
      <c r="E2" s="2" t="s">
        <v>24</v>
      </c>
    </row>
    <row r="3" spans="1:5">
      <c r="A3" s="3" t="s">
        <v>369</v>
      </c>
    </row>
    <row r="4" spans="1:5">
      <c r="A4" s="4" t="s">
        <v>39</v>
      </c>
      <c r="B4" s="8" t="n">
        <v>5.4</v>
      </c>
      <c r="C4" s="8" t="n">
        <v>0.1</v>
      </c>
      <c r="D4" s="8" t="n">
        <v>61.1</v>
      </c>
      <c r="E4" s="8" t="n">
        <v>3.5</v>
      </c>
    </row>
    <row r="5" spans="1:5">
      <c r="A5" s="4" t="s">
        <v>305</v>
      </c>
    </row>
    <row r="6" spans="1:5">
      <c r="A6" s="3" t="s">
        <v>369</v>
      </c>
    </row>
    <row r="7" spans="1:5">
      <c r="A7" s="4" t="s">
        <v>370</v>
      </c>
      <c r="B7" s="5" t="n">
        <v>0</v>
      </c>
      <c r="C7" s="7" t="n">
        <v>0.1</v>
      </c>
      <c r="D7" s="5" t="n">
        <v>83</v>
      </c>
      <c r="E7" s="7" t="n">
        <v>4.6</v>
      </c>
    </row>
    <row r="8" spans="1:5">
      <c r="A8" s="4" t="s">
        <v>36</v>
      </c>
      <c r="B8" s="7" t="n">
        <v>5.4</v>
      </c>
      <c r="C8" s="5" t="n">
        <v>0</v>
      </c>
      <c r="D8" s="7" t="n">
        <v>-21.9</v>
      </c>
      <c r="E8" s="7" t="n">
        <v>-1.1</v>
      </c>
    </row>
    <row r="9" spans="1:5">
      <c r="A9" s="4" t="s">
        <v>39</v>
      </c>
      <c r="B9" s="7" t="n">
        <v>5.4</v>
      </c>
      <c r="C9" s="8" t="n">
        <v>0.1</v>
      </c>
      <c r="D9" s="7" t="n">
        <v>61.1</v>
      </c>
      <c r="E9" s="7" t="n">
        <v>3.5</v>
      </c>
    </row>
    <row r="10" spans="1:5">
      <c r="A10" s="4" t="s">
        <v>371</v>
      </c>
    </row>
    <row r="11" spans="1:5">
      <c r="A11" s="3" t="s">
        <v>369</v>
      </c>
    </row>
    <row r="12" spans="1:5">
      <c r="A12" s="4" t="s">
        <v>370</v>
      </c>
      <c r="B12" s="5" t="n">
        <v>0</v>
      </c>
      <c r="D12" s="7" t="n">
        <v>79.5</v>
      </c>
    </row>
    <row r="13" spans="1:5">
      <c r="A13" s="4" t="s">
        <v>36</v>
      </c>
      <c r="B13" s="7" t="n">
        <v>5.4</v>
      </c>
      <c r="D13" s="7" t="n">
        <v>-21.4</v>
      </c>
    </row>
    <row r="14" spans="1:5">
      <c r="A14" s="4" t="s">
        <v>39</v>
      </c>
      <c r="B14" s="7" t="n">
        <v>5.4</v>
      </c>
      <c r="D14" s="7" t="n">
        <v>58.1</v>
      </c>
    </row>
    <row r="15" spans="1:5">
      <c r="A15" s="4" t="s">
        <v>372</v>
      </c>
    </row>
    <row r="16" spans="1:5">
      <c r="A16" s="3" t="s">
        <v>369</v>
      </c>
    </row>
    <row r="17" spans="1:5">
      <c r="A17" s="4" t="s">
        <v>370</v>
      </c>
      <c r="B17" s="5" t="n">
        <v>0</v>
      </c>
      <c r="D17" s="7" t="n">
        <v>3.5</v>
      </c>
    </row>
    <row r="18" spans="1:5">
      <c r="A18" s="4" t="s">
        <v>36</v>
      </c>
      <c r="B18" s="5" t="n">
        <v>0</v>
      </c>
      <c r="D18" s="7" t="n">
        <v>-0.5</v>
      </c>
    </row>
    <row r="19" spans="1:5">
      <c r="A19" s="4" t="s">
        <v>39</v>
      </c>
      <c r="B19" s="9" t="n">
        <v>0</v>
      </c>
      <c r="D19" s="9" t="n">
        <v>3</v>
      </c>
      <c r="E19" s="5" t="n">
        <v>3</v>
      </c>
    </row>
    <row r="20" spans="1:5">
      <c r="A20" s="4" t="s">
        <v>373</v>
      </c>
    </row>
    <row r="21" spans="1:5">
      <c r="A21" s="3" t="s">
        <v>369</v>
      </c>
    </row>
    <row r="22" spans="1:5">
      <c r="A22" s="4" t="s">
        <v>39</v>
      </c>
      <c r="E22" s="8" t="n">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23</v>
      </c>
      <c r="D1" s="2" t="s">
        <v>1</v>
      </c>
    </row>
    <row r="2" spans="1:6">
      <c r="B2" s="2" t="s">
        <v>2</v>
      </c>
      <c r="C2" s="2" t="s">
        <v>24</v>
      </c>
      <c r="D2" s="2" t="s">
        <v>2</v>
      </c>
      <c r="E2" s="2" t="s">
        <v>24</v>
      </c>
      <c r="F2" s="2" t="s">
        <v>58</v>
      </c>
    </row>
    <row r="3" spans="1:6">
      <c r="A3" s="3" t="s">
        <v>375</v>
      </c>
    </row>
    <row r="4" spans="1:6">
      <c r="A4" s="4" t="s">
        <v>376</v>
      </c>
      <c r="B4" s="8" t="n">
        <v>95.40000000000001</v>
      </c>
      <c r="C4" s="8" t="n">
        <v>109.6</v>
      </c>
      <c r="D4" s="8" t="n">
        <v>35.1</v>
      </c>
      <c r="E4" s="8" t="n">
        <v>87.59999999999999</v>
      </c>
    </row>
    <row r="5" spans="1:6">
      <c r="A5" s="4" t="s">
        <v>38</v>
      </c>
      <c r="B5" s="5" t="n">
        <v>0</v>
      </c>
      <c r="C5" s="7" t="n">
        <v>-44.6</v>
      </c>
      <c r="D5" s="5" t="n">
        <v>0</v>
      </c>
      <c r="E5" s="7" t="n">
        <v>-96.8</v>
      </c>
    </row>
    <row r="6" spans="1:6">
      <c r="A6" s="4" t="s">
        <v>39</v>
      </c>
      <c r="B6" s="7" t="n">
        <v>5.4</v>
      </c>
      <c r="C6" s="7" t="n">
        <v>0.1</v>
      </c>
      <c r="D6" s="7" t="n">
        <v>61.1</v>
      </c>
      <c r="E6" s="7" t="n">
        <v>3.5</v>
      </c>
    </row>
    <row r="7" spans="1:6">
      <c r="A7" s="4" t="s">
        <v>42</v>
      </c>
      <c r="B7" s="8" t="n">
        <v>100.8</v>
      </c>
      <c r="C7" s="8" t="n">
        <v>65.09999999999999</v>
      </c>
      <c r="D7" s="8" t="n">
        <v>96.2</v>
      </c>
      <c r="E7" s="8" t="n">
        <v>-5.7</v>
      </c>
    </row>
    <row r="8" spans="1:6">
      <c r="A8" s="3" t="s">
        <v>377</v>
      </c>
    </row>
    <row r="9" spans="1:6">
      <c r="A9" s="4" t="s">
        <v>378</v>
      </c>
      <c r="B9" s="5" t="n">
        <v>95700000</v>
      </c>
      <c r="C9" s="5" t="n">
        <v>109200000</v>
      </c>
      <c r="D9" s="5" t="n">
        <v>100400000</v>
      </c>
      <c r="E9" s="5" t="n">
        <v>109000000</v>
      </c>
    </row>
    <row r="10" spans="1:6">
      <c r="A10" s="3" t="s">
        <v>379</v>
      </c>
    </row>
    <row r="11" spans="1:6">
      <c r="A11" s="4" t="s">
        <v>45</v>
      </c>
      <c r="B11" s="10" t="n">
        <v>0.99</v>
      </c>
      <c r="C11" s="10" t="n">
        <v>1.01</v>
      </c>
      <c r="D11" s="10" t="n">
        <v>0.35</v>
      </c>
      <c r="E11" s="10" t="n">
        <v>0.8100000000000001</v>
      </c>
    </row>
    <row r="12" spans="1:6">
      <c r="A12" s="4" t="s">
        <v>46</v>
      </c>
      <c r="B12" s="5" t="n">
        <v>0</v>
      </c>
      <c r="C12" s="11" t="n">
        <v>-0.41</v>
      </c>
      <c r="D12" s="5" t="n">
        <v>0</v>
      </c>
      <c r="E12" s="11" t="n">
        <v>-0.89</v>
      </c>
    </row>
    <row r="13" spans="1:6">
      <c r="A13" s="4" t="s">
        <v>47</v>
      </c>
      <c r="B13" s="11" t="n">
        <v>0.06</v>
      </c>
      <c r="C13" s="5" t="n">
        <v>0</v>
      </c>
      <c r="D13" s="11" t="n">
        <v>0.61</v>
      </c>
      <c r="E13" s="11" t="n">
        <v>0.03</v>
      </c>
    </row>
    <row r="14" spans="1:6">
      <c r="A14" s="4" t="s">
        <v>48</v>
      </c>
      <c r="B14" s="10" t="n">
        <v>1.05</v>
      </c>
      <c r="C14" s="10" t="n">
        <v>0.6</v>
      </c>
      <c r="D14" s="10" t="n">
        <v>0.96</v>
      </c>
      <c r="E14" s="10" t="n">
        <v>-0.05</v>
      </c>
    </row>
    <row r="15" spans="1:6">
      <c r="A15" s="3" t="s">
        <v>380</v>
      </c>
    </row>
    <row r="16" spans="1:6">
      <c r="A16" s="4" t="s">
        <v>378</v>
      </c>
      <c r="B16" s="5" t="n">
        <v>95700000</v>
      </c>
      <c r="C16" s="5" t="n">
        <v>109200000</v>
      </c>
      <c r="D16" s="5" t="n">
        <v>100400000</v>
      </c>
      <c r="E16" s="5" t="n">
        <v>109000000</v>
      </c>
    </row>
    <row r="17" spans="1:6">
      <c r="A17" s="3" t="s">
        <v>381</v>
      </c>
    </row>
    <row r="18" spans="1:6">
      <c r="A18" s="4" t="s">
        <v>382</v>
      </c>
      <c r="B18" s="5" t="n">
        <v>1400000</v>
      </c>
      <c r="C18" s="5" t="n">
        <v>400000</v>
      </c>
      <c r="D18" s="5" t="n">
        <v>1800000</v>
      </c>
      <c r="E18" s="5" t="n">
        <v>600000</v>
      </c>
    </row>
    <row r="19" spans="1:6">
      <c r="A19" s="4" t="s">
        <v>383</v>
      </c>
      <c r="B19" s="5" t="n">
        <v>97100000</v>
      </c>
      <c r="C19" s="5" t="n">
        <v>109600000</v>
      </c>
      <c r="D19" s="5" t="n">
        <v>102200000</v>
      </c>
      <c r="E19" s="5" t="n">
        <v>109600000</v>
      </c>
    </row>
    <row r="20" spans="1:6">
      <c r="A20" s="3" t="s">
        <v>384</v>
      </c>
    </row>
    <row r="21" spans="1:6">
      <c r="A21" s="4" t="s">
        <v>45</v>
      </c>
      <c r="B21" s="10" t="n">
        <v>0.98</v>
      </c>
      <c r="C21" s="9" t="n">
        <v>1</v>
      </c>
      <c r="D21" s="10" t="n">
        <v>0.34</v>
      </c>
      <c r="E21" s="10" t="n">
        <v>0.8</v>
      </c>
    </row>
    <row r="22" spans="1:6">
      <c r="A22" s="4" t="s">
        <v>46</v>
      </c>
      <c r="B22" s="5" t="n">
        <v>0</v>
      </c>
      <c r="C22" s="11" t="n">
        <v>-0.41</v>
      </c>
      <c r="D22" s="5" t="n">
        <v>0</v>
      </c>
      <c r="E22" s="11" t="n">
        <v>-0.88</v>
      </c>
    </row>
    <row r="23" spans="1:6">
      <c r="A23" s="4" t="s">
        <v>47</v>
      </c>
      <c r="B23" s="11" t="n">
        <v>0.06</v>
      </c>
      <c r="C23" s="5" t="n">
        <v>0</v>
      </c>
      <c r="D23" s="11" t="n">
        <v>0.6</v>
      </c>
      <c r="E23" s="11" t="n">
        <v>0.03</v>
      </c>
    </row>
    <row r="24" spans="1:6">
      <c r="A24" s="4" t="s">
        <v>48</v>
      </c>
      <c r="B24" s="11" t="n">
        <v>1.04</v>
      </c>
      <c r="C24" s="11" t="n">
        <v>0.59</v>
      </c>
      <c r="D24" s="11" t="n">
        <v>0.9399999999999999</v>
      </c>
      <c r="E24" s="11" t="n">
        <v>-0.05</v>
      </c>
    </row>
    <row r="25" spans="1:6">
      <c r="A25" s="3" t="s">
        <v>385</v>
      </c>
    </row>
    <row r="26" spans="1:6">
      <c r="A26" s="4" t="s">
        <v>386</v>
      </c>
      <c r="B26" s="10" t="n">
        <v>0.01</v>
      </c>
      <c r="C26" s="10" t="n">
        <v>0.01</v>
      </c>
      <c r="D26" s="10" t="n">
        <v>0.01</v>
      </c>
      <c r="E26" s="10" t="n">
        <v>0.01</v>
      </c>
      <c r="F26" s="10" t="n">
        <v>0.01</v>
      </c>
    </row>
    <row r="27" spans="1:6">
      <c r="A27" s="4" t="s">
        <v>387</v>
      </c>
    </row>
    <row r="28" spans="1:6">
      <c r="A28" s="3" t="s">
        <v>385</v>
      </c>
    </row>
    <row r="29" spans="1:6">
      <c r="A29" s="4" t="s">
        <v>388</v>
      </c>
      <c r="B29" s="5" t="n">
        <v>8000</v>
      </c>
      <c r="C29" s="5" t="n">
        <v>102000</v>
      </c>
      <c r="D29" s="5" t="n">
        <v>8000</v>
      </c>
      <c r="E29" s="5" t="n">
        <v>121000</v>
      </c>
    </row>
    <row r="30" spans="1:6">
      <c r="A30" s="4" t="s">
        <v>389</v>
      </c>
    </row>
    <row r="31" spans="1:6">
      <c r="A31" s="3" t="s">
        <v>385</v>
      </c>
    </row>
    <row r="32" spans="1:6">
      <c r="A32" s="4" t="s">
        <v>388</v>
      </c>
      <c r="B32" s="5" t="n">
        <v>47000</v>
      </c>
      <c r="C32" s="5" t="n">
        <v>894000</v>
      </c>
      <c r="D32" s="5" t="n">
        <v>90000</v>
      </c>
      <c r="E32" s="5" t="n">
        <v>136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0</v>
      </c>
      <c r="B1" s="2" t="s">
        <v>23</v>
      </c>
      <c r="D1" s="2" t="s">
        <v>1</v>
      </c>
    </row>
    <row r="2" spans="1:9">
      <c r="B2" s="2" t="s">
        <v>2</v>
      </c>
      <c r="C2" s="2" t="s">
        <v>24</v>
      </c>
      <c r="D2" s="2" t="s">
        <v>2</v>
      </c>
      <c r="E2" s="2" t="s">
        <v>24</v>
      </c>
      <c r="F2" s="2" t="s">
        <v>391</v>
      </c>
      <c r="G2" s="2" t="s">
        <v>58</v>
      </c>
      <c r="H2" s="2" t="s">
        <v>392</v>
      </c>
      <c r="I2" s="2" t="s">
        <v>362</v>
      </c>
    </row>
    <row r="3" spans="1:9">
      <c r="A3" s="3" t="s">
        <v>393</v>
      </c>
    </row>
    <row r="4" spans="1:9">
      <c r="A4" s="4" t="s">
        <v>394</v>
      </c>
      <c r="B4" s="8" t="n">
        <v>45.5</v>
      </c>
      <c r="C4" s="8" t="n">
        <v>76.3</v>
      </c>
      <c r="D4" s="8" t="n">
        <v>88.90000000000001</v>
      </c>
      <c r="E4" s="8" t="n">
        <v>110.2</v>
      </c>
    </row>
    <row r="5" spans="1:9">
      <c r="A5" s="4" t="s">
        <v>395</v>
      </c>
      <c r="B5" s="7" t="n">
        <v>42.1</v>
      </c>
      <c r="D5" s="7" t="n">
        <v>42.1</v>
      </c>
    </row>
    <row r="6" spans="1:9">
      <c r="A6" s="4" t="s">
        <v>396</v>
      </c>
      <c r="B6" s="7" t="n">
        <v>232.3</v>
      </c>
      <c r="D6" s="7" t="n">
        <v>232.3</v>
      </c>
      <c r="G6" s="8" t="n">
        <v>242.8</v>
      </c>
    </row>
    <row r="7" spans="1:9">
      <c r="A7" s="4" t="s">
        <v>397</v>
      </c>
      <c r="B7" s="7" t="n">
        <v>-6.3</v>
      </c>
      <c r="C7" s="7" t="n">
        <v>-7.4</v>
      </c>
      <c r="D7" s="7" t="n">
        <v>-6.3</v>
      </c>
      <c r="E7" s="7" t="n">
        <v>-7.4</v>
      </c>
      <c r="F7" s="9" t="n">
        <v>-6</v>
      </c>
      <c r="G7" s="7" t="n">
        <v>-6.3</v>
      </c>
      <c r="H7" s="8" t="n">
        <v>-7.5</v>
      </c>
      <c r="I7" s="8" t="n">
        <v>-7.3</v>
      </c>
    </row>
    <row r="8" spans="1:9">
      <c r="A8" s="4" t="s">
        <v>398</v>
      </c>
      <c r="B8" s="5" t="n">
        <v>226</v>
      </c>
      <c r="D8" s="5" t="n">
        <v>226</v>
      </c>
      <c r="G8" s="7" t="n">
        <v>236.5</v>
      </c>
    </row>
    <row r="9" spans="1:9">
      <c r="A9" s="4" t="s">
        <v>399</v>
      </c>
    </row>
    <row r="10" spans="1:9">
      <c r="A10" s="3" t="s">
        <v>393</v>
      </c>
    </row>
    <row r="11" spans="1:9">
      <c r="A11" s="4" t="s">
        <v>396</v>
      </c>
      <c r="B11" s="5" t="n">
        <v>216</v>
      </c>
      <c r="D11" s="5" t="n">
        <v>216</v>
      </c>
      <c r="G11" s="7" t="n">
        <v>226.4</v>
      </c>
    </row>
    <row r="12" spans="1:9">
      <c r="A12" s="4" t="s">
        <v>397</v>
      </c>
      <c r="B12" s="7" t="n">
        <v>-5.9</v>
      </c>
      <c r="C12" s="7" t="n">
        <v>-6.9</v>
      </c>
      <c r="D12" s="7" t="n">
        <v>-5.9</v>
      </c>
      <c r="E12" s="7" t="n">
        <v>-6.9</v>
      </c>
      <c r="F12" s="7" t="n">
        <v>-5.6</v>
      </c>
      <c r="G12" s="7" t="n">
        <v>-5.9</v>
      </c>
      <c r="H12" s="7" t="n">
        <v>-6.4</v>
      </c>
      <c r="I12" s="7" t="n">
        <v>-6.5</v>
      </c>
    </row>
    <row r="13" spans="1:9">
      <c r="A13" s="4" t="s">
        <v>400</v>
      </c>
    </row>
    <row r="14" spans="1:9">
      <c r="A14" s="3" t="s">
        <v>393</v>
      </c>
    </row>
    <row r="15" spans="1:9">
      <c r="A15" s="4" t="s">
        <v>396</v>
      </c>
      <c r="B15" s="7" t="n">
        <v>16.3</v>
      </c>
      <c r="D15" s="7" t="n">
        <v>16.3</v>
      </c>
      <c r="G15" s="7" t="n">
        <v>16.4</v>
      </c>
    </row>
    <row r="16" spans="1:9">
      <c r="A16" s="4" t="s">
        <v>397</v>
      </c>
      <c r="B16" s="7" t="n">
        <v>-0.4</v>
      </c>
      <c r="C16" s="8" t="n">
        <v>-0.5</v>
      </c>
      <c r="D16" s="7" t="n">
        <v>-0.4</v>
      </c>
      <c r="E16" s="8" t="n">
        <v>-0.5</v>
      </c>
      <c r="F16" s="8" t="n">
        <v>-0.4</v>
      </c>
      <c r="G16" s="7" t="n">
        <v>-0.4</v>
      </c>
      <c r="H16" s="8" t="n">
        <v>-1.1</v>
      </c>
      <c r="I16" s="8" t="n">
        <v>-0.8</v>
      </c>
    </row>
    <row r="17" spans="1:9">
      <c r="A17" s="4" t="s">
        <v>401</v>
      </c>
    </row>
    <row r="18" spans="1:9">
      <c r="A18" s="3" t="s">
        <v>393</v>
      </c>
    </row>
    <row r="19" spans="1:9">
      <c r="A19" s="4" t="s">
        <v>398</v>
      </c>
      <c r="B19" s="5" t="n">
        <v>98</v>
      </c>
      <c r="D19" s="5" t="n">
        <v>98</v>
      </c>
      <c r="G19" s="5" t="n">
        <v>74</v>
      </c>
    </row>
    <row r="20" spans="1:9">
      <c r="A20" s="4" t="s">
        <v>402</v>
      </c>
    </row>
    <row r="21" spans="1:9">
      <c r="A21" s="3" t="s">
        <v>393</v>
      </c>
    </row>
    <row r="22" spans="1:9">
      <c r="A22" s="4" t="s">
        <v>398</v>
      </c>
      <c r="B22" s="9" t="n">
        <v>128</v>
      </c>
      <c r="D22" s="9" t="n">
        <v>128</v>
      </c>
      <c r="G22" s="9" t="n">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40</v>
      </c>
      <c r="B4" s="8" t="n">
        <v>96.2</v>
      </c>
      <c r="C4" s="8" t="n">
        <v>-6.4</v>
      </c>
    </row>
    <row r="5" spans="1:3">
      <c r="A5" s="3" t="s">
        <v>108</v>
      </c>
    </row>
    <row r="6" spans="1:3">
      <c r="A6" s="4" t="s">
        <v>109</v>
      </c>
      <c r="B6" s="7" t="n">
        <v>31.3</v>
      </c>
      <c r="C6" s="7" t="n">
        <v>57.7</v>
      </c>
    </row>
    <row r="7" spans="1:3">
      <c r="A7" s="4" t="s">
        <v>110</v>
      </c>
      <c r="B7" s="7" t="n">
        <v>-61.1</v>
      </c>
      <c r="C7" s="7" t="n">
        <v>-3.5</v>
      </c>
    </row>
    <row r="8" spans="1:3">
      <c r="A8" s="4" t="s">
        <v>111</v>
      </c>
      <c r="B8" s="7" t="n">
        <v>-14.9</v>
      </c>
      <c r="C8" s="7" t="n">
        <v>-82.40000000000001</v>
      </c>
    </row>
    <row r="9" spans="1:3">
      <c r="A9" s="4" t="s">
        <v>112</v>
      </c>
      <c r="B9" s="5" t="n">
        <v>0</v>
      </c>
      <c r="C9" s="7" t="n">
        <v>59.7</v>
      </c>
    </row>
    <row r="10" spans="1:3">
      <c r="A10" s="4" t="s">
        <v>113</v>
      </c>
      <c r="B10" s="5" t="n">
        <v>-5</v>
      </c>
      <c r="C10" s="7" t="n">
        <v>-0.2</v>
      </c>
    </row>
    <row r="11" spans="1:3">
      <c r="A11" s="4" t="s">
        <v>33</v>
      </c>
      <c r="B11" s="7" t="n">
        <v>15.4</v>
      </c>
      <c r="C11" s="7" t="n">
        <v>0.4</v>
      </c>
    </row>
    <row r="12" spans="1:3">
      <c r="A12" s="4" t="s">
        <v>114</v>
      </c>
      <c r="B12" s="7" t="n">
        <v>20.2</v>
      </c>
      <c r="C12" s="7" t="n">
        <v>18.7</v>
      </c>
    </row>
    <row r="13" spans="1:3">
      <c r="A13" s="4" t="s">
        <v>115</v>
      </c>
      <c r="B13" s="7" t="n">
        <v>19.1</v>
      </c>
      <c r="C13" s="7" t="n">
        <v>39.9</v>
      </c>
    </row>
    <row r="14" spans="1:3">
      <c r="A14" s="3" t="s">
        <v>116</v>
      </c>
    </row>
    <row r="15" spans="1:3">
      <c r="A15" s="4" t="s">
        <v>117</v>
      </c>
      <c r="B15" s="7" t="n">
        <v>-181.4</v>
      </c>
      <c r="C15" s="5" t="n">
        <v>-123</v>
      </c>
    </row>
    <row r="16" spans="1:3">
      <c r="A16" s="4" t="s">
        <v>62</v>
      </c>
      <c r="B16" s="7" t="n">
        <v>-8.300000000000001</v>
      </c>
      <c r="C16" s="5" t="n">
        <v>-91</v>
      </c>
    </row>
    <row r="17" spans="1:3">
      <c r="A17" s="4" t="s">
        <v>76</v>
      </c>
      <c r="B17" s="7" t="n">
        <v>18.1</v>
      </c>
      <c r="C17" s="7" t="n">
        <v>-7.3</v>
      </c>
    </row>
    <row r="18" spans="1:3">
      <c r="A18" s="4" t="s">
        <v>118</v>
      </c>
      <c r="B18" s="7" t="n">
        <v>0.3</v>
      </c>
      <c r="C18" s="7" t="n">
        <v>11.2</v>
      </c>
    </row>
    <row r="19" spans="1:3">
      <c r="A19" s="4" t="s">
        <v>119</v>
      </c>
      <c r="B19" s="7" t="n">
        <v>-70.3</v>
      </c>
      <c r="C19" s="7" t="n">
        <v>157.9</v>
      </c>
    </row>
    <row r="20" spans="1:3">
      <c r="A20" s="4" t="s">
        <v>120</v>
      </c>
      <c r="B20" s="7" t="n">
        <v>-18.5</v>
      </c>
      <c r="C20" s="7" t="n">
        <v>-38.1</v>
      </c>
    </row>
    <row r="21" spans="1:3">
      <c r="A21" s="4" t="s">
        <v>121</v>
      </c>
      <c r="B21" s="7" t="n">
        <v>-158.9</v>
      </c>
      <c r="C21" s="7" t="n">
        <v>-6.4</v>
      </c>
    </row>
    <row r="22" spans="1:3">
      <c r="A22" s="3" t="s">
        <v>122</v>
      </c>
    </row>
    <row r="23" spans="1:3">
      <c r="A23" s="4" t="s">
        <v>123</v>
      </c>
      <c r="B23" s="7" t="n">
        <v>-17.6</v>
      </c>
      <c r="C23" s="7" t="n">
        <v>-44.1</v>
      </c>
    </row>
    <row r="24" spans="1:3">
      <c r="A24" s="4" t="s">
        <v>124</v>
      </c>
      <c r="B24" s="5" t="n">
        <v>0</v>
      </c>
      <c r="C24" s="7" t="n">
        <v>-3.2</v>
      </c>
    </row>
    <row r="25" spans="1:3">
      <c r="A25" s="4" t="s">
        <v>125</v>
      </c>
      <c r="B25" s="5" t="n">
        <v>768</v>
      </c>
      <c r="C25" s="7" t="n">
        <v>3.5</v>
      </c>
    </row>
    <row r="26" spans="1:3">
      <c r="A26" s="4" t="s">
        <v>126</v>
      </c>
      <c r="B26" s="7" t="n">
        <v>578.7</v>
      </c>
      <c r="C26" s="5" t="n">
        <v>0</v>
      </c>
    </row>
    <row r="27" spans="1:3">
      <c r="A27" s="4" t="s">
        <v>127</v>
      </c>
      <c r="B27" s="5" t="n">
        <v>0</v>
      </c>
      <c r="C27" s="7" t="n">
        <v>-0.1</v>
      </c>
    </row>
    <row r="28" spans="1:3">
      <c r="A28" s="4" t="s">
        <v>128</v>
      </c>
      <c r="B28" s="7" t="n">
        <v>1329.1</v>
      </c>
      <c r="C28" s="7" t="n">
        <v>-43.9</v>
      </c>
    </row>
    <row r="29" spans="1:3">
      <c r="A29" s="3" t="s">
        <v>129</v>
      </c>
    </row>
    <row r="30" spans="1:3">
      <c r="A30" s="4" t="s">
        <v>130</v>
      </c>
      <c r="B30" s="5" t="n">
        <v>-1585</v>
      </c>
      <c r="C30" s="7" t="n">
        <v>-681.5</v>
      </c>
    </row>
    <row r="31" spans="1:3">
      <c r="A31" s="4" t="s">
        <v>131</v>
      </c>
      <c r="B31" s="5" t="n">
        <v>999</v>
      </c>
      <c r="C31" s="7" t="n">
        <v>585.1</v>
      </c>
    </row>
    <row r="32" spans="1:3">
      <c r="A32" s="4" t="s">
        <v>132</v>
      </c>
      <c r="B32" s="7" t="n">
        <v>-506.8</v>
      </c>
      <c r="C32" s="5" t="n">
        <v>-1</v>
      </c>
    </row>
    <row r="33" spans="1:3">
      <c r="A33" s="4" t="s">
        <v>133</v>
      </c>
      <c r="B33" s="7" t="n">
        <v>-15.7</v>
      </c>
      <c r="C33" s="7" t="n">
        <v>-15.2</v>
      </c>
    </row>
    <row r="34" spans="1:3">
      <c r="A34" s="4" t="s">
        <v>134</v>
      </c>
      <c r="B34" s="7" t="n">
        <v>-30.2</v>
      </c>
      <c r="C34" s="5" t="n">
        <v>-10</v>
      </c>
    </row>
    <row r="35" spans="1:3">
      <c r="A35" s="4" t="s">
        <v>135</v>
      </c>
      <c r="B35" s="7" t="n">
        <v>-1138.7</v>
      </c>
      <c r="C35" s="7" t="n">
        <v>-122.6</v>
      </c>
    </row>
    <row r="36" spans="1:3">
      <c r="A36" s="4" t="s">
        <v>136</v>
      </c>
      <c r="B36" s="7" t="n">
        <v>25.2</v>
      </c>
      <c r="C36" s="7" t="n">
        <v>4.5</v>
      </c>
    </row>
    <row r="37" spans="1:3">
      <c r="A37" s="4" t="s">
        <v>137</v>
      </c>
      <c r="B37" s="7" t="n">
        <v>56.7</v>
      </c>
      <c r="C37" s="7" t="n">
        <v>-168.4</v>
      </c>
    </row>
    <row r="38" spans="1:3">
      <c r="A38" s="4" t="s">
        <v>138</v>
      </c>
      <c r="B38" s="7" t="n">
        <v>501.9</v>
      </c>
      <c r="C38" s="7" t="n">
        <v>466.5</v>
      </c>
    </row>
    <row r="39" spans="1:3">
      <c r="A39" s="4" t="s">
        <v>139</v>
      </c>
      <c r="B39" s="8" t="n">
        <v>558.6</v>
      </c>
      <c r="C39" s="8" t="n">
        <v>2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3</v>
      </c>
      <c r="B1" s="2" t="s">
        <v>23</v>
      </c>
      <c r="D1" s="2" t="s">
        <v>1</v>
      </c>
    </row>
    <row r="2" spans="1:7">
      <c r="B2" s="2" t="s">
        <v>2</v>
      </c>
      <c r="C2" s="2" t="s">
        <v>24</v>
      </c>
      <c r="D2" s="2" t="s">
        <v>2</v>
      </c>
      <c r="E2" s="2" t="s">
        <v>24</v>
      </c>
      <c r="F2" s="2" t="s">
        <v>2</v>
      </c>
      <c r="G2" s="2" t="s">
        <v>58</v>
      </c>
    </row>
    <row r="3" spans="1:7">
      <c r="A3" s="3" t="s">
        <v>404</v>
      </c>
    </row>
    <row r="4" spans="1:7">
      <c r="A4" s="4" t="s">
        <v>405</v>
      </c>
      <c r="B4" s="9" t="n">
        <v>6</v>
      </c>
      <c r="C4" s="8" t="n">
        <v>7.5</v>
      </c>
      <c r="D4" s="8" t="n">
        <v>6.3</v>
      </c>
      <c r="E4" s="8" t="n">
        <v>7.3</v>
      </c>
    </row>
    <row r="5" spans="1:7">
      <c r="A5" s="4" t="s">
        <v>406</v>
      </c>
      <c r="B5" s="7" t="n">
        <v>0.4</v>
      </c>
      <c r="C5" s="7" t="n">
        <v>-0.1</v>
      </c>
      <c r="D5" s="7" t="n">
        <v>0.1</v>
      </c>
      <c r="E5" s="7" t="n">
        <v>0.1</v>
      </c>
    </row>
    <row r="6" spans="1:7">
      <c r="A6" s="4" t="s">
        <v>407</v>
      </c>
      <c r="B6" s="7" t="n">
        <v>-0.1</v>
      </c>
      <c r="C6" s="5" t="n">
        <v>0</v>
      </c>
      <c r="D6" s="7" t="n">
        <v>-0.1</v>
      </c>
      <c r="E6" s="5" t="n">
        <v>0</v>
      </c>
    </row>
    <row r="7" spans="1:7">
      <c r="A7" s="4" t="s">
        <v>408</v>
      </c>
      <c r="B7" s="5" t="n">
        <v>0</v>
      </c>
      <c r="C7" s="5" t="n">
        <v>0</v>
      </c>
      <c r="D7" s="5" t="n">
        <v>0</v>
      </c>
      <c r="E7" s="5" t="n">
        <v>0</v>
      </c>
    </row>
    <row r="8" spans="1:7">
      <c r="A8" s="4" t="s">
        <v>409</v>
      </c>
      <c r="B8" s="7" t="n">
        <v>6.3</v>
      </c>
      <c r="C8" s="7" t="n">
        <v>7.4</v>
      </c>
      <c r="D8" s="7" t="n">
        <v>6.3</v>
      </c>
      <c r="E8" s="7" t="n">
        <v>7.4</v>
      </c>
    </row>
    <row r="9" spans="1:7">
      <c r="A9" s="4" t="s">
        <v>410</v>
      </c>
      <c r="F9" s="8" t="n">
        <v>1.6</v>
      </c>
      <c r="G9" s="8" t="n">
        <v>1.6</v>
      </c>
    </row>
    <row r="10" spans="1:7">
      <c r="A10" s="4" t="s">
        <v>411</v>
      </c>
      <c r="F10" s="7" t="n">
        <v>4.7</v>
      </c>
      <c r="G10" s="7" t="n">
        <v>4.7</v>
      </c>
    </row>
    <row r="11" spans="1:7">
      <c r="A11" s="4" t="s">
        <v>412</v>
      </c>
      <c r="B11" s="5" t="n">
        <v>6</v>
      </c>
      <c r="C11" s="7" t="n">
        <v>7.5</v>
      </c>
      <c r="D11" s="7" t="n">
        <v>6.3</v>
      </c>
      <c r="E11" s="7" t="n">
        <v>7.3</v>
      </c>
      <c r="F11" s="7" t="n">
        <v>6.3</v>
      </c>
      <c r="G11" s="7" t="n">
        <v>6.3</v>
      </c>
    </row>
    <row r="12" spans="1:7">
      <c r="A12" s="4" t="s">
        <v>413</v>
      </c>
      <c r="F12" s="7" t="n">
        <v>2.9</v>
      </c>
      <c r="G12" s="7" t="n">
        <v>1.6</v>
      </c>
    </row>
    <row r="13" spans="1:7">
      <c r="A13" s="4" t="s">
        <v>414</v>
      </c>
      <c r="F13" s="7" t="n">
        <v>229.4</v>
      </c>
      <c r="G13" s="7" t="n">
        <v>241.2</v>
      </c>
    </row>
    <row r="14" spans="1:7">
      <c r="A14" s="4" t="s">
        <v>415</v>
      </c>
      <c r="F14" s="7" t="n">
        <v>232.3</v>
      </c>
      <c r="G14" s="7" t="n">
        <v>242.8</v>
      </c>
    </row>
    <row r="15" spans="1:7">
      <c r="A15" s="4" t="s">
        <v>399</v>
      </c>
    </row>
    <row r="16" spans="1:7">
      <c r="A16" s="3" t="s">
        <v>404</v>
      </c>
    </row>
    <row r="17" spans="1:7">
      <c r="A17" s="4" t="s">
        <v>405</v>
      </c>
      <c r="B17" s="7" t="n">
        <v>5.6</v>
      </c>
      <c r="C17" s="7" t="n">
        <v>6.4</v>
      </c>
      <c r="D17" s="7" t="n">
        <v>5.9</v>
      </c>
      <c r="E17" s="7" t="n">
        <v>6.5</v>
      </c>
    </row>
    <row r="18" spans="1:7">
      <c r="A18" s="4" t="s">
        <v>406</v>
      </c>
      <c r="B18" s="7" t="n">
        <v>0.4</v>
      </c>
      <c r="C18" s="7" t="n">
        <v>0.5</v>
      </c>
      <c r="D18" s="7" t="n">
        <v>0.1</v>
      </c>
      <c r="E18" s="7" t="n">
        <v>0.4</v>
      </c>
    </row>
    <row r="19" spans="1:7">
      <c r="A19" s="4" t="s">
        <v>407</v>
      </c>
      <c r="B19" s="7" t="n">
        <v>-0.1</v>
      </c>
      <c r="C19" s="5" t="n">
        <v>0</v>
      </c>
      <c r="D19" s="7" t="n">
        <v>-0.1</v>
      </c>
      <c r="E19" s="5" t="n">
        <v>0</v>
      </c>
    </row>
    <row r="20" spans="1:7">
      <c r="A20" s="4" t="s">
        <v>408</v>
      </c>
      <c r="B20" s="5" t="n">
        <v>0</v>
      </c>
      <c r="C20" s="5" t="n">
        <v>0</v>
      </c>
      <c r="D20" s="5" t="n">
        <v>0</v>
      </c>
      <c r="E20" s="5" t="n">
        <v>0</v>
      </c>
    </row>
    <row r="21" spans="1:7">
      <c r="A21" s="4" t="s">
        <v>409</v>
      </c>
      <c r="B21" s="7" t="n">
        <v>5.9</v>
      </c>
      <c r="C21" s="7" t="n">
        <v>6.9</v>
      </c>
      <c r="D21" s="7" t="n">
        <v>5.9</v>
      </c>
      <c r="E21" s="7" t="n">
        <v>6.9</v>
      </c>
    </row>
    <row r="22" spans="1:7">
      <c r="A22" s="4" t="s">
        <v>410</v>
      </c>
      <c r="F22" s="7" t="n">
        <v>1.6</v>
      </c>
      <c r="G22" s="7" t="n">
        <v>1.6</v>
      </c>
    </row>
    <row r="23" spans="1:7">
      <c r="A23" s="4" t="s">
        <v>411</v>
      </c>
      <c r="F23" s="7" t="n">
        <v>4.3</v>
      </c>
      <c r="G23" s="7" t="n">
        <v>4.3</v>
      </c>
    </row>
    <row r="24" spans="1:7">
      <c r="A24" s="4" t="s">
        <v>412</v>
      </c>
      <c r="B24" s="7" t="n">
        <v>5.6</v>
      </c>
      <c r="C24" s="7" t="n">
        <v>6.4</v>
      </c>
      <c r="D24" s="7" t="n">
        <v>5.9</v>
      </c>
      <c r="E24" s="7" t="n">
        <v>6.5</v>
      </c>
      <c r="F24" s="7" t="n">
        <v>5.9</v>
      </c>
      <c r="G24" s="7" t="n">
        <v>5.9</v>
      </c>
    </row>
    <row r="25" spans="1:7">
      <c r="A25" s="4" t="s">
        <v>413</v>
      </c>
      <c r="F25" s="7" t="n">
        <v>2.9</v>
      </c>
      <c r="G25" s="7" t="n">
        <v>1.6</v>
      </c>
    </row>
    <row r="26" spans="1:7">
      <c r="A26" s="4" t="s">
        <v>414</v>
      </c>
      <c r="F26" s="7" t="n">
        <v>213.1</v>
      </c>
      <c r="G26" s="7" t="n">
        <v>224.8</v>
      </c>
    </row>
    <row r="27" spans="1:7">
      <c r="A27" s="4" t="s">
        <v>415</v>
      </c>
      <c r="F27" s="5" t="n">
        <v>216</v>
      </c>
      <c r="G27" s="7" t="n">
        <v>226.4</v>
      </c>
    </row>
    <row r="28" spans="1:7">
      <c r="A28" s="4" t="s">
        <v>400</v>
      </c>
    </row>
    <row r="29" spans="1:7">
      <c r="A29" s="3" t="s">
        <v>404</v>
      </c>
    </row>
    <row r="30" spans="1:7">
      <c r="A30" s="4" t="s">
        <v>405</v>
      </c>
      <c r="B30" s="7" t="n">
        <v>0.4</v>
      </c>
      <c r="C30" s="7" t="n">
        <v>1.1</v>
      </c>
      <c r="D30" s="7" t="n">
        <v>0.4</v>
      </c>
      <c r="E30" s="7" t="n">
        <v>0.8</v>
      </c>
    </row>
    <row r="31" spans="1:7">
      <c r="A31" s="4" t="s">
        <v>406</v>
      </c>
      <c r="B31" s="5" t="n">
        <v>0</v>
      </c>
      <c r="C31" s="7" t="n">
        <v>-0.6</v>
      </c>
      <c r="D31" s="5" t="n">
        <v>0</v>
      </c>
      <c r="E31" s="7" t="n">
        <v>-0.3</v>
      </c>
    </row>
    <row r="32" spans="1:7">
      <c r="A32" s="4" t="s">
        <v>407</v>
      </c>
      <c r="B32" s="5" t="n">
        <v>0</v>
      </c>
      <c r="C32" s="5" t="n">
        <v>0</v>
      </c>
      <c r="D32" s="5" t="n">
        <v>0</v>
      </c>
      <c r="E32" s="5" t="n">
        <v>0</v>
      </c>
    </row>
    <row r="33" spans="1:7">
      <c r="A33" s="4" t="s">
        <v>408</v>
      </c>
      <c r="B33" s="5" t="n">
        <v>0</v>
      </c>
      <c r="C33" s="5" t="n">
        <v>0</v>
      </c>
      <c r="D33" s="5" t="n">
        <v>0</v>
      </c>
      <c r="E33" s="5" t="n">
        <v>0</v>
      </c>
    </row>
    <row r="34" spans="1:7">
      <c r="A34" s="4" t="s">
        <v>409</v>
      </c>
      <c r="B34" s="7" t="n">
        <v>0.4</v>
      </c>
      <c r="C34" s="7" t="n">
        <v>0.5</v>
      </c>
      <c r="D34" s="7" t="n">
        <v>0.4</v>
      </c>
      <c r="E34" s="7" t="n">
        <v>0.5</v>
      </c>
    </row>
    <row r="35" spans="1:7">
      <c r="A35" s="4" t="s">
        <v>410</v>
      </c>
      <c r="F35" s="5" t="n">
        <v>0</v>
      </c>
      <c r="G35" s="5" t="n">
        <v>0</v>
      </c>
    </row>
    <row r="36" spans="1:7">
      <c r="A36" s="4" t="s">
        <v>411</v>
      </c>
      <c r="F36" s="7" t="n">
        <v>0.4</v>
      </c>
      <c r="G36" s="7" t="n">
        <v>0.4</v>
      </c>
    </row>
    <row r="37" spans="1:7">
      <c r="A37" s="4" t="s">
        <v>412</v>
      </c>
      <c r="B37" s="8" t="n">
        <v>0.4</v>
      </c>
      <c r="C37" s="8" t="n">
        <v>1.1</v>
      </c>
      <c r="D37" s="8" t="n">
        <v>0.4</v>
      </c>
      <c r="E37" s="8" t="n">
        <v>0.8</v>
      </c>
      <c r="F37" s="7" t="n">
        <v>0.4</v>
      </c>
      <c r="G37" s="7" t="n">
        <v>0.4</v>
      </c>
    </row>
    <row r="38" spans="1:7">
      <c r="A38" s="4" t="s">
        <v>413</v>
      </c>
      <c r="F38" s="5" t="n">
        <v>0</v>
      </c>
      <c r="G38" s="5" t="n">
        <v>0</v>
      </c>
    </row>
    <row r="39" spans="1:7">
      <c r="A39" s="4" t="s">
        <v>414</v>
      </c>
      <c r="F39" s="7" t="n">
        <v>16.3</v>
      </c>
      <c r="G39" s="7" t="n">
        <v>16.4</v>
      </c>
    </row>
    <row r="40" spans="1:7">
      <c r="A40" s="4" t="s">
        <v>415</v>
      </c>
      <c r="F40" s="8" t="n">
        <v>16.3</v>
      </c>
      <c r="G40" s="8" t="n">
        <v>1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417</v>
      </c>
    </row>
    <row r="2" spans="1:4">
      <c r="B2" s="2" t="s">
        <v>2</v>
      </c>
      <c r="C2" s="2" t="s">
        <v>24</v>
      </c>
      <c r="D2" s="2" t="s">
        <v>58</v>
      </c>
    </row>
    <row r="3" spans="1:4">
      <c r="A3" s="3" t="s">
        <v>418</v>
      </c>
    </row>
    <row r="4" spans="1:4">
      <c r="A4" s="4" t="s">
        <v>419</v>
      </c>
      <c r="B4" s="8" t="n">
        <v>2.9</v>
      </c>
      <c r="D4" s="8" t="n">
        <v>1.6</v>
      </c>
    </row>
    <row r="5" spans="1:4">
      <c r="A5" s="4" t="s">
        <v>420</v>
      </c>
      <c r="B5" s="7" t="n">
        <v>1.6</v>
      </c>
      <c r="D5" s="7" t="n">
        <v>1.6</v>
      </c>
    </row>
    <row r="6" spans="1:4">
      <c r="A6" s="4" t="s">
        <v>421</v>
      </c>
      <c r="B6" s="7" t="n">
        <v>2.5</v>
      </c>
      <c r="D6" s="7" t="n">
        <v>2.6</v>
      </c>
    </row>
    <row r="7" spans="1:4">
      <c r="A7" s="4" t="s">
        <v>399</v>
      </c>
    </row>
    <row r="8" spans="1:4">
      <c r="A8" s="3" t="s">
        <v>418</v>
      </c>
    </row>
    <row r="9" spans="1:4">
      <c r="A9" s="4" t="s">
        <v>419</v>
      </c>
      <c r="B9" s="7" t="n">
        <v>2.9</v>
      </c>
      <c r="D9" s="7" t="n">
        <v>1.6</v>
      </c>
    </row>
    <row r="10" spans="1:4">
      <c r="A10" s="4" t="s">
        <v>420</v>
      </c>
      <c r="B10" s="7" t="n">
        <v>1.6</v>
      </c>
      <c r="D10" s="7" t="n">
        <v>1.6</v>
      </c>
    </row>
    <row r="11" spans="1:4">
      <c r="A11" s="4" t="s">
        <v>421</v>
      </c>
      <c r="B11" s="7" t="n">
        <v>2.5</v>
      </c>
      <c r="C11" s="8" t="n">
        <v>1.7</v>
      </c>
      <c r="D11" s="7" t="n">
        <v>1.7</v>
      </c>
    </row>
    <row r="12" spans="1:4">
      <c r="A12" s="4" t="s">
        <v>400</v>
      </c>
    </row>
    <row r="13" spans="1:4">
      <c r="A13" s="3" t="s">
        <v>418</v>
      </c>
    </row>
    <row r="14" spans="1:4">
      <c r="A14" s="4" t="s">
        <v>419</v>
      </c>
      <c r="B14" s="5" t="n">
        <v>0</v>
      </c>
      <c r="D14" s="5" t="n">
        <v>0</v>
      </c>
    </row>
    <row r="15" spans="1:4">
      <c r="A15" s="4" t="s">
        <v>420</v>
      </c>
      <c r="B15" s="5" t="n">
        <v>0</v>
      </c>
      <c r="D15" s="5" t="n">
        <v>0</v>
      </c>
    </row>
    <row r="16" spans="1:4">
      <c r="A16" s="4" t="s">
        <v>421</v>
      </c>
      <c r="B16" s="9" t="n">
        <v>0</v>
      </c>
      <c r="C16" s="8" t="n">
        <v>1.2</v>
      </c>
      <c r="D16" s="8"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8" t="n">
        <v>226.2</v>
      </c>
      <c r="C3" s="9" t="n">
        <v>240</v>
      </c>
    </row>
    <row r="4" spans="1:3">
      <c r="A4" s="4" t="s">
        <v>425</v>
      </c>
      <c r="B4" s="7" t="n">
        <v>6.1</v>
      </c>
      <c r="C4" s="7" t="n">
        <v>2.8</v>
      </c>
    </row>
    <row r="5" spans="1:3">
      <c r="A5" s="4" t="s">
        <v>415</v>
      </c>
      <c r="B5" s="7" t="n">
        <v>232.3</v>
      </c>
      <c r="C5" s="7" t="n">
        <v>242.8</v>
      </c>
    </row>
    <row r="6" spans="1:3">
      <c r="A6" s="4" t="s">
        <v>426</v>
      </c>
    </row>
    <row r="7" spans="1:3">
      <c r="A7" s="3" t="s">
        <v>423</v>
      </c>
    </row>
    <row r="8" spans="1:3">
      <c r="A8" s="4" t="s">
        <v>425</v>
      </c>
      <c r="B8" s="7" t="n">
        <v>1.4</v>
      </c>
      <c r="C8" s="7" t="n">
        <v>0.6</v>
      </c>
    </row>
    <row r="9" spans="1:3">
      <c r="A9" s="4" t="s">
        <v>427</v>
      </c>
    </row>
    <row r="10" spans="1:3">
      <c r="A10" s="3" t="s">
        <v>423</v>
      </c>
    </row>
    <row r="11" spans="1:3">
      <c r="A11" s="4" t="s">
        <v>425</v>
      </c>
      <c r="B11" s="7" t="n">
        <v>0.1</v>
      </c>
      <c r="C11" s="7" t="n">
        <v>0.8</v>
      </c>
    </row>
    <row r="12" spans="1:3">
      <c r="A12" s="4" t="s">
        <v>428</v>
      </c>
    </row>
    <row r="13" spans="1:3">
      <c r="A13" s="3" t="s">
        <v>423</v>
      </c>
    </row>
    <row r="14" spans="1:3">
      <c r="A14" s="4" t="s">
        <v>425</v>
      </c>
      <c r="B14" s="7" t="n">
        <v>4.6</v>
      </c>
      <c r="C14" s="7" t="n">
        <v>1.4</v>
      </c>
    </row>
    <row r="15" spans="1:3">
      <c r="A15" s="4" t="s">
        <v>399</v>
      </c>
    </row>
    <row r="16" spans="1:3">
      <c r="A16" s="3" t="s">
        <v>423</v>
      </c>
    </row>
    <row r="17" spans="1:3">
      <c r="A17" s="4" t="s">
        <v>424</v>
      </c>
      <c r="B17" s="7" t="n">
        <v>210.4</v>
      </c>
      <c r="C17" s="7" t="n">
        <v>224.2</v>
      </c>
    </row>
    <row r="18" spans="1:3">
      <c r="A18" s="4" t="s">
        <v>425</v>
      </c>
      <c r="B18" s="7" t="n">
        <v>5.6</v>
      </c>
      <c r="C18" s="7" t="n">
        <v>2.2</v>
      </c>
    </row>
    <row r="19" spans="1:3">
      <c r="A19" s="4" t="s">
        <v>415</v>
      </c>
      <c r="B19" s="5" t="n">
        <v>216</v>
      </c>
      <c r="C19" s="7" t="n">
        <v>226.4</v>
      </c>
    </row>
    <row r="20" spans="1:3">
      <c r="A20" s="4" t="s">
        <v>429</v>
      </c>
      <c r="B20" s="7" t="n">
        <v>11.3</v>
      </c>
      <c r="C20" s="7" t="n">
        <v>7.4</v>
      </c>
    </row>
    <row r="21" spans="1:3">
      <c r="A21" s="4" t="s">
        <v>430</v>
      </c>
    </row>
    <row r="22" spans="1:3">
      <c r="A22" s="3" t="s">
        <v>423</v>
      </c>
    </row>
    <row r="23" spans="1:3">
      <c r="A23" s="4" t="s">
        <v>425</v>
      </c>
      <c r="B23" s="7" t="n">
        <v>1.4</v>
      </c>
      <c r="C23" s="7" t="n">
        <v>0.6</v>
      </c>
    </row>
    <row r="24" spans="1:3">
      <c r="A24" s="4" t="s">
        <v>431</v>
      </c>
    </row>
    <row r="25" spans="1:3">
      <c r="A25" s="3" t="s">
        <v>423</v>
      </c>
    </row>
    <row r="26" spans="1:3">
      <c r="A26" s="4" t="s">
        <v>425</v>
      </c>
      <c r="B26" s="7" t="n">
        <v>0.1</v>
      </c>
      <c r="C26" s="7" t="n">
        <v>0.2</v>
      </c>
    </row>
    <row r="27" spans="1:3">
      <c r="A27" s="4" t="s">
        <v>432</v>
      </c>
    </row>
    <row r="28" spans="1:3">
      <c r="A28" s="3" t="s">
        <v>423</v>
      </c>
    </row>
    <row r="29" spans="1:3">
      <c r="A29" s="4" t="s">
        <v>425</v>
      </c>
      <c r="B29" s="7" t="n">
        <v>4.1</v>
      </c>
      <c r="C29" s="7" t="n">
        <v>1.4</v>
      </c>
    </row>
    <row r="30" spans="1:3">
      <c r="A30" s="4" t="s">
        <v>400</v>
      </c>
    </row>
    <row r="31" spans="1:3">
      <c r="A31" s="3" t="s">
        <v>423</v>
      </c>
    </row>
    <row r="32" spans="1:3">
      <c r="A32" s="4" t="s">
        <v>424</v>
      </c>
      <c r="B32" s="7" t="n">
        <v>15.8</v>
      </c>
      <c r="C32" s="7" t="n">
        <v>15.8</v>
      </c>
    </row>
    <row r="33" spans="1:3">
      <c r="A33" s="4" t="s">
        <v>425</v>
      </c>
      <c r="B33" s="7" t="n">
        <v>0.5</v>
      </c>
      <c r="C33" s="7" t="n">
        <v>0.6</v>
      </c>
    </row>
    <row r="34" spans="1:3">
      <c r="A34" s="4" t="s">
        <v>415</v>
      </c>
      <c r="B34" s="7" t="n">
        <v>16.3</v>
      </c>
      <c r="C34" s="7" t="n">
        <v>16.4</v>
      </c>
    </row>
    <row r="35" spans="1:3">
      <c r="A35" s="4" t="s">
        <v>429</v>
      </c>
      <c r="B35" s="7" t="n">
        <v>0.5</v>
      </c>
      <c r="C35" s="5" t="n">
        <v>0</v>
      </c>
    </row>
    <row r="36" spans="1:3">
      <c r="A36" s="4" t="s">
        <v>433</v>
      </c>
    </row>
    <row r="37" spans="1:3">
      <c r="A37" s="3" t="s">
        <v>423</v>
      </c>
    </row>
    <row r="38" spans="1:3">
      <c r="A38" s="4" t="s">
        <v>425</v>
      </c>
      <c r="B38" s="5" t="n">
        <v>0</v>
      </c>
      <c r="C38" s="5" t="n">
        <v>0</v>
      </c>
    </row>
    <row r="39" spans="1:3">
      <c r="A39" s="4" t="s">
        <v>434</v>
      </c>
    </row>
    <row r="40" spans="1:3">
      <c r="A40" s="3" t="s">
        <v>423</v>
      </c>
    </row>
    <row r="41" spans="1:3">
      <c r="A41" s="4" t="s">
        <v>425</v>
      </c>
      <c r="B41" s="5" t="n">
        <v>0</v>
      </c>
      <c r="C41" s="7" t="n">
        <v>0.6</v>
      </c>
    </row>
    <row r="42" spans="1:3">
      <c r="A42" s="4" t="s">
        <v>435</v>
      </c>
    </row>
    <row r="43" spans="1:3">
      <c r="A43" s="3" t="s">
        <v>423</v>
      </c>
    </row>
    <row r="44" spans="1:3">
      <c r="A44" s="4" t="s">
        <v>425</v>
      </c>
      <c r="B44" s="8" t="n">
        <v>0.5</v>
      </c>
      <c r="C44"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37</v>
      </c>
    </row>
    <row r="3" spans="1:3">
      <c r="A3" s="4" t="s">
        <v>396</v>
      </c>
      <c r="B3" s="8" t="n">
        <v>232.3</v>
      </c>
      <c r="C3" s="8" t="n">
        <v>242.8</v>
      </c>
    </row>
    <row r="4" spans="1:3">
      <c r="A4" s="4" t="s">
        <v>438</v>
      </c>
    </row>
    <row r="5" spans="1:3">
      <c r="A5" s="3" t="s">
        <v>437</v>
      </c>
    </row>
    <row r="6" spans="1:3">
      <c r="A6" s="4" t="s">
        <v>396</v>
      </c>
      <c r="B6" s="7" t="n">
        <v>7.8</v>
      </c>
      <c r="C6" s="7" t="n">
        <v>9.6</v>
      </c>
    </row>
    <row r="7" spans="1:3">
      <c r="A7" s="4" t="s">
        <v>439</v>
      </c>
    </row>
    <row r="8" spans="1:3">
      <c r="A8" s="3" t="s">
        <v>437</v>
      </c>
    </row>
    <row r="9" spans="1:3">
      <c r="A9" s="4" t="s">
        <v>396</v>
      </c>
      <c r="B9" s="5" t="n">
        <v>55</v>
      </c>
      <c r="C9" s="7" t="n">
        <v>64.7</v>
      </c>
    </row>
    <row r="10" spans="1:3">
      <c r="A10" s="4" t="s">
        <v>440</v>
      </c>
    </row>
    <row r="11" spans="1:3">
      <c r="A11" s="3" t="s">
        <v>437</v>
      </c>
    </row>
    <row r="12" spans="1:3">
      <c r="A12" s="4" t="s">
        <v>396</v>
      </c>
      <c r="B12" s="7" t="n">
        <v>96.3</v>
      </c>
      <c r="C12" s="7" t="n">
        <v>111.3</v>
      </c>
    </row>
    <row r="13" spans="1:3">
      <c r="A13" s="4" t="s">
        <v>441</v>
      </c>
    </row>
    <row r="14" spans="1:3">
      <c r="A14" s="3" t="s">
        <v>437</v>
      </c>
    </row>
    <row r="15" spans="1:3">
      <c r="A15" s="4" t="s">
        <v>396</v>
      </c>
      <c r="B15" s="7" t="n">
        <v>68.59999999999999</v>
      </c>
      <c r="C15" s="5" t="n">
        <v>53</v>
      </c>
    </row>
    <row r="16" spans="1:3">
      <c r="A16" s="4" t="s">
        <v>442</v>
      </c>
    </row>
    <row r="17" spans="1:3">
      <c r="A17" s="3" t="s">
        <v>437</v>
      </c>
    </row>
    <row r="18" spans="1:3">
      <c r="A18" s="4" t="s">
        <v>396</v>
      </c>
      <c r="B18" s="8" t="n">
        <v>4.6</v>
      </c>
      <c r="C18" s="8"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3</v>
      </c>
      <c r="B1" s="2" t="s">
        <v>2</v>
      </c>
      <c r="C1" s="2" t="s">
        <v>58</v>
      </c>
    </row>
    <row r="2" spans="1:3">
      <c r="A2" s="3" t="s">
        <v>163</v>
      </c>
    </row>
    <row r="3" spans="1:3">
      <c r="A3" s="4" t="s">
        <v>444</v>
      </c>
      <c r="B3" s="9" t="n">
        <v>349</v>
      </c>
      <c r="C3" s="8" t="n">
        <v>334.7</v>
      </c>
    </row>
    <row r="4" spans="1:3">
      <c r="A4" s="4" t="s">
        <v>445</v>
      </c>
      <c r="B4" s="7" t="n">
        <v>153.9</v>
      </c>
      <c r="C4" s="7" t="n">
        <v>144.9</v>
      </c>
    </row>
    <row r="5" spans="1:3">
      <c r="A5" s="4" t="s">
        <v>446</v>
      </c>
      <c r="B5" s="7" t="n">
        <v>189.9</v>
      </c>
      <c r="C5" s="7" t="n">
        <v>175.4</v>
      </c>
    </row>
    <row r="6" spans="1:3">
      <c r="A6" s="4" t="s">
        <v>447</v>
      </c>
      <c r="B6" s="7" t="n">
        <v>219.7</v>
      </c>
      <c r="C6" s="7" t="n">
        <v>198.8</v>
      </c>
    </row>
    <row r="7" spans="1:3">
      <c r="A7" s="4" t="s">
        <v>62</v>
      </c>
      <c r="B7" s="7" t="n">
        <v>912.5</v>
      </c>
      <c r="C7" s="7" t="n">
        <v>853.8</v>
      </c>
    </row>
    <row r="8" spans="1:3">
      <c r="A8" s="4" t="s">
        <v>448</v>
      </c>
      <c r="B8" s="8" t="n">
        <v>86.7</v>
      </c>
      <c r="C8" s="8" t="n">
        <v>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58</v>
      </c>
    </row>
    <row r="2" spans="1:3">
      <c r="A2" s="3" t="s">
        <v>450</v>
      </c>
    </row>
    <row r="3" spans="1:3">
      <c r="A3" s="4" t="s">
        <v>451</v>
      </c>
      <c r="B3" s="9" t="n">
        <v>660</v>
      </c>
      <c r="C3" s="8" t="n">
        <v>636.8</v>
      </c>
    </row>
    <row r="4" spans="1:3">
      <c r="A4" s="4" t="s">
        <v>452</v>
      </c>
      <c r="B4" s="7" t="n">
        <v>-356.3</v>
      </c>
      <c r="C4" s="7" t="n">
        <v>-332.2</v>
      </c>
    </row>
    <row r="5" spans="1:3">
      <c r="A5" s="4" t="s">
        <v>453</v>
      </c>
      <c r="B5" s="7" t="n">
        <v>303.7</v>
      </c>
      <c r="C5" s="7" t="n">
        <v>304.6</v>
      </c>
    </row>
    <row r="6" spans="1:3">
      <c r="A6" s="4" t="s">
        <v>454</v>
      </c>
    </row>
    <row r="7" spans="1:3">
      <c r="A7" s="3" t="s">
        <v>450</v>
      </c>
    </row>
    <row r="8" spans="1:3">
      <c r="A8" s="4" t="s">
        <v>451</v>
      </c>
      <c r="B8" s="7" t="n">
        <v>41.1</v>
      </c>
      <c r="C8" s="7" t="n">
        <v>36.4</v>
      </c>
    </row>
    <row r="9" spans="1:3">
      <c r="A9" s="4" t="s">
        <v>455</v>
      </c>
    </row>
    <row r="10" spans="1:3">
      <c r="A10" s="3" t="s">
        <v>450</v>
      </c>
    </row>
    <row r="11" spans="1:3">
      <c r="A11" s="4" t="s">
        <v>451</v>
      </c>
      <c r="B11" s="7" t="n">
        <v>151.4</v>
      </c>
      <c r="C11" s="7" t="n">
        <v>144.3</v>
      </c>
    </row>
    <row r="12" spans="1:3">
      <c r="A12" s="4" t="s">
        <v>456</v>
      </c>
    </row>
    <row r="13" spans="1:3">
      <c r="A13" s="3" t="s">
        <v>450</v>
      </c>
    </row>
    <row r="14" spans="1:3">
      <c r="A14" s="4" t="s">
        <v>451</v>
      </c>
      <c r="B14" s="8" t="n">
        <v>467.5</v>
      </c>
      <c r="C14" s="8" t="n">
        <v>4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21"/>
  </cols>
  <sheetData>
    <row r="1" spans="1:2">
      <c r="A1" s="1" t="s">
        <v>457</v>
      </c>
      <c r="B1" s="2" t="s">
        <v>1</v>
      </c>
    </row>
    <row r="2" spans="1:2">
      <c r="B2" s="2" t="s">
        <v>272</v>
      </c>
    </row>
    <row r="3" spans="1:2">
      <c r="A3" s="3" t="s">
        <v>458</v>
      </c>
    </row>
    <row r="4" spans="1:2">
      <c r="A4" s="4" t="s">
        <v>459</v>
      </c>
      <c r="B4" s="8" t="n">
        <v>500.8</v>
      </c>
    </row>
    <row r="5" spans="1:2">
      <c r="A5" s="4" t="s">
        <v>460</v>
      </c>
      <c r="B5" s="7" t="n">
        <v>-241.1</v>
      </c>
    </row>
    <row r="6" spans="1:2">
      <c r="A6" s="4" t="s">
        <v>461</v>
      </c>
      <c r="B6" s="7" t="n">
        <v>259.7</v>
      </c>
    </row>
    <row r="7" spans="1:2">
      <c r="A7" s="4" t="s">
        <v>462</v>
      </c>
      <c r="B7" s="7" t="n">
        <v>8.199999999999999</v>
      </c>
    </row>
    <row r="8" spans="1:2">
      <c r="A8" s="4" t="s">
        <v>463</v>
      </c>
      <c r="B8" s="5" t="n">
        <v>509</v>
      </c>
    </row>
    <row r="9" spans="1:2">
      <c r="A9" s="4" t="s">
        <v>464</v>
      </c>
      <c r="B9" s="7" t="n">
        <v>-241.1</v>
      </c>
    </row>
    <row r="10" spans="1:2">
      <c r="A10" s="4" t="s">
        <v>465</v>
      </c>
      <c r="B10" s="7" t="n">
        <v>267.9</v>
      </c>
    </row>
    <row r="11" spans="1:2">
      <c r="A11" s="4" t="s">
        <v>316</v>
      </c>
    </row>
    <row r="12" spans="1:2">
      <c r="A12" s="3" t="s">
        <v>458</v>
      </c>
    </row>
    <row r="13" spans="1:2">
      <c r="A13" s="4" t="s">
        <v>459</v>
      </c>
      <c r="B13" s="7" t="n">
        <v>137.7</v>
      </c>
    </row>
    <row r="14" spans="1:2">
      <c r="A14" s="4" t="s">
        <v>460</v>
      </c>
      <c r="B14" s="7" t="n">
        <v>-38.6</v>
      </c>
    </row>
    <row r="15" spans="1:2">
      <c r="A15" s="4" t="s">
        <v>461</v>
      </c>
      <c r="B15" s="7" t="n">
        <v>99.09999999999999</v>
      </c>
    </row>
    <row r="16" spans="1:2">
      <c r="A16" s="4" t="s">
        <v>462</v>
      </c>
      <c r="B16" s="7" t="n">
        <v>1.6</v>
      </c>
    </row>
    <row r="17" spans="1:2">
      <c r="A17" s="4" t="s">
        <v>463</v>
      </c>
      <c r="B17" s="7" t="n">
        <v>139.3</v>
      </c>
    </row>
    <row r="18" spans="1:2">
      <c r="A18" s="4" t="s">
        <v>464</v>
      </c>
      <c r="B18" s="7" t="n">
        <v>-38.6</v>
      </c>
    </row>
    <row r="19" spans="1:2">
      <c r="A19" s="4" t="s">
        <v>465</v>
      </c>
      <c r="B19" s="7" t="n">
        <v>100.7</v>
      </c>
    </row>
    <row r="20" spans="1:2">
      <c r="A20" s="4" t="s">
        <v>317</v>
      </c>
    </row>
    <row r="21" spans="1:2">
      <c r="A21" s="3" t="s">
        <v>458</v>
      </c>
    </row>
    <row r="22" spans="1:2">
      <c r="A22" s="4" t="s">
        <v>459</v>
      </c>
      <c r="B22" s="7" t="n">
        <v>179.3</v>
      </c>
    </row>
    <row r="23" spans="1:2">
      <c r="A23" s="4" t="s">
        <v>460</v>
      </c>
      <c r="B23" s="7" t="n">
        <v>-179.3</v>
      </c>
    </row>
    <row r="24" spans="1:2">
      <c r="A24" s="4" t="s">
        <v>461</v>
      </c>
      <c r="B24" s="5" t="n">
        <v>0</v>
      </c>
    </row>
    <row r="25" spans="1:2">
      <c r="A25" s="4" t="s">
        <v>462</v>
      </c>
      <c r="B25" s="5" t="n">
        <v>0</v>
      </c>
    </row>
    <row r="26" spans="1:2">
      <c r="A26" s="4" t="s">
        <v>463</v>
      </c>
      <c r="B26" s="7" t="n">
        <v>179.3</v>
      </c>
    </row>
    <row r="27" spans="1:2">
      <c r="A27" s="4" t="s">
        <v>464</v>
      </c>
      <c r="B27" s="7" t="n">
        <v>-179.3</v>
      </c>
    </row>
    <row r="28" spans="1:2">
      <c r="A28" s="4" t="s">
        <v>465</v>
      </c>
      <c r="B28" s="5" t="n">
        <v>0</v>
      </c>
    </row>
    <row r="29" spans="1:2">
      <c r="A29" s="4" t="s">
        <v>318</v>
      </c>
    </row>
    <row r="30" spans="1:2">
      <c r="A30" s="3" t="s">
        <v>458</v>
      </c>
    </row>
    <row r="31" spans="1:2">
      <c r="A31" s="4" t="s">
        <v>459</v>
      </c>
      <c r="B31" s="7" t="n">
        <v>183.8</v>
      </c>
    </row>
    <row r="32" spans="1:2">
      <c r="A32" s="4" t="s">
        <v>460</v>
      </c>
      <c r="B32" s="7" t="n">
        <v>-23.2</v>
      </c>
    </row>
    <row r="33" spans="1:2">
      <c r="A33" s="4" t="s">
        <v>461</v>
      </c>
      <c r="B33" s="7" t="n">
        <v>160.6</v>
      </c>
    </row>
    <row r="34" spans="1:2">
      <c r="A34" s="4" t="s">
        <v>462</v>
      </c>
      <c r="B34" s="7" t="n">
        <v>6.6</v>
      </c>
    </row>
    <row r="35" spans="1:2">
      <c r="A35" s="4" t="s">
        <v>463</v>
      </c>
      <c r="B35" s="7" t="n">
        <v>190.4</v>
      </c>
    </row>
    <row r="36" spans="1:2">
      <c r="A36" s="4" t="s">
        <v>464</v>
      </c>
      <c r="B36" s="7" t="n">
        <v>-23.2</v>
      </c>
    </row>
    <row r="37" spans="1:2">
      <c r="A37" s="4" t="s">
        <v>465</v>
      </c>
      <c r="B37" s="8" t="n">
        <v>16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23</v>
      </c>
      <c r="D1" s="2" t="s">
        <v>1</v>
      </c>
    </row>
    <row r="2" spans="1:6">
      <c r="B2" s="2" t="s">
        <v>2</v>
      </c>
      <c r="C2" s="2" t="s">
        <v>24</v>
      </c>
      <c r="D2" s="2" t="s">
        <v>2</v>
      </c>
      <c r="E2" s="2" t="s">
        <v>24</v>
      </c>
      <c r="F2" s="2" t="s">
        <v>58</v>
      </c>
    </row>
    <row r="3" spans="1:6">
      <c r="A3" s="3" t="s">
        <v>467</v>
      </c>
    </row>
    <row r="4" spans="1:6">
      <c r="A4" s="4" t="s">
        <v>468</v>
      </c>
      <c r="B4" s="8" t="n">
        <v>86.09999999999999</v>
      </c>
      <c r="D4" s="8" t="n">
        <v>86.09999999999999</v>
      </c>
      <c r="F4" s="8" t="n">
        <v>83.8</v>
      </c>
    </row>
    <row r="5" spans="1:6">
      <c r="A5" s="4" t="s">
        <v>469</v>
      </c>
      <c r="B5" s="7" t="n">
        <v>-68.5</v>
      </c>
      <c r="D5" s="7" t="n">
        <v>-68.5</v>
      </c>
      <c r="F5" s="7" t="n">
        <v>-65.40000000000001</v>
      </c>
    </row>
    <row r="6" spans="1:6">
      <c r="A6" s="4" t="s">
        <v>470</v>
      </c>
      <c r="B6" s="7" t="n">
        <v>17.6</v>
      </c>
      <c r="D6" s="7" t="n">
        <v>17.6</v>
      </c>
      <c r="F6" s="7" t="n">
        <v>18.4</v>
      </c>
    </row>
    <row r="7" spans="1:6">
      <c r="A7" s="4" t="s">
        <v>471</v>
      </c>
      <c r="B7" s="7" t="n">
        <v>0.5</v>
      </c>
      <c r="C7" s="8" t="n">
        <v>0.7</v>
      </c>
      <c r="D7" s="5" t="n">
        <v>1</v>
      </c>
      <c r="E7" s="8" t="n">
        <v>1.4</v>
      </c>
    </row>
    <row r="8" spans="1:6">
      <c r="A8" s="3" t="s">
        <v>472</v>
      </c>
    </row>
    <row r="9" spans="1:6">
      <c r="A9" s="5" t="n">
        <v>2017</v>
      </c>
      <c r="B9" s="5" t="n">
        <v>2</v>
      </c>
      <c r="D9" s="5" t="n">
        <v>2</v>
      </c>
    </row>
    <row r="10" spans="1:6">
      <c r="A10" s="5" t="n">
        <v>2018</v>
      </c>
      <c r="B10" s="7" t="n">
        <v>1.8</v>
      </c>
      <c r="D10" s="7" t="n">
        <v>1.8</v>
      </c>
    </row>
    <row r="11" spans="1:6">
      <c r="A11" s="5" t="n">
        <v>2019</v>
      </c>
      <c r="B11" s="7" t="n">
        <v>1.7</v>
      </c>
      <c r="D11" s="7" t="n">
        <v>1.7</v>
      </c>
    </row>
    <row r="12" spans="1:6">
      <c r="A12" s="5" t="n">
        <v>2020</v>
      </c>
      <c r="B12" s="7" t="n">
        <v>1.7</v>
      </c>
      <c r="D12" s="7" t="n">
        <v>1.7</v>
      </c>
    </row>
    <row r="13" spans="1:6">
      <c r="A13" s="5" t="n">
        <v>2021</v>
      </c>
      <c r="B13" s="7" t="n">
        <v>1.6</v>
      </c>
      <c r="D13" s="8" t="n">
        <v>1.6</v>
      </c>
    </row>
    <row r="14" spans="1:6">
      <c r="A14" s="4" t="s">
        <v>473</v>
      </c>
    </row>
    <row r="15" spans="1:6">
      <c r="A15" s="3" t="s">
        <v>467</v>
      </c>
    </row>
    <row r="16" spans="1:6">
      <c r="A16" s="4" t="s">
        <v>474</v>
      </c>
      <c r="D16" s="4" t="s">
        <v>475</v>
      </c>
    </row>
    <row r="17" spans="1:6">
      <c r="A17" s="4" t="s">
        <v>468</v>
      </c>
      <c r="B17" s="5" t="n">
        <v>18</v>
      </c>
      <c r="D17" s="9" t="n">
        <v>18</v>
      </c>
      <c r="F17" s="5" t="n">
        <v>17</v>
      </c>
    </row>
    <row r="18" spans="1:6">
      <c r="A18" s="4" t="s">
        <v>469</v>
      </c>
      <c r="B18" s="7" t="n">
        <v>-16.8</v>
      </c>
      <c r="D18" s="7" t="n">
        <v>-16.8</v>
      </c>
      <c r="F18" s="7" t="n">
        <v>-15.7</v>
      </c>
    </row>
    <row r="19" spans="1:6">
      <c r="A19" s="4" t="s">
        <v>470</v>
      </c>
      <c r="B19" s="7" t="n">
        <v>1.2</v>
      </c>
      <c r="D19" s="8" t="n">
        <v>1.2</v>
      </c>
      <c r="F19" s="7" t="n">
        <v>1.3</v>
      </c>
    </row>
    <row r="20" spans="1:6">
      <c r="A20" s="4" t="s">
        <v>476</v>
      </c>
    </row>
    <row r="21" spans="1:6">
      <c r="A21" s="3" t="s">
        <v>467</v>
      </c>
    </row>
    <row r="22" spans="1:6">
      <c r="A22" s="4" t="s">
        <v>474</v>
      </c>
      <c r="D22" s="4" t="s">
        <v>477</v>
      </c>
    </row>
    <row r="23" spans="1:6">
      <c r="A23" s="4" t="s">
        <v>468</v>
      </c>
      <c r="B23" s="7" t="n">
        <v>33.5</v>
      </c>
      <c r="D23" s="8" t="n">
        <v>33.5</v>
      </c>
      <c r="F23" s="7" t="n">
        <v>33.1</v>
      </c>
    </row>
    <row r="24" spans="1:6">
      <c r="A24" s="4" t="s">
        <v>469</v>
      </c>
      <c r="B24" s="7" t="n">
        <v>-26.6</v>
      </c>
      <c r="D24" s="7" t="n">
        <v>-26.6</v>
      </c>
      <c r="F24" s="7" t="n">
        <v>-25.2</v>
      </c>
    </row>
    <row r="25" spans="1:6">
      <c r="A25" s="4" t="s">
        <v>470</v>
      </c>
      <c r="B25" s="7" t="n">
        <v>6.9</v>
      </c>
      <c r="D25" s="8" t="n">
        <v>6.9</v>
      </c>
      <c r="F25" s="7" t="n">
        <v>7.9</v>
      </c>
    </row>
    <row r="26" spans="1:6">
      <c r="A26" s="4" t="s">
        <v>478</v>
      </c>
    </row>
    <row r="27" spans="1:6">
      <c r="A27" s="3" t="s">
        <v>467</v>
      </c>
    </row>
    <row r="28" spans="1:6">
      <c r="A28" s="4" t="s">
        <v>474</v>
      </c>
      <c r="D28" s="4" t="s">
        <v>479</v>
      </c>
    </row>
    <row r="29" spans="1:6">
      <c r="A29" s="4" t="s">
        <v>468</v>
      </c>
      <c r="B29" s="7" t="n">
        <v>8.199999999999999</v>
      </c>
      <c r="D29" s="8" t="n">
        <v>8.199999999999999</v>
      </c>
      <c r="F29" s="7" t="n">
        <v>7.9</v>
      </c>
    </row>
    <row r="30" spans="1:6">
      <c r="A30" s="4" t="s">
        <v>469</v>
      </c>
      <c r="B30" s="5" t="n">
        <v>-1</v>
      </c>
      <c r="D30" s="5" t="n">
        <v>-1</v>
      </c>
      <c r="F30" s="7" t="n">
        <v>-0.9</v>
      </c>
    </row>
    <row r="31" spans="1:6">
      <c r="A31" s="4" t="s">
        <v>470</v>
      </c>
      <c r="B31" s="7" t="n">
        <v>7.2</v>
      </c>
      <c r="D31" s="8" t="n">
        <v>7.2</v>
      </c>
      <c r="F31" s="5" t="n">
        <v>7</v>
      </c>
    </row>
    <row r="32" spans="1:6">
      <c r="A32" s="4" t="s">
        <v>480</v>
      </c>
    </row>
    <row r="33" spans="1:6">
      <c r="A33" s="3" t="s">
        <v>467</v>
      </c>
    </row>
    <row r="34" spans="1:6">
      <c r="A34" s="4" t="s">
        <v>474</v>
      </c>
      <c r="D34" s="4" t="s">
        <v>481</v>
      </c>
    </row>
    <row r="35" spans="1:6">
      <c r="A35" s="4" t="s">
        <v>468</v>
      </c>
      <c r="B35" s="7" t="n">
        <v>26.4</v>
      </c>
      <c r="D35" s="8" t="n">
        <v>26.4</v>
      </c>
      <c r="F35" s="7" t="n">
        <v>25.8</v>
      </c>
    </row>
    <row r="36" spans="1:6">
      <c r="A36" s="4" t="s">
        <v>469</v>
      </c>
      <c r="B36" s="7" t="n">
        <v>-24.1</v>
      </c>
      <c r="D36" s="7" t="n">
        <v>-24.1</v>
      </c>
      <c r="F36" s="7" t="n">
        <v>-23.6</v>
      </c>
    </row>
    <row r="37" spans="1:6">
      <c r="A37" s="4" t="s">
        <v>470</v>
      </c>
      <c r="B37" s="8" t="n">
        <v>2.3</v>
      </c>
      <c r="D37" s="8" t="n">
        <v>2.3</v>
      </c>
      <c r="F37" s="8" t="n">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2</v>
      </c>
      <c r="B1" s="2" t="s">
        <v>1</v>
      </c>
      <c r="C1" s="2" t="s">
        <v>417</v>
      </c>
    </row>
    <row r="2" spans="1:5">
      <c r="B2" s="2" t="s">
        <v>272</v>
      </c>
      <c r="C2" s="2" t="s">
        <v>289</v>
      </c>
      <c r="D2" s="2" t="s">
        <v>483</v>
      </c>
      <c r="E2" s="2" t="s">
        <v>484</v>
      </c>
    </row>
    <row r="3" spans="1:5">
      <c r="A3" s="3" t="s">
        <v>485</v>
      </c>
    </row>
    <row r="4" spans="1:5">
      <c r="A4" s="4" t="s">
        <v>486</v>
      </c>
      <c r="B4" s="4" t="s">
        <v>487</v>
      </c>
    </row>
    <row r="5" spans="1:5">
      <c r="A5" s="4" t="s">
        <v>488</v>
      </c>
      <c r="D5" s="13" t="n">
        <v>40000000</v>
      </c>
    </row>
    <row r="6" spans="1:5">
      <c r="A6" s="4" t="s">
        <v>489</v>
      </c>
    </row>
    <row r="7" spans="1:5">
      <c r="A7" s="3" t="s">
        <v>485</v>
      </c>
    </row>
    <row r="8" spans="1:5">
      <c r="A8" s="4" t="s">
        <v>490</v>
      </c>
      <c r="B8" s="8" t="n">
        <v>251.5</v>
      </c>
      <c r="C8" s="8" t="n">
        <v>245.5</v>
      </c>
    </row>
    <row r="9" spans="1:5">
      <c r="A9" s="4" t="s">
        <v>491</v>
      </c>
    </row>
    <row r="10" spans="1:5">
      <c r="A10" s="3" t="s">
        <v>485</v>
      </c>
    </row>
    <row r="11" spans="1:5">
      <c r="A11" s="4" t="s">
        <v>492</v>
      </c>
      <c r="B11" s="5" t="n">
        <v>4</v>
      </c>
      <c r="C11" s="7" t="n">
        <v>-2.6</v>
      </c>
    </row>
    <row r="12" spans="1:5">
      <c r="A12" s="4" t="s">
        <v>493</v>
      </c>
      <c r="B12" s="5" t="n">
        <v>0</v>
      </c>
    </row>
    <row r="13" spans="1:5">
      <c r="A13" s="4" t="s">
        <v>494</v>
      </c>
    </row>
    <row r="14" spans="1:5">
      <c r="A14" s="3" t="s">
        <v>485</v>
      </c>
    </row>
    <row r="15" spans="1:5">
      <c r="A15" s="4" t="s">
        <v>495</v>
      </c>
      <c r="D15" s="5" t="n">
        <v>40000000</v>
      </c>
    </row>
    <row r="16" spans="1:5">
      <c r="A16" s="4" t="s">
        <v>496</v>
      </c>
      <c r="B16" s="7" t="n">
        <v>0.7</v>
      </c>
    </row>
    <row r="17" spans="1:5">
      <c r="A17" s="4" t="s">
        <v>497</v>
      </c>
    </row>
    <row r="18" spans="1:5">
      <c r="A18" s="3" t="s">
        <v>485</v>
      </c>
    </row>
    <row r="19" spans="1:5">
      <c r="A19" s="4" t="s">
        <v>490</v>
      </c>
      <c r="B19" s="7" t="n">
        <v>215.9</v>
      </c>
      <c r="C19" s="5" t="n">
        <v>194</v>
      </c>
    </row>
    <row r="20" spans="1:5">
      <c r="A20" s="4" t="s">
        <v>498</v>
      </c>
      <c r="B20" s="7" t="n">
        <v>3.9</v>
      </c>
      <c r="C20" s="7" t="n">
        <v>-2.7</v>
      </c>
    </row>
    <row r="21" spans="1:5">
      <c r="A21" s="4" t="s">
        <v>499</v>
      </c>
    </row>
    <row r="22" spans="1:5">
      <c r="A22" s="3" t="s">
        <v>485</v>
      </c>
    </row>
    <row r="23" spans="1:5">
      <c r="A23" s="4" t="s">
        <v>495</v>
      </c>
      <c r="E23" s="13" t="n">
        <v>100000000</v>
      </c>
    </row>
    <row r="24" spans="1:5">
      <c r="A24" s="4" t="s">
        <v>500</v>
      </c>
    </row>
    <row r="25" spans="1:5">
      <c r="A25" s="3" t="s">
        <v>485</v>
      </c>
    </row>
    <row r="26" spans="1:5">
      <c r="A26" s="4" t="s">
        <v>492</v>
      </c>
      <c r="C26" s="9" t="n">
        <v>2</v>
      </c>
    </row>
    <row r="27" spans="1:5">
      <c r="A27" s="4" t="s">
        <v>501</v>
      </c>
    </row>
    <row r="28" spans="1:5">
      <c r="A28" s="3" t="s">
        <v>485</v>
      </c>
    </row>
    <row r="29" spans="1:5">
      <c r="A29" s="4" t="s">
        <v>495</v>
      </c>
      <c r="D29" s="13" t="n">
        <v>40400000</v>
      </c>
    </row>
    <row r="30" spans="1:5">
      <c r="A30" s="4" t="s">
        <v>502</v>
      </c>
    </row>
    <row r="31" spans="1:5">
      <c r="A31" s="3" t="s">
        <v>485</v>
      </c>
    </row>
    <row r="32" spans="1:5">
      <c r="A32" s="4" t="s">
        <v>492</v>
      </c>
      <c r="B32" s="8" t="n">
        <v>-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4" t="s">
        <v>504</v>
      </c>
    </row>
    <row r="3" spans="1:3">
      <c r="A3" s="3" t="s">
        <v>485</v>
      </c>
    </row>
    <row r="4" spans="1:3">
      <c r="A4" s="4" t="s">
        <v>505</v>
      </c>
      <c r="B4" s="8" t="n">
        <v>5.3</v>
      </c>
      <c r="C4" s="8" t="n">
        <v>4.2</v>
      </c>
    </row>
    <row r="5" spans="1:3">
      <c r="A5" s="4" t="s">
        <v>506</v>
      </c>
      <c r="B5" s="5" t="n">
        <v>-2</v>
      </c>
      <c r="C5" s="7" t="n">
        <v>-6.8</v>
      </c>
    </row>
    <row r="6" spans="1:3">
      <c r="A6" s="4" t="s">
        <v>507</v>
      </c>
      <c r="B6" s="7" t="n">
        <v>3.3</v>
      </c>
      <c r="C6" s="7" t="n">
        <v>-2.6</v>
      </c>
    </row>
    <row r="7" spans="1:3">
      <c r="A7" s="4" t="s">
        <v>508</v>
      </c>
    </row>
    <row r="8" spans="1:3">
      <c r="A8" s="3" t="s">
        <v>485</v>
      </c>
    </row>
    <row r="9" spans="1:3">
      <c r="A9" s="4" t="s">
        <v>505</v>
      </c>
      <c r="B9" s="7" t="n">
        <v>5.3</v>
      </c>
      <c r="C9" s="7" t="n">
        <v>4.2</v>
      </c>
    </row>
    <row r="10" spans="1:3">
      <c r="A10" s="4" t="s">
        <v>509</v>
      </c>
    </row>
    <row r="11" spans="1:3">
      <c r="A11" s="3" t="s">
        <v>485</v>
      </c>
    </row>
    <row r="12" spans="1:3">
      <c r="A12" s="4" t="s">
        <v>506</v>
      </c>
      <c r="B12" s="7" t="n">
        <v>-1.3</v>
      </c>
      <c r="C12" s="7" t="n">
        <v>-6.8</v>
      </c>
    </row>
    <row r="13" spans="1:3">
      <c r="A13" s="4" t="s">
        <v>510</v>
      </c>
    </row>
    <row r="14" spans="1:3">
      <c r="A14" s="3" t="s">
        <v>485</v>
      </c>
    </row>
    <row r="15" spans="1:3">
      <c r="A15" s="4" t="s">
        <v>506</v>
      </c>
      <c r="B15" s="7" t="n">
        <v>-0.7</v>
      </c>
      <c r="C15" s="5" t="n">
        <v>0</v>
      </c>
    </row>
    <row r="16" spans="1:3">
      <c r="A16" s="4" t="s">
        <v>511</v>
      </c>
    </row>
    <row r="17" spans="1:3">
      <c r="A17" s="3" t="s">
        <v>485</v>
      </c>
    </row>
    <row r="18" spans="1:3">
      <c r="A18" s="4" t="s">
        <v>505</v>
      </c>
      <c r="B18" s="5" t="n">
        <v>1</v>
      </c>
      <c r="C18" s="7" t="n">
        <v>3.7</v>
      </c>
    </row>
    <row r="19" spans="1:3">
      <c r="A19" s="4" t="s">
        <v>506</v>
      </c>
      <c r="B19" s="7" t="n">
        <v>-0.9</v>
      </c>
      <c r="C19" s="7" t="n">
        <v>-1.2</v>
      </c>
    </row>
    <row r="20" spans="1:3">
      <c r="A20" s="4" t="s">
        <v>507</v>
      </c>
      <c r="B20" s="7" t="n">
        <v>0.1</v>
      </c>
      <c r="C20" s="7" t="n">
        <v>2.5</v>
      </c>
    </row>
    <row r="21" spans="1:3">
      <c r="A21" s="4" t="s">
        <v>512</v>
      </c>
    </row>
    <row r="22" spans="1:3">
      <c r="A22" s="3" t="s">
        <v>485</v>
      </c>
    </row>
    <row r="23" spans="1:3">
      <c r="A23" s="4" t="s">
        <v>505</v>
      </c>
      <c r="B23" s="7" t="n">
        <v>0.1</v>
      </c>
      <c r="C23" s="7" t="n">
        <v>2.6</v>
      </c>
    </row>
    <row r="24" spans="1:3">
      <c r="A24" s="4" t="s">
        <v>513</v>
      </c>
    </row>
    <row r="25" spans="1:3">
      <c r="A25" s="3" t="s">
        <v>485</v>
      </c>
    </row>
    <row r="26" spans="1:3">
      <c r="A26" s="4" t="s">
        <v>505</v>
      </c>
      <c r="B26" s="7" t="n">
        <v>0.9</v>
      </c>
      <c r="C26" s="7" t="n">
        <v>1.1</v>
      </c>
    </row>
    <row r="27" spans="1:3">
      <c r="A27" s="4" t="s">
        <v>514</v>
      </c>
    </row>
    <row r="28" spans="1:3">
      <c r="A28" s="3" t="s">
        <v>485</v>
      </c>
    </row>
    <row r="29" spans="1:3">
      <c r="A29" s="4" t="s">
        <v>506</v>
      </c>
      <c r="B29" s="8" t="n">
        <v>-0.9</v>
      </c>
      <c r="C29" s="8"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3</v>
      </c>
      <c r="D1" s="2" t="s">
        <v>1</v>
      </c>
    </row>
    <row r="2" spans="1:5">
      <c r="B2" s="2" t="s">
        <v>2</v>
      </c>
      <c r="C2" s="2" t="s">
        <v>24</v>
      </c>
      <c r="D2" s="2" t="s">
        <v>2</v>
      </c>
      <c r="E2" s="2" t="s">
        <v>24</v>
      </c>
    </row>
    <row r="3" spans="1:5">
      <c r="A3" s="3" t="s">
        <v>485</v>
      </c>
    </row>
    <row r="4" spans="1:5">
      <c r="A4" s="4" t="s">
        <v>516</v>
      </c>
      <c r="D4" s="8" t="n">
        <v>3.1</v>
      </c>
    </row>
    <row r="5" spans="1:5">
      <c r="A5" s="3" t="s">
        <v>517</v>
      </c>
    </row>
    <row r="6" spans="1:5">
      <c r="A6" s="4" t="s">
        <v>274</v>
      </c>
      <c r="B6" s="8" t="n">
        <v>-1.3</v>
      </c>
      <c r="C6" s="8" t="n">
        <v>-1.3</v>
      </c>
      <c r="D6" s="7" t="n">
        <v>-2.4</v>
      </c>
      <c r="E6" s="8" t="n">
        <v>2.3</v>
      </c>
    </row>
    <row r="7" spans="1:5">
      <c r="A7" s="4" t="s">
        <v>518</v>
      </c>
      <c r="B7" s="7" t="n">
        <v>3.4</v>
      </c>
      <c r="C7" s="7" t="n">
        <v>-1.1</v>
      </c>
      <c r="D7" s="7" t="n">
        <v>2.8</v>
      </c>
      <c r="E7" s="7" t="n">
        <v>-3.5</v>
      </c>
    </row>
    <row r="8" spans="1:5">
      <c r="A8" s="4" t="s">
        <v>519</v>
      </c>
      <c r="B8" s="5" t="n">
        <v>1</v>
      </c>
      <c r="C8" s="7" t="n">
        <v>-0.1</v>
      </c>
      <c r="D8" s="7" t="n">
        <v>2.7</v>
      </c>
      <c r="E8" s="7" t="n">
        <v>-1.3</v>
      </c>
    </row>
    <row r="9" spans="1:5">
      <c r="A9" s="4" t="s">
        <v>279</v>
      </c>
      <c r="B9" s="7" t="n">
        <v>3.1</v>
      </c>
      <c r="C9" s="7" t="n">
        <v>-2.5</v>
      </c>
      <c r="D9" s="7" t="n">
        <v>3.1</v>
      </c>
      <c r="E9" s="7" t="n">
        <v>-2.5</v>
      </c>
    </row>
    <row r="10" spans="1:5">
      <c r="A10" s="4" t="s">
        <v>520</v>
      </c>
    </row>
    <row r="11" spans="1:5">
      <c r="A11" s="3" t="s">
        <v>485</v>
      </c>
    </row>
    <row r="12" spans="1:5">
      <c r="A12" s="4" t="s">
        <v>34</v>
      </c>
      <c r="B12" s="7" t="n">
        <v>-1.5</v>
      </c>
      <c r="C12" s="7" t="n">
        <v>-7.5</v>
      </c>
      <c r="D12" s="7" t="n">
        <v>-2.3</v>
      </c>
      <c r="E12" s="7" t="n">
        <v>-9.800000000000001</v>
      </c>
    </row>
    <row r="13" spans="1:5">
      <c r="A13" s="4" t="s">
        <v>521</v>
      </c>
    </row>
    <row r="14" spans="1:5">
      <c r="A14" s="3" t="s">
        <v>485</v>
      </c>
    </row>
    <row r="15" spans="1:5">
      <c r="A15" s="4" t="s">
        <v>522</v>
      </c>
      <c r="B15" s="7" t="n">
        <v>-1.5</v>
      </c>
      <c r="C15" s="5" t="n">
        <v>0</v>
      </c>
      <c r="D15" s="7" t="n">
        <v>-3.5</v>
      </c>
      <c r="E15" s="7" t="n">
        <v>1.3</v>
      </c>
    </row>
    <row r="16" spans="1:5">
      <c r="A16" s="4" t="s">
        <v>523</v>
      </c>
      <c r="B16" s="7" t="n">
        <v>0.1</v>
      </c>
      <c r="C16" s="7" t="n">
        <v>0.9</v>
      </c>
      <c r="D16" s="7" t="n">
        <v>0.7</v>
      </c>
      <c r="E16" s="7" t="n">
        <v>0.9</v>
      </c>
    </row>
    <row r="17" spans="1:5">
      <c r="A17" s="4" t="s">
        <v>524</v>
      </c>
    </row>
    <row r="18" spans="1:5">
      <c r="A18" s="3" t="s">
        <v>485</v>
      </c>
    </row>
    <row r="19" spans="1:5">
      <c r="A19" s="4" t="s">
        <v>525</v>
      </c>
      <c r="B19" s="7" t="n">
        <v>4.4</v>
      </c>
      <c r="C19" s="7" t="n">
        <v>-1.2</v>
      </c>
      <c r="D19" s="7" t="n">
        <v>5.5</v>
      </c>
      <c r="E19" s="7" t="n">
        <v>-4.8</v>
      </c>
    </row>
    <row r="20" spans="1:5">
      <c r="A20" s="4" t="s">
        <v>526</v>
      </c>
    </row>
    <row r="21" spans="1:5">
      <c r="A21" s="3" t="s">
        <v>485</v>
      </c>
    </row>
    <row r="22" spans="1:5">
      <c r="A22" s="4" t="s">
        <v>525</v>
      </c>
      <c r="B22" s="7" t="n">
        <v>4.4</v>
      </c>
      <c r="C22" s="7" t="n">
        <v>-1.5</v>
      </c>
      <c r="D22" s="7" t="n">
        <v>5.5</v>
      </c>
      <c r="E22" s="7" t="n">
        <v>-4.6</v>
      </c>
    </row>
    <row r="23" spans="1:5">
      <c r="A23" s="4" t="s">
        <v>527</v>
      </c>
    </row>
    <row r="24" spans="1:5">
      <c r="A24" s="3" t="s">
        <v>485</v>
      </c>
    </row>
    <row r="25" spans="1:5">
      <c r="A25" s="4" t="s">
        <v>525</v>
      </c>
      <c r="B25" s="5" t="n">
        <v>0</v>
      </c>
      <c r="C25" s="7" t="n">
        <v>0.3</v>
      </c>
      <c r="D25" s="5" t="n">
        <v>0</v>
      </c>
      <c r="E25" s="7" t="n">
        <v>-0.2</v>
      </c>
    </row>
    <row r="26" spans="1:5">
      <c r="A26" s="4" t="s">
        <v>528</v>
      </c>
    </row>
    <row r="27" spans="1:5">
      <c r="A27" s="3" t="s">
        <v>485</v>
      </c>
    </row>
    <row r="28" spans="1:5">
      <c r="A28" s="4" t="s">
        <v>522</v>
      </c>
      <c r="B28" s="7" t="n">
        <v>-0.8</v>
      </c>
      <c r="C28" s="5" t="n">
        <v>0</v>
      </c>
      <c r="D28" s="7" t="n">
        <v>-2.8</v>
      </c>
      <c r="E28" s="7" t="n">
        <v>1.3</v>
      </c>
    </row>
    <row r="29" spans="1:5">
      <c r="A29" s="4" t="s">
        <v>523</v>
      </c>
      <c r="B29" s="7" t="n">
        <v>0.4</v>
      </c>
      <c r="D29" s="7" t="n">
        <v>0.8</v>
      </c>
    </row>
    <row r="30" spans="1:5">
      <c r="A30" s="4" t="s">
        <v>529</v>
      </c>
    </row>
    <row r="31" spans="1:5">
      <c r="A31" s="3" t="s">
        <v>485</v>
      </c>
    </row>
    <row r="32" spans="1:5">
      <c r="A32" s="4" t="s">
        <v>523</v>
      </c>
      <c r="B32" s="7" t="n">
        <v>-0.3</v>
      </c>
      <c r="C32" s="7" t="n">
        <v>0.1</v>
      </c>
      <c r="D32" s="7" t="n">
        <v>-0.1</v>
      </c>
      <c r="E32" s="5" t="n">
        <v>0</v>
      </c>
    </row>
    <row r="33" spans="1:5">
      <c r="A33" s="4" t="s">
        <v>530</v>
      </c>
    </row>
    <row r="34" spans="1:5">
      <c r="A34" s="3" t="s">
        <v>485</v>
      </c>
    </row>
    <row r="35" spans="1:5">
      <c r="A35" s="4" t="s">
        <v>522</v>
      </c>
      <c r="B35" s="8" t="n">
        <v>-0.7</v>
      </c>
      <c r="C35" s="5" t="n">
        <v>0</v>
      </c>
      <c r="D35" s="8" t="n">
        <v>-0.7</v>
      </c>
      <c r="E35" s="5" t="n">
        <v>0</v>
      </c>
    </row>
    <row r="36" spans="1:5">
      <c r="A36" s="4" t="s">
        <v>531</v>
      </c>
    </row>
    <row r="37" spans="1:5">
      <c r="A37" s="3" t="s">
        <v>485</v>
      </c>
    </row>
    <row r="38" spans="1:5">
      <c r="A38" s="4" t="s">
        <v>523</v>
      </c>
      <c r="C38" s="8" t="n">
        <v>0.8</v>
      </c>
      <c r="E38" s="8" t="n">
        <v>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32</v>
      </c>
      <c r="B1" s="2" t="s">
        <v>1</v>
      </c>
    </row>
    <row r="2" spans="1:3">
      <c r="B2" s="2" t="s">
        <v>533</v>
      </c>
      <c r="C2" s="2" t="s">
        <v>311</v>
      </c>
    </row>
    <row r="3" spans="1:3">
      <c r="A3" s="3" t="s">
        <v>534</v>
      </c>
    </row>
    <row r="4" spans="1:3">
      <c r="A4" s="4" t="s">
        <v>535</v>
      </c>
      <c r="B4" s="8" t="n">
        <v>0.4</v>
      </c>
    </row>
    <row r="5" spans="1:3">
      <c r="A5" s="4" t="s">
        <v>536</v>
      </c>
      <c r="B5" s="7" t="n">
        <v>80.59999999999999</v>
      </c>
    </row>
    <row r="6" spans="1:3">
      <c r="A6" s="4" t="s">
        <v>537</v>
      </c>
      <c r="B6" s="7" t="n">
        <v>82.8</v>
      </c>
    </row>
    <row r="7" spans="1:3">
      <c r="A7" s="3" t="s">
        <v>247</v>
      </c>
    </row>
    <row r="8" spans="1:3">
      <c r="A8" s="4" t="s">
        <v>538</v>
      </c>
      <c r="B8" s="7" t="n">
        <v>56.8</v>
      </c>
    </row>
    <row r="9" spans="1:3">
      <c r="A9" s="4" t="s">
        <v>539</v>
      </c>
      <c r="B9" s="7" t="n">
        <v>-0.3</v>
      </c>
    </row>
    <row r="10" spans="1:3">
      <c r="A10" s="4" t="s">
        <v>540</v>
      </c>
      <c r="B10" s="7" t="n">
        <v>-8.9</v>
      </c>
    </row>
    <row r="11" spans="1:3">
      <c r="A11" s="4" t="s">
        <v>541</v>
      </c>
      <c r="B11" s="7" t="n">
        <v>4.3</v>
      </c>
    </row>
    <row r="12" spans="1:3">
      <c r="A12" s="4" t="s">
        <v>542</v>
      </c>
      <c r="B12" s="7" t="n">
        <v>51.9</v>
      </c>
    </row>
    <row r="13" spans="1:3">
      <c r="A13" s="4" t="s">
        <v>543</v>
      </c>
    </row>
    <row r="14" spans="1:3">
      <c r="A14" s="3" t="s">
        <v>534</v>
      </c>
    </row>
    <row r="15" spans="1:3">
      <c r="A15" s="4" t="s">
        <v>535</v>
      </c>
      <c r="B15" s="5" t="n">
        <v>0</v>
      </c>
    </row>
    <row r="16" spans="1:3">
      <c r="A16" s="4" t="s">
        <v>536</v>
      </c>
      <c r="B16" s="7" t="n">
        <v>60.8</v>
      </c>
    </row>
    <row r="17" spans="1:3">
      <c r="A17" s="4" t="s">
        <v>537</v>
      </c>
      <c r="B17" s="7" t="n">
        <v>62.2</v>
      </c>
    </row>
    <row r="18" spans="1:3">
      <c r="A18" s="3" t="s">
        <v>247</v>
      </c>
    </row>
    <row r="19" spans="1:3">
      <c r="A19" s="4" t="s">
        <v>538</v>
      </c>
      <c r="B19" s="7" t="n">
        <v>56.8</v>
      </c>
    </row>
    <row r="20" spans="1:3">
      <c r="A20" s="4" t="s">
        <v>539</v>
      </c>
      <c r="B20" s="7" t="n">
        <v>-0.3</v>
      </c>
    </row>
    <row r="21" spans="1:3">
      <c r="A21" s="4" t="s">
        <v>540</v>
      </c>
      <c r="B21" s="7" t="n">
        <v>-8.9</v>
      </c>
    </row>
    <row r="22" spans="1:3">
      <c r="A22" s="4" t="s">
        <v>541</v>
      </c>
      <c r="B22" s="7" t="n">
        <v>4.3</v>
      </c>
    </row>
    <row r="23" spans="1:3">
      <c r="A23" s="4" t="s">
        <v>542</v>
      </c>
      <c r="B23" s="7" t="n">
        <v>51.9</v>
      </c>
    </row>
    <row r="24" spans="1:3">
      <c r="A24" s="4" t="s">
        <v>544</v>
      </c>
    </row>
    <row r="25" spans="1:3">
      <c r="A25" s="3" t="s">
        <v>534</v>
      </c>
    </row>
    <row r="26" spans="1:3">
      <c r="A26" s="4" t="s">
        <v>535</v>
      </c>
      <c r="B26" s="7" t="n">
        <v>0.4</v>
      </c>
    </row>
    <row r="27" spans="1:3">
      <c r="A27" s="4" t="s">
        <v>536</v>
      </c>
      <c r="B27" s="7" t="n">
        <v>2.1</v>
      </c>
    </row>
    <row r="28" spans="1:3">
      <c r="A28" s="4" t="s">
        <v>537</v>
      </c>
      <c r="B28" s="7" t="n">
        <v>2.4</v>
      </c>
    </row>
    <row r="29" spans="1:3">
      <c r="A29" s="4" t="s">
        <v>545</v>
      </c>
    </row>
    <row r="30" spans="1:3">
      <c r="A30" s="3" t="s">
        <v>534</v>
      </c>
    </row>
    <row r="31" spans="1:3">
      <c r="A31" s="4" t="s">
        <v>535</v>
      </c>
      <c r="B31" s="5" t="n">
        <v>0</v>
      </c>
    </row>
    <row r="32" spans="1:3">
      <c r="A32" s="4" t="s">
        <v>536</v>
      </c>
      <c r="B32" s="7" t="n">
        <v>17.7</v>
      </c>
    </row>
    <row r="33" spans="1:3">
      <c r="A33" s="4" t="s">
        <v>537</v>
      </c>
      <c r="B33" s="7" t="n">
        <v>18.2</v>
      </c>
    </row>
    <row r="34" spans="1:3">
      <c r="A34" s="4" t="s">
        <v>316</v>
      </c>
    </row>
    <row r="35" spans="1:3">
      <c r="A35" s="3" t="s">
        <v>534</v>
      </c>
    </row>
    <row r="36" spans="1:3">
      <c r="A36" s="4" t="s">
        <v>535</v>
      </c>
      <c r="B36" s="5" t="n">
        <v>0</v>
      </c>
    </row>
    <row r="37" spans="1:3">
      <c r="A37" s="4" t="s">
        <v>536</v>
      </c>
      <c r="B37" s="7" t="n">
        <v>0.3</v>
      </c>
    </row>
    <row r="38" spans="1:3">
      <c r="A38" s="4" t="s">
        <v>537</v>
      </c>
      <c r="B38" s="7" t="n">
        <v>0.4</v>
      </c>
    </row>
    <row r="39" spans="1:3">
      <c r="A39" s="4" t="s">
        <v>317</v>
      </c>
    </row>
    <row r="40" spans="1:3">
      <c r="A40" s="3" t="s">
        <v>534</v>
      </c>
    </row>
    <row r="41" spans="1:3">
      <c r="A41" s="4" t="s">
        <v>535</v>
      </c>
      <c r="B41" s="7" t="n">
        <v>0.6</v>
      </c>
    </row>
    <row r="42" spans="1:3">
      <c r="A42" s="4" t="s">
        <v>536</v>
      </c>
      <c r="B42" s="7" t="n">
        <v>77.59999999999999</v>
      </c>
    </row>
    <row r="43" spans="1:3">
      <c r="A43" s="4" t="s">
        <v>537</v>
      </c>
      <c r="B43" s="7" t="n">
        <v>79.5</v>
      </c>
    </row>
    <row r="44" spans="1:3">
      <c r="A44" s="4" t="s">
        <v>318</v>
      </c>
    </row>
    <row r="45" spans="1:3">
      <c r="A45" s="3" t="s">
        <v>534</v>
      </c>
    </row>
    <row r="46" spans="1:3">
      <c r="A46" s="4" t="s">
        <v>535</v>
      </c>
      <c r="B46" s="7" t="n">
        <v>0.1</v>
      </c>
    </row>
    <row r="47" spans="1:3">
      <c r="A47" s="4" t="s">
        <v>536</v>
      </c>
      <c r="B47" s="7" t="n">
        <v>0.1</v>
      </c>
    </row>
    <row r="48" spans="1:3">
      <c r="A48" s="4" t="s">
        <v>537</v>
      </c>
      <c r="B48" s="7" t="n">
        <v>0.1</v>
      </c>
    </row>
    <row r="49" spans="1:3">
      <c r="A49" s="4" t="s">
        <v>319</v>
      </c>
    </row>
    <row r="50" spans="1:3">
      <c r="A50" s="3" t="s">
        <v>534</v>
      </c>
    </row>
    <row r="51" spans="1:3">
      <c r="A51" s="4" t="s">
        <v>535</v>
      </c>
      <c r="B51" s="7" t="n">
        <v>-0.3</v>
      </c>
    </row>
    <row r="52" spans="1:3">
      <c r="A52" s="4" t="s">
        <v>536</v>
      </c>
      <c r="B52" s="7" t="n">
        <v>2.6</v>
      </c>
    </row>
    <row r="53" spans="1:3">
      <c r="A53" s="4" t="s">
        <v>537</v>
      </c>
      <c r="B53" s="7" t="n">
        <v>2.8</v>
      </c>
    </row>
    <row r="54" spans="1:3">
      <c r="A54" s="4" t="s">
        <v>546</v>
      </c>
    </row>
    <row r="55" spans="1:3">
      <c r="A55" s="3" t="s">
        <v>534</v>
      </c>
    </row>
    <row r="56" spans="1:3">
      <c r="A56" s="4" t="s">
        <v>535</v>
      </c>
      <c r="B56" s="7" t="n">
        <v>-0.6</v>
      </c>
      <c r="C56" s="8" t="n">
        <v>15.6</v>
      </c>
    </row>
    <row r="57" spans="1:3">
      <c r="A57" s="3" t="s">
        <v>247</v>
      </c>
    </row>
    <row r="58" spans="1:3">
      <c r="A58" s="4" t="s">
        <v>547</v>
      </c>
      <c r="B58" s="5" t="n">
        <v>-18</v>
      </c>
      <c r="C58" s="7" t="n">
        <v>3.4</v>
      </c>
    </row>
    <row r="59" spans="1:3">
      <c r="A59" s="4" t="s">
        <v>548</v>
      </c>
    </row>
    <row r="60" spans="1:3">
      <c r="A60" s="3" t="s">
        <v>534</v>
      </c>
    </row>
    <row r="61" spans="1:3">
      <c r="A61" s="4" t="s">
        <v>535</v>
      </c>
      <c r="B61" s="5" t="n">
        <v>1</v>
      </c>
      <c r="C61" s="7" t="n">
        <v>6.5</v>
      </c>
    </row>
    <row r="62" spans="1:3">
      <c r="A62" s="3" t="s">
        <v>247</v>
      </c>
    </row>
    <row r="63" spans="1:3">
      <c r="A63" s="4" t="s">
        <v>547</v>
      </c>
      <c r="B63" s="8" t="n">
        <v>4.8</v>
      </c>
      <c r="C63" s="8" t="n">
        <v>9.9</v>
      </c>
    </row>
    <row r="64" spans="1:3">
      <c r="A64" s="4" t="s">
        <v>549</v>
      </c>
    </row>
    <row r="65" spans="1:3">
      <c r="A65" s="3" t="s">
        <v>534</v>
      </c>
    </row>
    <row r="66" spans="1:3">
      <c r="A66" s="4" t="s">
        <v>550</v>
      </c>
      <c r="B66" s="5" t="n">
        <v>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1</v>
      </c>
      <c r="B1" s="2" t="s">
        <v>1</v>
      </c>
    </row>
    <row r="2" spans="1:3">
      <c r="B2" s="2" t="s">
        <v>272</v>
      </c>
      <c r="C2" s="2" t="s">
        <v>552</v>
      </c>
    </row>
    <row r="3" spans="1:3">
      <c r="A3" s="4" t="s">
        <v>553</v>
      </c>
    </row>
    <row r="4" spans="1:3">
      <c r="A4" s="3" t="s">
        <v>554</v>
      </c>
    </row>
    <row r="5" spans="1:3">
      <c r="A5" s="4" t="s">
        <v>555</v>
      </c>
      <c r="C5" s="4" t="s">
        <v>556</v>
      </c>
    </row>
    <row r="6" spans="1:3">
      <c r="A6" s="4" t="s">
        <v>557</v>
      </c>
    </row>
    <row r="7" spans="1:3">
      <c r="A7" s="3" t="s">
        <v>554</v>
      </c>
    </row>
    <row r="8" spans="1:3">
      <c r="A8" s="4" t="s">
        <v>558</v>
      </c>
      <c r="C8" s="9" t="n">
        <v>300000000</v>
      </c>
    </row>
    <row r="9" spans="1:3">
      <c r="A9" s="4" t="s">
        <v>559</v>
      </c>
    </row>
    <row r="10" spans="1:3">
      <c r="A10" s="3" t="s">
        <v>554</v>
      </c>
    </row>
    <row r="11" spans="1:3">
      <c r="A11" s="4" t="s">
        <v>560</v>
      </c>
      <c r="C11" s="9" t="n">
        <v>450000000</v>
      </c>
    </row>
    <row r="12" spans="1:3">
      <c r="A12" s="4" t="s">
        <v>561</v>
      </c>
      <c r="B12" s="9" t="n">
        <v>0</v>
      </c>
    </row>
    <row r="13" spans="1:3">
      <c r="A13" s="4" t="s">
        <v>562</v>
      </c>
      <c r="C13" s="4" t="s">
        <v>563</v>
      </c>
    </row>
    <row r="14" spans="1:3">
      <c r="A14" s="4" t="s">
        <v>564</v>
      </c>
      <c r="B14" s="7" t="n">
        <v>2.5</v>
      </c>
    </row>
    <row r="15" spans="1:3">
      <c r="A15" s="4" t="s">
        <v>565</v>
      </c>
      <c r="B15" s="11" t="n">
        <v>2.75</v>
      </c>
    </row>
    <row r="16" spans="1:3">
      <c r="A16" s="4" t="s">
        <v>566</v>
      </c>
    </row>
    <row r="17" spans="1:3">
      <c r="A17" s="3" t="s">
        <v>554</v>
      </c>
    </row>
    <row r="18" spans="1:3">
      <c r="A18" s="4" t="s">
        <v>561</v>
      </c>
      <c r="C18" s="9" t="n">
        <v>400000000</v>
      </c>
    </row>
    <row r="19" spans="1:3">
      <c r="A19" s="4" t="s">
        <v>567</v>
      </c>
      <c r="B19" s="9" t="n">
        <v>396900000</v>
      </c>
    </row>
    <row r="20" spans="1:3">
      <c r="A20" s="4" t="s">
        <v>568</v>
      </c>
      <c r="B20" s="4" t="s">
        <v>569</v>
      </c>
    </row>
    <row r="21" spans="1:3">
      <c r="A21" s="4" t="s">
        <v>570</v>
      </c>
    </row>
    <row r="22" spans="1:3">
      <c r="A22" s="3" t="s">
        <v>554</v>
      </c>
    </row>
    <row r="23" spans="1:3">
      <c r="A23" s="4" t="s">
        <v>571</v>
      </c>
      <c r="B23" s="9" t="n">
        <v>60100000</v>
      </c>
    </row>
    <row r="24" spans="1:3">
      <c r="A24" s="4" t="s">
        <v>572</v>
      </c>
    </row>
    <row r="25" spans="1:3">
      <c r="A25" s="3" t="s">
        <v>554</v>
      </c>
    </row>
    <row r="26" spans="1:3">
      <c r="A26" s="4" t="s">
        <v>571</v>
      </c>
      <c r="B26" s="5" t="n">
        <v>33900000</v>
      </c>
    </row>
    <row r="27" spans="1:3">
      <c r="A27" s="4" t="s">
        <v>573</v>
      </c>
      <c r="C27" s="9" t="n">
        <v>300000000</v>
      </c>
    </row>
    <row r="28" spans="1:3">
      <c r="A28" s="4" t="s">
        <v>574</v>
      </c>
    </row>
    <row r="29" spans="1:3">
      <c r="A29" s="3" t="s">
        <v>554</v>
      </c>
    </row>
    <row r="30" spans="1:3">
      <c r="A30" s="4" t="s">
        <v>571</v>
      </c>
      <c r="B30" s="9" t="n">
        <v>26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5</v>
      </c>
      <c r="B1" s="2" t="s">
        <v>23</v>
      </c>
      <c r="D1" s="2" t="s">
        <v>1</v>
      </c>
    </row>
    <row r="2" spans="1:8">
      <c r="B2" s="2" t="s">
        <v>272</v>
      </c>
      <c r="C2" s="2" t="s">
        <v>311</v>
      </c>
      <c r="D2" s="2" t="s">
        <v>272</v>
      </c>
      <c r="E2" s="2" t="s">
        <v>311</v>
      </c>
      <c r="F2" s="2" t="s">
        <v>289</v>
      </c>
      <c r="G2" s="2" t="s">
        <v>576</v>
      </c>
      <c r="H2" s="2" t="s">
        <v>577</v>
      </c>
    </row>
    <row r="3" spans="1:8">
      <c r="A3" s="3" t="s">
        <v>554</v>
      </c>
    </row>
    <row r="4" spans="1:8">
      <c r="A4" s="4" t="s">
        <v>33</v>
      </c>
      <c r="B4" s="8" t="n">
        <v>6.5</v>
      </c>
      <c r="C4" s="8" t="n">
        <v>0.4</v>
      </c>
      <c r="D4" s="8" t="n">
        <v>51.9</v>
      </c>
      <c r="E4" s="8" t="n">
        <v>0.4</v>
      </c>
    </row>
    <row r="5" spans="1:8">
      <c r="A5" s="4" t="s">
        <v>578</v>
      </c>
    </row>
    <row r="6" spans="1:8">
      <c r="A6" s="3" t="s">
        <v>554</v>
      </c>
    </row>
    <row r="7" spans="1:8">
      <c r="A7" s="4" t="s">
        <v>560</v>
      </c>
      <c r="G7" s="9" t="n">
        <v>600</v>
      </c>
    </row>
    <row r="8" spans="1:8">
      <c r="A8" s="4" t="s">
        <v>33</v>
      </c>
      <c r="D8" s="8" t="n">
        <v>8.199999999999999</v>
      </c>
    </row>
    <row r="9" spans="1:8">
      <c r="A9" s="4" t="s">
        <v>567</v>
      </c>
      <c r="F9" s="8" t="n">
        <v>428.6</v>
      </c>
    </row>
    <row r="10" spans="1:8">
      <c r="A10" s="4" t="s">
        <v>568</v>
      </c>
      <c r="F10" s="4" t="s">
        <v>579</v>
      </c>
    </row>
    <row r="11" spans="1:8">
      <c r="A11" s="4" t="s">
        <v>580</v>
      </c>
      <c r="G11" s="5" t="n">
        <v>400</v>
      </c>
    </row>
    <row r="12" spans="1:8">
      <c r="A12" s="4" t="s">
        <v>573</v>
      </c>
      <c r="G12" s="9" t="n">
        <v>300</v>
      </c>
    </row>
    <row r="13" spans="1:8">
      <c r="A13" s="4" t="s">
        <v>555</v>
      </c>
      <c r="G13" s="4" t="s">
        <v>556</v>
      </c>
      <c r="H13" s="4" t="s">
        <v>556</v>
      </c>
    </row>
    <row r="14" spans="1:8">
      <c r="A14" s="4" t="s">
        <v>581</v>
      </c>
    </row>
    <row r="15" spans="1:8">
      <c r="A15" s="3" t="s">
        <v>554</v>
      </c>
    </row>
    <row r="16" spans="1:8">
      <c r="A16" s="4" t="s">
        <v>571</v>
      </c>
      <c r="F16" s="8" t="n">
        <v>36.8</v>
      </c>
    </row>
    <row r="17" spans="1:8">
      <c r="A17" s="4" t="s">
        <v>582</v>
      </c>
    </row>
    <row r="18" spans="1:8">
      <c r="A18" s="3" t="s">
        <v>554</v>
      </c>
    </row>
    <row r="19" spans="1:8">
      <c r="A19" s="4" t="s">
        <v>571</v>
      </c>
      <c r="F19" s="7" t="n">
        <v>146.4</v>
      </c>
    </row>
    <row r="20" spans="1:8">
      <c r="A20" s="4" t="s">
        <v>583</v>
      </c>
    </row>
    <row r="21" spans="1:8">
      <c r="A21" s="3" t="s">
        <v>554</v>
      </c>
    </row>
    <row r="22" spans="1:8">
      <c r="A22" s="4" t="s">
        <v>560</v>
      </c>
      <c r="G22" s="9" t="n">
        <v>600</v>
      </c>
    </row>
    <row r="23" spans="1:8">
      <c r="A23" s="4" t="s">
        <v>562</v>
      </c>
      <c r="G23" s="4" t="s">
        <v>563</v>
      </c>
      <c r="H23" s="4" t="s">
        <v>563</v>
      </c>
    </row>
    <row r="24" spans="1:8">
      <c r="A24" s="4" t="s">
        <v>564</v>
      </c>
      <c r="D24" s="7" t="n">
        <v>2.5</v>
      </c>
    </row>
    <row r="25" spans="1:8">
      <c r="A25" s="4" t="s">
        <v>571</v>
      </c>
      <c r="F25" s="7" t="n">
        <v>183.2</v>
      </c>
    </row>
    <row r="26" spans="1:8">
      <c r="A26" s="4" t="s">
        <v>584</v>
      </c>
    </row>
    <row r="27" spans="1:8">
      <c r="A27" s="3" t="s">
        <v>554</v>
      </c>
    </row>
    <row r="28" spans="1:8">
      <c r="A28" s="4" t="s">
        <v>561</v>
      </c>
      <c r="G28" s="9" t="n">
        <v>230</v>
      </c>
      <c r="H28" s="13" t="n">
        <v>200</v>
      </c>
    </row>
    <row r="29" spans="1:8">
      <c r="A29" s="4" t="s">
        <v>565</v>
      </c>
      <c r="D29" s="11" t="n">
        <v>2.75</v>
      </c>
    </row>
    <row r="30" spans="1:8">
      <c r="A30" s="4" t="s">
        <v>585</v>
      </c>
    </row>
    <row r="31" spans="1:8">
      <c r="A31" s="3" t="s">
        <v>554</v>
      </c>
    </row>
    <row r="32" spans="1:8">
      <c r="A32" s="4" t="s">
        <v>571</v>
      </c>
      <c r="F32" s="5" t="n">
        <v>0</v>
      </c>
    </row>
    <row r="33" spans="1:8">
      <c r="A33" s="4" t="s">
        <v>586</v>
      </c>
    </row>
    <row r="34" spans="1:8">
      <c r="A34" s="3" t="s">
        <v>554</v>
      </c>
    </row>
    <row r="35" spans="1:8">
      <c r="A35" s="4" t="s">
        <v>571</v>
      </c>
      <c r="F35" s="8" t="n">
        <v>121.4</v>
      </c>
    </row>
  </sheetData>
  <mergeCells count="4">
    <mergeCell ref="A1:A2"/>
    <mergeCell ref="B1:C1"/>
    <mergeCell ref="D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87</v>
      </c>
      <c r="B1" s="2" t="s">
        <v>588</v>
      </c>
      <c r="C1" s="2" t="s">
        <v>391</v>
      </c>
      <c r="D1" s="2" t="s">
        <v>2</v>
      </c>
      <c r="E1" s="2" t="s">
        <v>24</v>
      </c>
      <c r="F1" s="2" t="s">
        <v>589</v>
      </c>
    </row>
    <row r="2" spans="1:6">
      <c r="A2" s="3" t="s">
        <v>554</v>
      </c>
    </row>
    <row r="3" spans="1:6">
      <c r="A3" s="4" t="s">
        <v>130</v>
      </c>
      <c r="D3" s="9" t="n">
        <v>1585</v>
      </c>
      <c r="E3" s="8" t="n">
        <v>681.5</v>
      </c>
    </row>
    <row r="4" spans="1:6">
      <c r="A4" s="4" t="s">
        <v>590</v>
      </c>
    </row>
    <row r="5" spans="1:6">
      <c r="A5" s="3" t="s">
        <v>554</v>
      </c>
    </row>
    <row r="6" spans="1:6">
      <c r="A6" s="4" t="s">
        <v>591</v>
      </c>
      <c r="B6" s="4" t="s">
        <v>592</v>
      </c>
      <c r="D6" s="4" t="s">
        <v>592</v>
      </c>
    </row>
    <row r="7" spans="1:6">
      <c r="A7" s="4" t="s">
        <v>567</v>
      </c>
      <c r="F7" s="9" t="n">
        <v>300</v>
      </c>
    </row>
    <row r="8" spans="1:6">
      <c r="A8" s="4" t="s">
        <v>593</v>
      </c>
      <c r="D8" s="4" t="s">
        <v>594</v>
      </c>
    </row>
    <row r="9" spans="1:6">
      <c r="A9" s="4" t="s">
        <v>595</v>
      </c>
      <c r="B9" s="8" t="n">
        <v>254.2</v>
      </c>
      <c r="C9" s="8" t="n">
        <v>45.8</v>
      </c>
    </row>
    <row r="10" spans="1:6">
      <c r="A10" s="4" t="s">
        <v>130</v>
      </c>
      <c r="B10" s="7" t="n">
        <v>266.7</v>
      </c>
      <c r="C10" s="7" t="n">
        <v>47.9</v>
      </c>
    </row>
    <row r="11" spans="1:6">
      <c r="A11" s="4" t="s">
        <v>596</v>
      </c>
      <c r="C11" s="7" t="n">
        <v>1.2</v>
      </c>
    </row>
    <row r="12" spans="1:6">
      <c r="A12" s="4" t="s">
        <v>597</v>
      </c>
      <c r="B12" s="7" t="n">
        <v>8.4</v>
      </c>
      <c r="C12" s="8" t="n">
        <v>0.9</v>
      </c>
    </row>
    <row r="13" spans="1:6">
      <c r="A13" s="4" t="s">
        <v>598</v>
      </c>
      <c r="B13" s="8"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s>
  <sheetData>
    <row r="1" spans="1:7">
      <c r="A1" s="1" t="s">
        <v>599</v>
      </c>
      <c r="B1" s="2" t="s">
        <v>23</v>
      </c>
      <c r="C1" s="2" t="s">
        <v>1</v>
      </c>
    </row>
    <row r="2" spans="1:7">
      <c r="B2" s="2" t="s">
        <v>391</v>
      </c>
      <c r="C2" s="2" t="s">
        <v>2</v>
      </c>
      <c r="D2" s="2" t="s">
        <v>24</v>
      </c>
      <c r="E2" s="2" t="s">
        <v>600</v>
      </c>
      <c r="F2" s="2" t="s">
        <v>601</v>
      </c>
      <c r="G2" s="2" t="s">
        <v>602</v>
      </c>
    </row>
    <row r="3" spans="1:7">
      <c r="A3" s="3" t="s">
        <v>554</v>
      </c>
    </row>
    <row r="4" spans="1:7">
      <c r="A4" s="4" t="s">
        <v>130</v>
      </c>
      <c r="C4" s="9" t="n">
        <v>1585</v>
      </c>
      <c r="D4" s="8" t="n">
        <v>681.5</v>
      </c>
    </row>
    <row r="5" spans="1:7">
      <c r="A5" s="4" t="s">
        <v>603</v>
      </c>
    </row>
    <row r="6" spans="1:7">
      <c r="A6" s="3" t="s">
        <v>554</v>
      </c>
    </row>
    <row r="7" spans="1:7">
      <c r="A7" s="4" t="s">
        <v>591</v>
      </c>
      <c r="C7" s="4" t="s">
        <v>604</v>
      </c>
      <c r="E7" s="4" t="s">
        <v>604</v>
      </c>
      <c r="F7" s="4" t="s">
        <v>604</v>
      </c>
    </row>
    <row r="8" spans="1:7">
      <c r="A8" s="4" t="s">
        <v>567</v>
      </c>
      <c r="F8" s="9" t="n">
        <v>850</v>
      </c>
      <c r="G8" s="9" t="n">
        <v>800</v>
      </c>
    </row>
    <row r="9" spans="1:7">
      <c r="A9" s="4" t="s">
        <v>595</v>
      </c>
      <c r="B9" s="9" t="n">
        <v>850</v>
      </c>
      <c r="E9" s="9" t="n">
        <v>300</v>
      </c>
    </row>
    <row r="10" spans="1:7">
      <c r="A10" s="4" t="s">
        <v>130</v>
      </c>
      <c r="B10" s="7" t="n">
        <v>887.2</v>
      </c>
    </row>
    <row r="11" spans="1:7">
      <c r="A11" s="4" t="s">
        <v>596</v>
      </c>
      <c r="B11" s="7" t="n">
        <v>25.9</v>
      </c>
    </row>
    <row r="12" spans="1:7">
      <c r="A12" s="4" t="s">
        <v>597</v>
      </c>
      <c r="B12" s="8" t="n">
        <v>11.3</v>
      </c>
    </row>
    <row r="13" spans="1:7">
      <c r="A13" s="4" t="s">
        <v>605</v>
      </c>
    </row>
    <row r="14" spans="1:7">
      <c r="A14" s="3" t="s">
        <v>554</v>
      </c>
    </row>
    <row r="15" spans="1:7">
      <c r="A15" s="4" t="s">
        <v>591</v>
      </c>
      <c r="G15" s="4" t="s">
        <v>60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7</v>
      </c>
      <c r="B1" s="2" t="s">
        <v>23</v>
      </c>
      <c r="D1" s="2" t="s">
        <v>1</v>
      </c>
    </row>
    <row r="2" spans="1:11">
      <c r="B2" s="2" t="s">
        <v>2</v>
      </c>
      <c r="C2" s="2" t="s">
        <v>24</v>
      </c>
      <c r="D2" s="2" t="s">
        <v>2</v>
      </c>
      <c r="E2" s="2" t="s">
        <v>24</v>
      </c>
      <c r="F2" s="2" t="s">
        <v>588</v>
      </c>
      <c r="G2" s="2" t="s">
        <v>391</v>
      </c>
      <c r="H2" s="2" t="s">
        <v>600</v>
      </c>
      <c r="I2" s="2" t="s">
        <v>601</v>
      </c>
      <c r="J2" s="2" t="s">
        <v>589</v>
      </c>
      <c r="K2" s="2" t="s">
        <v>602</v>
      </c>
    </row>
    <row r="3" spans="1:11">
      <c r="A3" s="3" t="s">
        <v>554</v>
      </c>
    </row>
    <row r="4" spans="1:11">
      <c r="A4" s="4" t="s">
        <v>33</v>
      </c>
      <c r="B4" s="8" t="n">
        <v>6.5</v>
      </c>
      <c r="C4" s="8" t="n">
        <v>0.4</v>
      </c>
      <c r="D4" s="8" t="n">
        <v>51.9</v>
      </c>
      <c r="E4" s="8" t="n">
        <v>0.4</v>
      </c>
    </row>
    <row r="5" spans="1:11">
      <c r="A5" s="4" t="s">
        <v>608</v>
      </c>
    </row>
    <row r="6" spans="1:11">
      <c r="A6" s="3" t="s">
        <v>554</v>
      </c>
    </row>
    <row r="7" spans="1:11">
      <c r="A7" s="4" t="s">
        <v>33</v>
      </c>
      <c r="B7" s="8" t="n">
        <v>6.5</v>
      </c>
      <c r="D7" s="8" t="n">
        <v>43.7</v>
      </c>
    </row>
    <row r="8" spans="1:11">
      <c r="A8" s="4" t="s">
        <v>609</v>
      </c>
    </row>
    <row r="9" spans="1:11">
      <c r="A9" s="3" t="s">
        <v>554</v>
      </c>
    </row>
    <row r="10" spans="1:11">
      <c r="A10" s="4" t="s">
        <v>591</v>
      </c>
      <c r="B10" s="4" t="s">
        <v>610</v>
      </c>
      <c r="D10" s="4" t="s">
        <v>610</v>
      </c>
      <c r="H10" s="4" t="s">
        <v>610</v>
      </c>
    </row>
    <row r="11" spans="1:11">
      <c r="A11" s="4" t="s">
        <v>611</v>
      </c>
      <c r="H11" s="9" t="n">
        <v>600</v>
      </c>
    </row>
    <row r="12" spans="1:11">
      <c r="A12" s="4" t="s">
        <v>567</v>
      </c>
      <c r="B12" s="9" t="n">
        <v>600</v>
      </c>
      <c r="D12" s="9" t="n">
        <v>600</v>
      </c>
    </row>
    <row r="13" spans="1:11">
      <c r="A13" s="4" t="s">
        <v>603</v>
      </c>
    </row>
    <row r="14" spans="1:11">
      <c r="A14" s="3" t="s">
        <v>554</v>
      </c>
    </row>
    <row r="15" spans="1:11">
      <c r="A15" s="4" t="s">
        <v>591</v>
      </c>
      <c r="B15" s="4" t="s">
        <v>604</v>
      </c>
      <c r="D15" s="4" t="s">
        <v>604</v>
      </c>
      <c r="H15" s="4" t="s">
        <v>604</v>
      </c>
      <c r="I15" s="4" t="s">
        <v>604</v>
      </c>
    </row>
    <row r="16" spans="1:11">
      <c r="A16" s="4" t="s">
        <v>612</v>
      </c>
      <c r="H16" s="9" t="n">
        <v>550</v>
      </c>
    </row>
    <row r="17" spans="1:11">
      <c r="A17" s="4" t="s">
        <v>595</v>
      </c>
      <c r="G17" s="9" t="n">
        <v>850</v>
      </c>
      <c r="H17" s="9" t="n">
        <v>300</v>
      </c>
    </row>
    <row r="18" spans="1:11">
      <c r="A18" s="4" t="s">
        <v>567</v>
      </c>
      <c r="I18" s="9" t="n">
        <v>850</v>
      </c>
      <c r="K18" s="9" t="n">
        <v>800</v>
      </c>
    </row>
    <row r="19" spans="1:11">
      <c r="A19" s="4" t="s">
        <v>590</v>
      </c>
    </row>
    <row r="20" spans="1:11">
      <c r="A20" s="3" t="s">
        <v>554</v>
      </c>
    </row>
    <row r="21" spans="1:11">
      <c r="A21" s="4" t="s">
        <v>591</v>
      </c>
      <c r="B21" s="4" t="s">
        <v>592</v>
      </c>
      <c r="D21" s="4" t="s">
        <v>592</v>
      </c>
      <c r="F21" s="4" t="s">
        <v>592</v>
      </c>
    </row>
    <row r="22" spans="1:11">
      <c r="A22" s="4" t="s">
        <v>595</v>
      </c>
      <c r="F22" s="8" t="n">
        <v>254.2</v>
      </c>
      <c r="G22" s="8" t="n">
        <v>45.8</v>
      </c>
    </row>
    <row r="23" spans="1:11">
      <c r="A23" s="4" t="s">
        <v>567</v>
      </c>
      <c r="J23" s="9" t="n">
        <v>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589</v>
      </c>
    </row>
    <row r="3" spans="1:3">
      <c r="A3" s="4" t="s">
        <v>609</v>
      </c>
    </row>
    <row r="4" spans="1:3">
      <c r="A4" s="3" t="s">
        <v>554</v>
      </c>
    </row>
    <row r="5" spans="1:3">
      <c r="A5" s="4" t="s">
        <v>614</v>
      </c>
      <c r="B5" s="9" t="n">
        <v>600</v>
      </c>
    </row>
    <row r="6" spans="1:3">
      <c r="A6" s="4" t="s">
        <v>615</v>
      </c>
      <c r="B6" s="14" t="n">
        <v>1.025</v>
      </c>
    </row>
    <row r="7" spans="1:3">
      <c r="A7" s="4" t="s">
        <v>616</v>
      </c>
    </row>
    <row r="8" spans="1:3">
      <c r="A8" s="3" t="s">
        <v>554</v>
      </c>
    </row>
    <row r="9" spans="1:3">
      <c r="A9" s="4" t="s">
        <v>617</v>
      </c>
      <c r="B9" s="9" t="n">
        <v>615</v>
      </c>
    </row>
    <row r="10" spans="1:3">
      <c r="A10" s="4" t="s">
        <v>590</v>
      </c>
    </row>
    <row r="11" spans="1:3">
      <c r="A11" s="3" t="s">
        <v>554</v>
      </c>
    </row>
    <row r="12" spans="1:3">
      <c r="A12" s="4" t="s">
        <v>614</v>
      </c>
      <c r="C12" s="9" t="n">
        <v>300</v>
      </c>
    </row>
    <row r="13" spans="1:3">
      <c r="A13" s="4" t="s">
        <v>618</v>
      </c>
    </row>
    <row r="14" spans="1:3">
      <c r="A14" s="3" t="s">
        <v>554</v>
      </c>
    </row>
    <row r="15" spans="1:3">
      <c r="A15" s="4" t="s">
        <v>614</v>
      </c>
      <c r="B15" s="8" t="n">
        <v>396.9</v>
      </c>
    </row>
    <row r="16" spans="1:3">
      <c r="A16" s="4" t="s">
        <v>615</v>
      </c>
      <c r="B16" s="14" t="n">
        <v>1.00125</v>
      </c>
    </row>
    <row r="17" spans="1:3">
      <c r="A17" s="4" t="s">
        <v>619</v>
      </c>
    </row>
    <row r="18" spans="1:3">
      <c r="A18" s="3" t="s">
        <v>554</v>
      </c>
    </row>
    <row r="19" spans="1:3">
      <c r="A19" s="4" t="s">
        <v>617</v>
      </c>
      <c r="B19" s="9" t="n">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0</v>
      </c>
      <c r="B1" s="2" t="s">
        <v>23</v>
      </c>
      <c r="D1" s="2" t="s">
        <v>1</v>
      </c>
    </row>
    <row r="2" spans="1:5">
      <c r="B2" s="2" t="s">
        <v>2</v>
      </c>
      <c r="C2" s="2" t="s">
        <v>24</v>
      </c>
      <c r="D2" s="2" t="s">
        <v>2</v>
      </c>
      <c r="E2" s="2" t="s">
        <v>24</v>
      </c>
    </row>
    <row r="3" spans="1:5">
      <c r="A3" s="4" t="s">
        <v>621</v>
      </c>
    </row>
    <row r="4" spans="1:5">
      <c r="A4" s="3" t="s">
        <v>622</v>
      </c>
    </row>
    <row r="5" spans="1:5">
      <c r="A5" s="4" t="s">
        <v>623</v>
      </c>
      <c r="B5" s="8" t="n">
        <v>0.1</v>
      </c>
      <c r="C5" s="8" t="n">
        <v>0.3</v>
      </c>
      <c r="D5" s="8" t="n">
        <v>0.3</v>
      </c>
      <c r="E5" s="8" t="n">
        <v>0.6</v>
      </c>
    </row>
    <row r="6" spans="1:5">
      <c r="A6" s="4" t="s">
        <v>624</v>
      </c>
      <c r="B6" s="7" t="n">
        <v>1.5</v>
      </c>
      <c r="C6" s="7" t="n">
        <v>1.7</v>
      </c>
      <c r="D6" s="7" t="n">
        <v>3.2</v>
      </c>
      <c r="E6" s="7" t="n">
        <v>3.5</v>
      </c>
    </row>
    <row r="7" spans="1:5">
      <c r="A7" s="4" t="s">
        <v>625</v>
      </c>
      <c r="B7" s="7" t="n">
        <v>-1.9</v>
      </c>
      <c r="C7" s="5" t="n">
        <v>-2</v>
      </c>
      <c r="D7" s="7" t="n">
        <v>-3.9</v>
      </c>
      <c r="E7" s="7" t="n">
        <v>-4.1</v>
      </c>
    </row>
    <row r="8" spans="1:5">
      <c r="A8" s="4" t="s">
        <v>626</v>
      </c>
      <c r="B8" s="7" t="n">
        <v>1.2</v>
      </c>
      <c r="C8" s="7" t="n">
        <v>1.1</v>
      </c>
      <c r="D8" s="7" t="n">
        <v>2.3</v>
      </c>
      <c r="E8" s="7" t="n">
        <v>2.1</v>
      </c>
    </row>
    <row r="9" spans="1:5">
      <c r="A9" s="4" t="s">
        <v>627</v>
      </c>
      <c r="B9" s="7" t="n">
        <v>0.9</v>
      </c>
      <c r="C9" s="7" t="n">
        <v>1.1</v>
      </c>
      <c r="D9" s="7" t="n">
        <v>1.9</v>
      </c>
      <c r="E9" s="7" t="n">
        <v>2.1</v>
      </c>
    </row>
    <row r="10" spans="1:5">
      <c r="A10" s="4" t="s">
        <v>628</v>
      </c>
    </row>
    <row r="11" spans="1:5">
      <c r="A11" s="3" t="s">
        <v>622</v>
      </c>
    </row>
    <row r="12" spans="1:5">
      <c r="A12" s="4" t="s">
        <v>623</v>
      </c>
      <c r="B12" s="7" t="n">
        <v>0.7</v>
      </c>
      <c r="C12" s="7" t="n">
        <v>0.7</v>
      </c>
      <c r="D12" s="7" t="n">
        <v>1.4</v>
      </c>
      <c r="E12" s="7" t="n">
        <v>1.4</v>
      </c>
    </row>
    <row r="13" spans="1:5">
      <c r="A13" s="4" t="s">
        <v>624</v>
      </c>
      <c r="B13" s="7" t="n">
        <v>1.3</v>
      </c>
      <c r="C13" s="7" t="n">
        <v>1.6</v>
      </c>
      <c r="D13" s="7" t="n">
        <v>2.5</v>
      </c>
      <c r="E13" s="7" t="n">
        <v>3.3</v>
      </c>
    </row>
    <row r="14" spans="1:5">
      <c r="A14" s="4" t="s">
        <v>625</v>
      </c>
      <c r="B14" s="7" t="n">
        <v>-1.2</v>
      </c>
      <c r="C14" s="7" t="n">
        <v>-1.6</v>
      </c>
      <c r="D14" s="7" t="n">
        <v>-2.4</v>
      </c>
      <c r="E14" s="7" t="n">
        <v>-3.2</v>
      </c>
    </row>
    <row r="15" spans="1:5">
      <c r="A15" s="4" t="s">
        <v>626</v>
      </c>
      <c r="B15" s="7" t="n">
        <v>0.8</v>
      </c>
      <c r="C15" s="7" t="n">
        <v>0.7</v>
      </c>
      <c r="D15" s="7" t="n">
        <v>1.6</v>
      </c>
      <c r="E15" s="7" t="n">
        <v>1.3</v>
      </c>
    </row>
    <row r="16" spans="1:5">
      <c r="A16" s="4" t="s">
        <v>627</v>
      </c>
      <c r="B16" s="7" t="n">
        <v>1.6</v>
      </c>
      <c r="C16" s="7" t="n">
        <v>1.4</v>
      </c>
      <c r="D16" s="7" t="n">
        <v>3.1</v>
      </c>
      <c r="E16" s="7" t="n">
        <v>2.8</v>
      </c>
    </row>
    <row r="17" spans="1:5">
      <c r="A17" s="4" t="s">
        <v>629</v>
      </c>
    </row>
    <row r="18" spans="1:5">
      <c r="A18" s="3" t="s">
        <v>622</v>
      </c>
    </row>
    <row r="19" spans="1:5">
      <c r="A19" s="4" t="s">
        <v>623</v>
      </c>
      <c r="B19" s="5" t="n">
        <v>0</v>
      </c>
      <c r="C19" s="5" t="n">
        <v>0</v>
      </c>
      <c r="D19" s="5" t="n">
        <v>0</v>
      </c>
      <c r="E19" s="5" t="n">
        <v>0</v>
      </c>
    </row>
    <row r="20" spans="1:5">
      <c r="A20" s="4" t="s">
        <v>624</v>
      </c>
      <c r="B20" s="7" t="n">
        <v>0.1</v>
      </c>
      <c r="C20" s="5" t="n">
        <v>0</v>
      </c>
      <c r="D20" s="7" t="n">
        <v>0.1</v>
      </c>
      <c r="E20" s="7" t="n">
        <v>0.1</v>
      </c>
    </row>
    <row r="21" spans="1:5">
      <c r="A21" s="4" t="s">
        <v>625</v>
      </c>
      <c r="B21" s="5" t="n">
        <v>0</v>
      </c>
      <c r="C21" s="5" t="n">
        <v>0</v>
      </c>
      <c r="D21" s="5" t="n">
        <v>0</v>
      </c>
      <c r="E21" s="5" t="n">
        <v>0</v>
      </c>
    </row>
    <row r="22" spans="1:5">
      <c r="A22" s="4" t="s">
        <v>626</v>
      </c>
      <c r="B22" s="5" t="n">
        <v>0</v>
      </c>
      <c r="C22" s="5" t="n">
        <v>0</v>
      </c>
      <c r="D22" s="5" t="n">
        <v>0</v>
      </c>
      <c r="E22" s="5" t="n">
        <v>0</v>
      </c>
    </row>
    <row r="23" spans="1:5">
      <c r="A23" s="4" t="s">
        <v>627</v>
      </c>
      <c r="B23" s="8" t="n">
        <v>0.1</v>
      </c>
      <c r="C23" s="9" t="n">
        <v>0</v>
      </c>
      <c r="D23" s="8" t="n">
        <v>0.1</v>
      </c>
      <c r="E23" s="8" t="n">
        <v>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0</v>
      </c>
      <c r="B1" s="2" t="s">
        <v>1</v>
      </c>
    </row>
    <row r="2" spans="1:3">
      <c r="B2" s="2" t="s">
        <v>2</v>
      </c>
      <c r="C2" s="2" t="s">
        <v>58</v>
      </c>
    </row>
    <row r="3" spans="1:3">
      <c r="A3" s="3" t="s">
        <v>631</v>
      </c>
    </row>
    <row r="4" spans="1:3">
      <c r="A4" s="4" t="s">
        <v>632</v>
      </c>
      <c r="B4" s="4" t="s">
        <v>633</v>
      </c>
    </row>
    <row r="5" spans="1:3">
      <c r="A5" s="4" t="s">
        <v>634</v>
      </c>
      <c r="B5" s="9" t="n">
        <v>4</v>
      </c>
      <c r="C5" s="9" t="n">
        <v>4</v>
      </c>
    </row>
    <row r="6" spans="1:3">
      <c r="A6" s="4" t="s">
        <v>635</v>
      </c>
    </row>
    <row r="7" spans="1:3">
      <c r="A7" s="3" t="s">
        <v>631</v>
      </c>
    </row>
    <row r="8" spans="1:3">
      <c r="A8" s="4" t="s">
        <v>636</v>
      </c>
      <c r="B8" s="7" t="n">
        <v>45.5</v>
      </c>
      <c r="C8" s="7" t="n">
        <v>42.3</v>
      </c>
    </row>
    <row r="9" spans="1:3">
      <c r="A9" s="4" t="s">
        <v>637</v>
      </c>
    </row>
    <row r="10" spans="1:3">
      <c r="A10" s="3" t="s">
        <v>631</v>
      </c>
    </row>
    <row r="11" spans="1:3">
      <c r="A11" s="4" t="s">
        <v>636</v>
      </c>
      <c r="B11" s="7" t="n">
        <v>14.4</v>
      </c>
      <c r="C11" s="7" t="n">
        <v>16.3</v>
      </c>
    </row>
    <row r="12" spans="1:3">
      <c r="A12" s="4" t="s">
        <v>638</v>
      </c>
    </row>
    <row r="13" spans="1:3">
      <c r="A13" s="3" t="s">
        <v>631</v>
      </c>
    </row>
    <row r="14" spans="1:3">
      <c r="A14" s="4" t="s">
        <v>636</v>
      </c>
      <c r="B14" s="5" t="n">
        <v>8</v>
      </c>
      <c r="C14" s="7" t="n">
        <v>7.1</v>
      </c>
    </row>
    <row r="15" spans="1:3">
      <c r="A15" s="4" t="s">
        <v>639</v>
      </c>
    </row>
    <row r="16" spans="1:3">
      <c r="A16" s="3" t="s">
        <v>631</v>
      </c>
    </row>
    <row r="17" spans="1:3">
      <c r="A17" s="4" t="s">
        <v>636</v>
      </c>
      <c r="B17" s="9" t="n">
        <v>0</v>
      </c>
      <c r="C17" s="7" t="n">
        <v>3.5</v>
      </c>
    </row>
    <row r="18" spans="1:3">
      <c r="A18" s="4" t="s">
        <v>640</v>
      </c>
    </row>
    <row r="19" spans="1:3">
      <c r="A19" s="3" t="s">
        <v>631</v>
      </c>
    </row>
    <row r="20" spans="1:3">
      <c r="A20" s="4" t="s">
        <v>636</v>
      </c>
      <c r="C20" s="5" t="n">
        <v>2</v>
      </c>
    </row>
    <row r="21" spans="1:3">
      <c r="A21" s="4" t="s">
        <v>641</v>
      </c>
    </row>
    <row r="22" spans="1:3">
      <c r="A22" s="3" t="s">
        <v>631</v>
      </c>
    </row>
    <row r="23" spans="1:3">
      <c r="A23" s="4" t="s">
        <v>636</v>
      </c>
      <c r="C23" s="8"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2</v>
      </c>
      <c r="B1" s="2" t="s">
        <v>23</v>
      </c>
      <c r="E1" s="2" t="s">
        <v>1</v>
      </c>
    </row>
    <row r="2" spans="1:6">
      <c r="B2" s="2" t="s">
        <v>2</v>
      </c>
      <c r="C2" s="2" t="s">
        <v>391</v>
      </c>
      <c r="D2" s="2" t="s">
        <v>24</v>
      </c>
      <c r="E2" s="2" t="s">
        <v>2</v>
      </c>
      <c r="F2" s="2" t="s">
        <v>24</v>
      </c>
    </row>
    <row r="3" spans="1:6">
      <c r="A3" s="3" t="s">
        <v>643</v>
      </c>
    </row>
    <row r="4" spans="1:6">
      <c r="A4" s="4" t="s">
        <v>56</v>
      </c>
      <c r="B4" s="10" t="n">
        <v>0.08</v>
      </c>
      <c r="C4" s="10" t="n">
        <v>0.08</v>
      </c>
      <c r="D4" s="10" t="n">
        <v>0.07000000000000001</v>
      </c>
      <c r="E4" s="10" t="n">
        <v>0.16</v>
      </c>
      <c r="F4" s="10" t="n">
        <v>0.14</v>
      </c>
    </row>
    <row r="5" spans="1:6">
      <c r="A5" s="3" t="s">
        <v>644</v>
      </c>
    </row>
    <row r="6" spans="1:6">
      <c r="A6" s="4" t="s">
        <v>405</v>
      </c>
      <c r="B6" s="8" t="n">
        <v>-351.3</v>
      </c>
      <c r="C6" s="8" t="n">
        <v>-779.4</v>
      </c>
      <c r="D6" s="8" t="n">
        <v>-591.2</v>
      </c>
      <c r="E6" s="8" t="n">
        <v>-779.4</v>
      </c>
      <c r="F6" s="8" t="n">
        <v>-649.6</v>
      </c>
    </row>
    <row r="7" spans="1:6">
      <c r="A7" s="4" t="s">
        <v>645</v>
      </c>
      <c r="B7" s="7" t="n">
        <v>50.4</v>
      </c>
      <c r="D7" s="7" t="n">
        <v>-66.40000000000001</v>
      </c>
      <c r="E7" s="7" t="n">
        <v>67.90000000000001</v>
      </c>
      <c r="F7" s="7" t="n">
        <v>-8.699999999999999</v>
      </c>
    </row>
    <row r="8" spans="1:6">
      <c r="A8" s="4" t="s">
        <v>646</v>
      </c>
      <c r="B8" s="7" t="n">
        <v>7.3</v>
      </c>
      <c r="D8" s="7" t="n">
        <v>1.3</v>
      </c>
      <c r="E8" s="7" t="n">
        <v>417.9</v>
      </c>
      <c r="F8" s="5" t="n">
        <v>2</v>
      </c>
    </row>
    <row r="9" spans="1:6">
      <c r="A9" s="4" t="s">
        <v>647</v>
      </c>
      <c r="B9" s="7" t="n">
        <v>57.7</v>
      </c>
      <c r="D9" s="7" t="n">
        <v>-65.09999999999999</v>
      </c>
      <c r="E9" s="7" t="n">
        <v>485.8</v>
      </c>
      <c r="F9" s="7" t="n">
        <v>-6.7</v>
      </c>
    </row>
    <row r="10" spans="1:6">
      <c r="A10" s="4" t="s">
        <v>409</v>
      </c>
      <c r="B10" s="7" t="n">
        <v>-293.6</v>
      </c>
      <c r="C10" s="7" t="n">
        <v>-351.3</v>
      </c>
      <c r="D10" s="7" t="n">
        <v>-656.3</v>
      </c>
      <c r="E10" s="7" t="n">
        <v>-293.6</v>
      </c>
      <c r="F10" s="7" t="n">
        <v>-656.3</v>
      </c>
    </row>
    <row r="11" spans="1:6">
      <c r="A11" s="4" t="s">
        <v>648</v>
      </c>
    </row>
    <row r="12" spans="1:6">
      <c r="A12" s="3" t="s">
        <v>644</v>
      </c>
    </row>
    <row r="13" spans="1:6">
      <c r="A13" s="4" t="s">
        <v>405</v>
      </c>
      <c r="B13" s="7" t="n">
        <v>-244.3</v>
      </c>
      <c r="C13" s="7" t="n">
        <v>-615.3</v>
      </c>
      <c r="D13" s="7" t="n">
        <v>-430.8</v>
      </c>
      <c r="E13" s="7" t="n">
        <v>-615.3</v>
      </c>
      <c r="F13" s="7" t="n">
        <v>-492.7</v>
      </c>
    </row>
    <row r="14" spans="1:6">
      <c r="A14" s="4" t="s">
        <v>645</v>
      </c>
      <c r="B14" s="7" t="n">
        <v>49.1</v>
      </c>
      <c r="D14" s="7" t="n">
        <v>-72.40000000000001</v>
      </c>
      <c r="E14" s="5" t="n">
        <v>68</v>
      </c>
      <c r="F14" s="7" t="n">
        <v>-10.5</v>
      </c>
    </row>
    <row r="15" spans="1:6">
      <c r="A15" s="4" t="s">
        <v>646</v>
      </c>
      <c r="B15" s="7" t="n">
        <v>4.9</v>
      </c>
      <c r="D15" s="5" t="n">
        <v>0</v>
      </c>
      <c r="E15" s="5" t="n">
        <v>357</v>
      </c>
      <c r="F15" s="5" t="n">
        <v>0</v>
      </c>
    </row>
    <row r="16" spans="1:6">
      <c r="A16" s="4" t="s">
        <v>647</v>
      </c>
      <c r="B16" s="5" t="n">
        <v>54</v>
      </c>
      <c r="D16" s="7" t="n">
        <v>-72.40000000000001</v>
      </c>
      <c r="E16" s="5" t="n">
        <v>425</v>
      </c>
      <c r="F16" s="7" t="n">
        <v>-10.5</v>
      </c>
    </row>
    <row r="17" spans="1:6">
      <c r="A17" s="4" t="s">
        <v>409</v>
      </c>
      <c r="B17" s="7" t="n">
        <v>-190.3</v>
      </c>
      <c r="C17" s="7" t="n">
        <v>-244.3</v>
      </c>
      <c r="D17" s="7" t="n">
        <v>-503.2</v>
      </c>
      <c r="E17" s="7" t="n">
        <v>-190.3</v>
      </c>
      <c r="F17" s="7" t="n">
        <v>-503.2</v>
      </c>
    </row>
    <row r="18" spans="1:6">
      <c r="A18" s="4" t="s">
        <v>649</v>
      </c>
    </row>
    <row r="19" spans="1:6">
      <c r="A19" s="3" t="s">
        <v>644</v>
      </c>
    </row>
    <row r="20" spans="1:6">
      <c r="A20" s="4" t="s">
        <v>646</v>
      </c>
      <c r="E20" s="7" t="n">
        <v>352.1</v>
      </c>
    </row>
    <row r="21" spans="1:6">
      <c r="A21" s="4" t="s">
        <v>650</v>
      </c>
      <c r="E21" s="7" t="n">
        <v>1.5</v>
      </c>
    </row>
    <row r="22" spans="1:6">
      <c r="A22" s="4" t="s">
        <v>651</v>
      </c>
    </row>
    <row r="23" spans="1:6">
      <c r="A23" s="3" t="s">
        <v>644</v>
      </c>
    </row>
    <row r="24" spans="1:6">
      <c r="A24" s="4" t="s">
        <v>405</v>
      </c>
      <c r="B24" s="7" t="n">
        <v>-1.3</v>
      </c>
      <c r="C24" s="7" t="n">
        <v>-2.4</v>
      </c>
      <c r="D24" s="7" t="n">
        <v>-1.3</v>
      </c>
      <c r="E24" s="7" t="n">
        <v>-2.4</v>
      </c>
      <c r="F24" s="7" t="n">
        <v>2.3</v>
      </c>
    </row>
    <row r="25" spans="1:6">
      <c r="A25" s="4" t="s">
        <v>645</v>
      </c>
      <c r="B25" s="7" t="n">
        <v>3.4</v>
      </c>
      <c r="D25" s="7" t="n">
        <v>-1.1</v>
      </c>
      <c r="E25" s="7" t="n">
        <v>2.8</v>
      </c>
      <c r="F25" s="7" t="n">
        <v>-3.5</v>
      </c>
    </row>
    <row r="26" spans="1:6">
      <c r="A26" s="4" t="s">
        <v>646</v>
      </c>
      <c r="B26" s="5" t="n">
        <v>1</v>
      </c>
      <c r="D26" s="7" t="n">
        <v>-0.1</v>
      </c>
      <c r="E26" s="7" t="n">
        <v>2.7</v>
      </c>
      <c r="F26" s="7" t="n">
        <v>-1.3</v>
      </c>
    </row>
    <row r="27" spans="1:6">
      <c r="A27" s="4" t="s">
        <v>647</v>
      </c>
      <c r="B27" s="7" t="n">
        <v>4.4</v>
      </c>
      <c r="D27" s="7" t="n">
        <v>-1.2</v>
      </c>
      <c r="E27" s="7" t="n">
        <v>5.5</v>
      </c>
      <c r="F27" s="7" t="n">
        <v>-4.8</v>
      </c>
    </row>
    <row r="28" spans="1:6">
      <c r="A28" s="4" t="s">
        <v>409</v>
      </c>
      <c r="B28" s="7" t="n">
        <v>3.1</v>
      </c>
      <c r="C28" s="7" t="n">
        <v>-1.3</v>
      </c>
      <c r="D28" s="7" t="n">
        <v>-2.5</v>
      </c>
      <c r="E28" s="7" t="n">
        <v>3.1</v>
      </c>
      <c r="F28" s="7" t="n">
        <v>-2.5</v>
      </c>
    </row>
    <row r="29" spans="1:6">
      <c r="A29" s="4" t="s">
        <v>652</v>
      </c>
    </row>
    <row r="30" spans="1:6">
      <c r="A30" s="3" t="s">
        <v>644</v>
      </c>
    </row>
    <row r="31" spans="1:6">
      <c r="A31" s="4" t="s">
        <v>405</v>
      </c>
      <c r="B31" s="7" t="n">
        <v>0.7</v>
      </c>
      <c r="C31" s="7" t="n">
        <v>0.6</v>
      </c>
      <c r="D31" s="7" t="n">
        <v>-6.7</v>
      </c>
      <c r="E31" s="7" t="n">
        <v>0.6</v>
      </c>
      <c r="F31" s="7" t="n">
        <v>-6.3</v>
      </c>
    </row>
    <row r="32" spans="1:6">
      <c r="A32" s="4" t="s">
        <v>645</v>
      </c>
      <c r="B32" s="7" t="n">
        <v>0.6</v>
      </c>
      <c r="D32" s="7" t="n">
        <v>2.7</v>
      </c>
      <c r="E32" s="7" t="n">
        <v>0.6</v>
      </c>
      <c r="F32" s="7" t="n">
        <v>2.3</v>
      </c>
    </row>
    <row r="33" spans="1:6">
      <c r="A33" s="4" t="s">
        <v>646</v>
      </c>
      <c r="B33" s="5" t="n">
        <v>0</v>
      </c>
      <c r="D33" s="5" t="n">
        <v>0</v>
      </c>
      <c r="E33" s="7" t="n">
        <v>0.1</v>
      </c>
      <c r="F33" s="5" t="n">
        <v>0</v>
      </c>
    </row>
    <row r="34" spans="1:6">
      <c r="A34" s="4" t="s">
        <v>647</v>
      </c>
      <c r="B34" s="7" t="n">
        <v>0.6</v>
      </c>
      <c r="D34" s="7" t="n">
        <v>2.7</v>
      </c>
      <c r="E34" s="7" t="n">
        <v>0.7</v>
      </c>
      <c r="F34" s="7" t="n">
        <v>2.3</v>
      </c>
    </row>
    <row r="35" spans="1:6">
      <c r="A35" s="4" t="s">
        <v>409</v>
      </c>
      <c r="B35" s="7" t="n">
        <v>1.3</v>
      </c>
      <c r="C35" s="7" t="n">
        <v>0.7</v>
      </c>
      <c r="D35" s="5" t="n">
        <v>-4</v>
      </c>
      <c r="E35" s="7" t="n">
        <v>1.3</v>
      </c>
      <c r="F35" s="5" t="n">
        <v>-4</v>
      </c>
    </row>
    <row r="36" spans="1:6">
      <c r="A36" s="4" t="s">
        <v>653</v>
      </c>
    </row>
    <row r="37" spans="1:6">
      <c r="A37" s="3" t="s">
        <v>644</v>
      </c>
    </row>
    <row r="38" spans="1:6">
      <c r="A38" s="4" t="s">
        <v>405</v>
      </c>
      <c r="B38" s="7" t="n">
        <v>-106.4</v>
      </c>
      <c r="C38" s="7" t="n">
        <v>-162.3</v>
      </c>
      <c r="D38" s="7" t="n">
        <v>-152.4</v>
      </c>
      <c r="E38" s="7" t="n">
        <v>-162.3</v>
      </c>
      <c r="F38" s="7" t="n">
        <v>-152.9</v>
      </c>
    </row>
    <row r="39" spans="1:6">
      <c r="A39" s="4" t="s">
        <v>645</v>
      </c>
      <c r="B39" s="7" t="n">
        <v>-2.7</v>
      </c>
      <c r="D39" s="7" t="n">
        <v>4.4</v>
      </c>
      <c r="E39" s="7" t="n">
        <v>-3.5</v>
      </c>
      <c r="F39" s="5" t="n">
        <v>3</v>
      </c>
    </row>
    <row r="40" spans="1:6">
      <c r="A40" s="4" t="s">
        <v>646</v>
      </c>
      <c r="B40" s="7" t="n">
        <v>1.4</v>
      </c>
      <c r="D40" s="7" t="n">
        <v>1.4</v>
      </c>
      <c r="E40" s="7" t="n">
        <v>58.1</v>
      </c>
      <c r="F40" s="7" t="n">
        <v>3.3</v>
      </c>
    </row>
    <row r="41" spans="1:6">
      <c r="A41" s="4" t="s">
        <v>647</v>
      </c>
      <c r="B41" s="7" t="n">
        <v>-1.3</v>
      </c>
      <c r="D41" s="7" t="n">
        <v>5.8</v>
      </c>
      <c r="E41" s="7" t="n">
        <v>54.6</v>
      </c>
      <c r="F41" s="7" t="n">
        <v>6.3</v>
      </c>
    </row>
    <row r="42" spans="1:6">
      <c r="A42" s="4" t="s">
        <v>409</v>
      </c>
      <c r="B42" s="8" t="n">
        <v>-107.7</v>
      </c>
      <c r="C42" s="8" t="n">
        <v>-106.4</v>
      </c>
      <c r="D42" s="8" t="n">
        <v>-146.6</v>
      </c>
      <c r="E42" s="7" t="n">
        <v>-107.7</v>
      </c>
      <c r="F42" s="8" t="n">
        <v>-146.6</v>
      </c>
    </row>
    <row r="43" spans="1:6">
      <c r="A43" s="4" t="s">
        <v>654</v>
      </c>
    </row>
    <row r="44" spans="1:6">
      <c r="A44" s="3" t="s">
        <v>644</v>
      </c>
    </row>
    <row r="45" spans="1:6">
      <c r="A45" s="4" t="s">
        <v>646</v>
      </c>
      <c r="E45" s="7" t="n">
        <v>55.4</v>
      </c>
    </row>
    <row r="46" spans="1:6">
      <c r="A46" s="4" t="s">
        <v>650</v>
      </c>
      <c r="E46" s="8" t="n">
        <v>23.9</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55</v>
      </c>
      <c r="B1" s="2" t="s">
        <v>1</v>
      </c>
    </row>
    <row r="2" spans="1:2">
      <c r="B2" s="2" t="s">
        <v>272</v>
      </c>
    </row>
    <row r="3" spans="1:2">
      <c r="A3" s="3" t="s">
        <v>188</v>
      </c>
    </row>
    <row r="4" spans="1:2">
      <c r="A4" s="4" t="s">
        <v>656</v>
      </c>
      <c r="B4" s="8" t="n">
        <v>3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658</v>
      </c>
      <c r="C1" s="2" t="s">
        <v>2</v>
      </c>
    </row>
    <row r="2" spans="1:3">
      <c r="A2" s="4" t="s">
        <v>389</v>
      </c>
    </row>
    <row r="3" spans="1:3">
      <c r="A3" s="3" t="s">
        <v>659</v>
      </c>
    </row>
    <row r="4" spans="1:3">
      <c r="A4" s="4" t="s">
        <v>660</v>
      </c>
      <c r="C4" s="7" t="n">
        <v>1.4</v>
      </c>
    </row>
    <row r="5" spans="1:3">
      <c r="A5" s="4" t="s">
        <v>661</v>
      </c>
      <c r="C5" s="10" t="n">
        <v>32.31</v>
      </c>
    </row>
    <row r="6" spans="1:3">
      <c r="A6" s="4" t="s">
        <v>662</v>
      </c>
      <c r="C6" s="4" t="s">
        <v>663</v>
      </c>
    </row>
    <row r="7" spans="1:3">
      <c r="A7" s="4" t="s">
        <v>664</v>
      </c>
      <c r="C7" s="4" t="s">
        <v>665</v>
      </c>
    </row>
    <row r="8" spans="1:3">
      <c r="A8" s="4" t="s">
        <v>666</v>
      </c>
      <c r="C8" s="4" t="s">
        <v>667</v>
      </c>
    </row>
    <row r="9" spans="1:3">
      <c r="A9" s="4" t="s">
        <v>668</v>
      </c>
    </row>
    <row r="10" spans="1:3">
      <c r="A10" s="3" t="s">
        <v>659</v>
      </c>
    </row>
    <row r="11" spans="1:3">
      <c r="A11" s="4" t="s">
        <v>666</v>
      </c>
      <c r="C11" s="4" t="s">
        <v>669</v>
      </c>
    </row>
    <row r="12" spans="1:3">
      <c r="A12" s="3" t="s">
        <v>670</v>
      </c>
    </row>
    <row r="13" spans="1:3">
      <c r="A13" s="4" t="s">
        <v>671</v>
      </c>
      <c r="B13" s="4" t="s">
        <v>672</v>
      </c>
    </row>
    <row r="14" spans="1:3">
      <c r="A14" s="4" t="s">
        <v>673</v>
      </c>
      <c r="B14" s="4" t="s">
        <v>674</v>
      </c>
    </row>
    <row r="15" spans="1:3">
      <c r="A15" s="4" t="s">
        <v>675</v>
      </c>
      <c r="B15" s="4" t="s">
        <v>676</v>
      </c>
    </row>
    <row r="16" spans="1:3">
      <c r="A16" s="4" t="s">
        <v>677</v>
      </c>
      <c r="B16" s="4" t="s">
        <v>665</v>
      </c>
    </row>
    <row r="17" spans="1:3">
      <c r="A17" s="4" t="s">
        <v>678</v>
      </c>
    </row>
    <row r="18" spans="1:3">
      <c r="A18" s="3" t="s">
        <v>659</v>
      </c>
    </row>
    <row r="19" spans="1:3">
      <c r="A19" s="4" t="s">
        <v>679</v>
      </c>
      <c r="B19" s="10" t="n">
        <v>36.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680</v>
      </c>
      <c r="B1" s="2" t="s">
        <v>23</v>
      </c>
      <c r="E1" s="2" t="s">
        <v>1</v>
      </c>
    </row>
    <row r="2" spans="1:9">
      <c r="B2" s="2" t="s">
        <v>2</v>
      </c>
      <c r="C2" s="2" t="s">
        <v>391</v>
      </c>
      <c r="D2" s="2" t="s">
        <v>24</v>
      </c>
      <c r="E2" s="2" t="s">
        <v>2</v>
      </c>
      <c r="F2" s="2" t="s">
        <v>24</v>
      </c>
      <c r="G2" s="2" t="s">
        <v>681</v>
      </c>
      <c r="H2" s="2" t="s">
        <v>682</v>
      </c>
      <c r="I2" s="2" t="s">
        <v>683</v>
      </c>
    </row>
    <row r="3" spans="1:9">
      <c r="A3" s="3" t="s">
        <v>188</v>
      </c>
    </row>
    <row r="4" spans="1:9">
      <c r="A4" s="4" t="s">
        <v>684</v>
      </c>
      <c r="G4" s="9" t="n">
        <v>280000000</v>
      </c>
      <c r="H4" s="9" t="n">
        <v>350000000</v>
      </c>
      <c r="I4" s="9" t="n">
        <v>200000000</v>
      </c>
    </row>
    <row r="5" spans="1:9">
      <c r="A5" s="4" t="s">
        <v>685</v>
      </c>
      <c r="E5" s="7" t="n">
        <v>15.9</v>
      </c>
    </row>
    <row r="6" spans="1:9">
      <c r="A6" s="4" t="s">
        <v>686</v>
      </c>
      <c r="E6" s="9" t="n">
        <v>516600000</v>
      </c>
    </row>
    <row r="7" spans="1:9">
      <c r="A7" s="4" t="s">
        <v>56</v>
      </c>
      <c r="B7" s="10" t="n">
        <v>0.08</v>
      </c>
      <c r="C7" s="10" t="n">
        <v>0.08</v>
      </c>
      <c r="D7" s="10" t="n">
        <v>0.07000000000000001</v>
      </c>
      <c r="E7" s="10" t="n">
        <v>0.16</v>
      </c>
      <c r="F7" s="10" t="n">
        <v>0.1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12:25Z</dcterms:created>
  <dcterms:modified xmlns:dcterms="http://purl.org/dc/terms/" xmlns:xsi="http://www.w3.org/2001/XMLSchema-instance" xsi:type="dcterms:W3CDTF">2017-08-02T13:12:25Z</dcterms:modified>
</cp:coreProperties>
</file>